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 RIGHT-OF-USE ASSET AND LE" sheetId="14" state="visible" r:id="rId14"/>
    <sheet xmlns:r="http://schemas.openxmlformats.org/officeDocument/2006/relationships" name="DEPOSITS, PREPAYMENTS AND OTHER" sheetId="15" state="visible" r:id="rId15"/>
    <sheet xmlns:r="http://schemas.openxmlformats.org/officeDocument/2006/relationships" name="OTHER PAYABLES AND ACCRUED LIAB"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S OF RISK" sheetId="20" state="visible" r:id="rId20"/>
    <sheet xmlns:r="http://schemas.openxmlformats.org/officeDocument/2006/relationships" name="SEGMENT INFORMATION" sheetId="21" state="visible" r:id="rId21"/>
    <sheet xmlns:r="http://schemas.openxmlformats.org/officeDocument/2006/relationships" name="SIGNIFICANT EVENTS" sheetId="22" state="visible" r:id="rId22"/>
    <sheet xmlns:r="http://schemas.openxmlformats.org/officeDocument/2006/relationships" name="SUBSEQUENT EVENTS" sheetId="23" state="visible" r:id="rId23"/>
    <sheet xmlns:r="http://schemas.openxmlformats.org/officeDocument/2006/relationships" name="AMOUNT DUE TO DIRECTOR"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COMMON STOCK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EASE RIGHT-OF-USE ASSET AND _2" sheetId="31" state="visible" r:id="rId31"/>
    <sheet xmlns:r="http://schemas.openxmlformats.org/officeDocument/2006/relationships" name="DEPOSITS, PREPAYMENTS AND OTH_2" sheetId="32" state="visible" r:id="rId32"/>
    <sheet xmlns:r="http://schemas.openxmlformats.org/officeDocument/2006/relationships" name="OTHER PAYABLES AND ACCRUED LI_2"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CONCENTRATIONS OF RISK (Tables)" sheetId="36" state="visible" r:id="rId36"/>
    <sheet xmlns:r="http://schemas.openxmlformats.org/officeDocument/2006/relationships" name="SEGMENT INFORMATION (Tables)" sheetId="37" state="visible" r:id="rId37"/>
    <sheet xmlns:r="http://schemas.openxmlformats.org/officeDocument/2006/relationships" name="AMOUNT DUE TO DIRECTOR (Tables)" sheetId="38" state="visible" r:id="rId38"/>
    <sheet xmlns:r="http://schemas.openxmlformats.org/officeDocument/2006/relationships" name="SCHEDULE OF COMPANY_S SUBSIDIAR" sheetId="39" state="visible" r:id="rId39"/>
    <sheet xmlns:r="http://schemas.openxmlformats.org/officeDocument/2006/relationships" name="ORGANIZATION AND BUSINESS BAC_3" sheetId="40" state="visible" r:id="rId40"/>
    <sheet xmlns:r="http://schemas.openxmlformats.org/officeDocument/2006/relationships" name="SCHEDULE OF AMORTIZATION OF INT" sheetId="41" state="visible" r:id="rId41"/>
    <sheet xmlns:r="http://schemas.openxmlformats.org/officeDocument/2006/relationships" name="SCHEDULE OF ESTIMATED USEFUL LI" sheetId="42" state="visible" r:id="rId42"/>
    <sheet xmlns:r="http://schemas.openxmlformats.org/officeDocument/2006/relationships" name="SCHEDULE OF FOREIGN EXCHANGE RA" sheetId="43" state="visible" r:id="rId43"/>
    <sheet xmlns:r="http://schemas.openxmlformats.org/officeDocument/2006/relationships" name="SUMMARY OF SIGNIFICANT ACCOUN_4" sheetId="44" state="visible" r:id="rId44"/>
    <sheet xmlns:r="http://schemas.openxmlformats.org/officeDocument/2006/relationships" name="SCHEDULE OF SOLD SHARES OF COMM" sheetId="45" state="visible" r:id="rId45"/>
    <sheet xmlns:r="http://schemas.openxmlformats.org/officeDocument/2006/relationships" name="COMMON STOCK (Details Narrative" sheetId="46" state="visible" r:id="rId46"/>
    <sheet xmlns:r="http://schemas.openxmlformats.org/officeDocument/2006/relationships" name="CASH AND CASH EQUIVALENTS (Deta" sheetId="47" state="visible" r:id="rId47"/>
    <sheet xmlns:r="http://schemas.openxmlformats.org/officeDocument/2006/relationships" name="SCHEDULE OF PROPERTY, PLANT AND" sheetId="48" state="visible" r:id="rId48"/>
    <sheet xmlns:r="http://schemas.openxmlformats.org/officeDocument/2006/relationships" name="SCHEDULE OF INTANGIBLE ASSETS (" sheetId="49" state="visible" r:id="rId49"/>
    <sheet xmlns:r="http://schemas.openxmlformats.org/officeDocument/2006/relationships" name="SCHEDULE OF OPERATING LEASE RIG" sheetId="50" state="visible" r:id="rId50"/>
    <sheet xmlns:r="http://schemas.openxmlformats.org/officeDocument/2006/relationships" name="SCHEDULE OF OPERATING LEASE R_2" sheetId="51" state="visible" r:id="rId51"/>
    <sheet xmlns:r="http://schemas.openxmlformats.org/officeDocument/2006/relationships" name="SCHEDULE OF OPERATING LEASE LIA" sheetId="52" state="visible" r:id="rId52"/>
    <sheet xmlns:r="http://schemas.openxmlformats.org/officeDocument/2006/relationships" name="LEASE RIGHT-OF-USE ASSET AND _3" sheetId="53" state="visible" r:id="rId53"/>
    <sheet xmlns:r="http://schemas.openxmlformats.org/officeDocument/2006/relationships" name="SCHEDULE OF OTHER RECEIVABLES, " sheetId="54" state="visible" r:id="rId54"/>
    <sheet xmlns:r="http://schemas.openxmlformats.org/officeDocument/2006/relationships" name="SCHEDULE OF OTHER PAYABLES AND " sheetId="55" state="visible" r:id="rId55"/>
    <sheet xmlns:r="http://schemas.openxmlformats.org/officeDocument/2006/relationships" name="SCHEDULE OF LOCAL AND FOREIGN C" sheetId="56" state="visible" r:id="rId56"/>
    <sheet xmlns:r="http://schemas.openxmlformats.org/officeDocument/2006/relationships" name="SCHEDULE OF PROVISION OF INCOME"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CHEDULE OF RELATED PARTY TRANS" sheetId="60" state="visible" r:id="rId60"/>
    <sheet xmlns:r="http://schemas.openxmlformats.org/officeDocument/2006/relationships" name="RELATED PARTY TRANSACTIONS (Det" sheetId="61" state="visible" r:id="rId61"/>
    <sheet xmlns:r="http://schemas.openxmlformats.org/officeDocument/2006/relationships" name="SCHEDULE OF CONCENTRATION OF RI" sheetId="62" state="visible" r:id="rId62"/>
    <sheet xmlns:r="http://schemas.openxmlformats.org/officeDocument/2006/relationships" name="SCHEDULE OF REPORTABLE SEGMENTS" sheetId="63" state="visible" r:id="rId63"/>
    <sheet xmlns:r="http://schemas.openxmlformats.org/officeDocument/2006/relationships" name="SCHEDULE OF AMOUNT DUE TO DIREC" sheetId="64" state="visible" r:id="rId64"/>
    <sheet xmlns:r="http://schemas.openxmlformats.org/officeDocument/2006/relationships" name="SCHEDULE OF LOCAL AND FOREIGN_2" sheetId="65" state="visible" r:id="rId65"/>
    <sheet xmlns:r="http://schemas.openxmlformats.org/officeDocument/2006/relationships" name="SCHEDULE OF INTER SEGMENT INFO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CATTHIS HOLDINGS CORP</t>
        </is>
      </c>
    </row>
    <row r="8">
      <c r="A8" s="4" t="inlineStr">
        <is>
          <t>Entity Central Index Key</t>
        </is>
      </c>
      <c r="B8" s="4" t="inlineStr">
        <is>
          <t>0001911500</t>
        </is>
      </c>
    </row>
    <row r="9">
      <c r="A9" s="4" t="inlineStr">
        <is>
          <t>Entity Tax Identification Number</t>
        </is>
      </c>
      <c r="B9" s="4" t="inlineStr">
        <is>
          <t>61-1990019</t>
        </is>
      </c>
    </row>
    <row r="10">
      <c r="A10" s="4" t="inlineStr">
        <is>
          <t>Entity Incorporation, State or Country Code</t>
        </is>
      </c>
      <c r="B10" s="4" t="inlineStr">
        <is>
          <t>NV</t>
        </is>
      </c>
    </row>
    <row r="11">
      <c r="A11" s="4" t="inlineStr">
        <is>
          <t>Entity Address, Address Line One</t>
        </is>
      </c>
      <c r="B11" s="4" t="inlineStr">
        <is>
          <t>A-9-3,
    Northpoint Office</t>
        </is>
      </c>
    </row>
    <row r="12">
      <c r="A12" s="4" t="inlineStr">
        <is>
          <t>Entity Address, Address Line Two</t>
        </is>
      </c>
      <c r="B12" s="4" t="inlineStr">
        <is>
          <t>Mid Valley City</t>
        </is>
      </c>
    </row>
    <row r="13">
      <c r="A13" s="4" t="inlineStr">
        <is>
          <t>Entity Address, Address Line Three</t>
        </is>
      </c>
      <c r="B13" s="4" t="inlineStr">
        <is>
          <t>Lingkaran Syed Putra</t>
        </is>
      </c>
    </row>
    <row r="14">
      <c r="A14" s="4" t="inlineStr">
        <is>
          <t>Entity Address, Country</t>
        </is>
      </c>
      <c r="B14" s="4" t="inlineStr">
        <is>
          <t>MY</t>
        </is>
      </c>
    </row>
    <row r="15">
      <c r="A15" s="4" t="inlineStr">
        <is>
          <t>Entity Address, Postal Zip Code</t>
        </is>
      </c>
      <c r="B15" s="4" t="inlineStr">
        <is>
          <t>59200</t>
        </is>
      </c>
    </row>
    <row r="16">
      <c r="A16" s="4" t="inlineStr">
        <is>
          <t>City Area Code</t>
        </is>
      </c>
      <c r="B16" s="4" t="inlineStr">
        <is>
          <t>603</t>
        </is>
      </c>
    </row>
    <row r="17">
      <c r="A17" s="4" t="inlineStr">
        <is>
          <t>Local Phone Number</t>
        </is>
      </c>
      <c r="B17" s="4" t="inlineStr">
        <is>
          <t>9775602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COMMON STOCK</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COMMON STOCK</t>
        </is>
      </c>
      <c r="B4" s="4" t="inlineStr">
        <is>
          <t xml:space="preserve">3.
COMMON STOCK On
January 04, 2021, Company issued 100,000 0.0001 10 On
July 15, 2021 the Company issued 60,395,000 0.0001 6,039.50 6,039.50 On
August 15, 2021, the Company issued 4,639,050 0.0001 464 464 On
August 15, 2021 the Company issued 3,568,500 0.0001 357 357 On
August 15, 2021, the Company issued 2,000,000 0.0001 200 200 On
August 15, 2021, the Company issued 1,070,550 0.0001 107 107 On
August 15, 2021, the Company issued 713,700 0.0001 71 71 On
August 15, 2021, the Company issued 713,700 0.0001 71 71 On
September 1, 2021, the Company issued 1,000,000 0.0001 100 100 On
September 5, 2021, the Company issued 12,000,000 0.0001 1,200 1,200 On
September 5, 2021, the Company issued 19,000,000 0.0001 1,900 1,900 CATTHIS
HOLDINGS CORP. NOTES
TO CONSOLIDATED FINANCIAL STATEMENTS For
the three months ended March 31, 2022 and 2021 (Unaudited) and for the twelve months ended December 31, 2021 (Audited) (Currency
expressed in United States Dollars (“US$”), except for number of shares) On
September 5, 2021 the Company issued 6,000,000 0.0001 600 600 On
September 5, 2021, the Company issued 4,880,000 0.0001 488 488 On
September 5, 2021, the Company issued 3,568,500 0.0001 357 357 On
September 5, 2021, the Company issued 3,568,500 0.0001 357 357 Between
the period of September 10, 2021 to October 10, 2021, the Company sold shares of common stock to 106 foreign parties, all of which do
not reside in the United States. A total of 3,520,000 0.20 704,000 </t>
        </is>
      </c>
      <c r="C4" s="4" t="inlineStr">
        <is>
          <t xml:space="preserve">3.
COMMON STOCK On
January 04, 2021, Company issued 100,000 0.0001 10 On
July 15, 2021 the Company issued 60,395,000 0.0001 6,039.50 6,039.50 On
August 15, 2021, the Company issued 4,639,050 0.0001 464 464 On
August 15, 2021 the Company issued 3,568,500 0.0001 357 357 On
August 15, 2021, the Company issued 2,000,000 0.0001 200 200 On
August 15, 2021, the Company issued 1,070,550 0.0001 107 107 On
August 15, 2021, the Company issued 713,700 0.0001 71 71 On
August 15, 2021, the Company issued 713,700 0.0001 71 71 On
September 1, 2021, the Company issued 1,000,000 0.0001 100 100 On
September 5, 2021, the Company issued 12,000,000 0.0001 1,200 1,200 On
September 5, 2021, the Company issued 19,000,000 0.0001 1,900 1,900 On
September 5, 2021 the Company issued 6,000,000 0.0001 600 600 CATTHIS HOLDINGS CORP. NOTES TO CONSOLIDATED FINANCIAL STATEMENTS For the six
months ended June 30, 2022 (Unaudited) and for the twelve months ended December 31, 2021 (Audited) (Currency expressed in
United States Dollars (“USD”), except for number of shares) On
September 5, 2021, the Company issued 4,880,000 0.0001 488 488 On
September 5, 2021, the Company issued 3,568,500 0.0001 357 357 On
September 5, 2021, the Company issued 3,568,500 0.0001 357 357 Between
the period of September 10, 2021 to October 10, 2021, the Company sold shares of common stock to 106 3,520,000 0.20 704,000 </t>
        </is>
      </c>
      <c r="D4" s="4" t="inlineStr">
        <is>
          <t xml:space="preserve">3.
COMMON STOCK SCHEDULE OF SOLD SHARES OF COMMON STOCK
1
Founder share issuance (USD 0.0001) from January 4, 2021 - September 5, 2021
Yeo Choon Pin (1) 60,495,000
SEATech Ventures Corp 19,000,000
Bezeus Sdn Bhd 12,000,000
CMK Ventures Sdn Bhd 6,000,000
CT Talent Sdn Bhd 4,880,000
Hoh Jee Choong 4,639,050
Chong Kwong Hsien 3,568,500
Lee Boon Ping (Li WenBing) 3,568,500
Lim Cheng Jeen 3,568,500
GreenPro Ventures Capital Limited 2,000,000
Hoh Jei Munn 1,070,550
GreenPro Asia Strategic SPC-GreenPro Asia Strategic Fund SP 1,000,000
Su Ching Pung 713,700
Low En Lin Justin 713,700
Total 123,217,500 Between
the period of January 4, 2021 to September 5, 2021, the Company sold shares of common stock to 14 foreign parties, all of which do not
reside in the United States. A total of 123,217,500 0.0001 12,322
1
Private placement share issuance (USD 0.2) from September 10, 2021 - October 10, 2021
Teoh Leok San 330,000
Lin Yu-Ting 150,000
Law Geok Luan 110,000
Semarjit Singh A/L Charan Singh 100,000
Ng Su Kiaw 100,000
Lee Geok Choo (Li YuZhu) 100,000
Calvin Chiew An Kian 100,000
Han Yee Kwong 100,000
Chan Keng Hong 90,000
Martin Chua Kim Soon 80,000
Nicholas Tham Wing Kwong 70,000
Mohana Krishnan Vadaymalai 50,000
Ong Chwee Seng 50,000
Low Kok An 50,000
Ng Choon Hiang 50,000
Lim Boon Kiat (Lin WenJi) 50,000
Lin Ming-Yung 50,000
Ang Pau Peng Andrew 50,000
Low Pei Fui 50,000
Rozlan Bin Mohamed 50,000
Goh Siau Mei 50,000
Michael Bong Enn Chung Michael Wong Enn Chung 50,000
Chong Wai Peng 40,000
Goh Kong Ming 40,000
Liew Yung Chean 40,000
Chia Ying Jze 40,000
Lau Jee Soon 40,000
Ng Chun Pong 30,000
Chee Zheng Hao 30,000
Low Yip Seng 30,000
Yau Yeck Khing 30,000
Lim Sui Chieh 30,000
Chiew Chee Boon 30,000
Sam Wai Ying 30,000
Chum Shek Yin 30,000
Ong Chung Ping 30,000
Hoh Oye Chye Hoh Choy 30,000
Ho Koon Leng 30,000
Tan Hwee Hor 20,000
Shaun Ng Tian Swee 20,000
Ong Ban Hin 20,000
Ng Soon Lee (Huang ShunLi) 20,000
Low Yan Hwee 20,000
Law Zhen Lun Alan 20,000
Law Chee Siong 20,000
Nah Ah Joo 20,000
Oh May Lian, Jo-An 20,000
Sia Keh Cheang 20,000
Er Bao Ji 20,000
Ng Eng Beng 20,000
Lee Kai Seng 20,000
Ong Kok Leong 20,000
Angelia Goh Siow Wei 20,000
Tan Wei Wei 20,000
Loy Thai Seng 20,000
Goh Meng Jiann 20,000
Yau Wee Lei 20,000
Chua Jiun Ming 20,000
Ng Chee Yong (Huang ZhiYang) 20,000
Tang Soon Kit 20,000
Ho Yin Wai 20,000
Cheam Heng Soon 20,000
Kang Chin Ei 20,000
Kwan Kar Siang 20,000
Soh Chin Kiang 20,000
Lee Leng 20,000
Tan Ching Wah (Chen QingHua) 20,000
Yeow Yee Jen 20,000
Tan Sze Fong 20,000
Teo Ing Lien 20,000
Choo Teik Shiong 20,000
Ooi Jun Wei 20,000
Phuan Jia Hao 20,000
Lee Jyh Xiong 20,000
Lee Sze Huei 20,000
Ho Chi Kian 20,000
Phee Bee Yee 20,000
Gerry Ong Teck Heng 20,000
Hoh Jei Munn 20,000
Goh Yong Hin (Wu YongXin) 20,000
Felix Koh Wee Kiong 20,000
Tan Ik Huang 10,000
Kwek Swee Kee Michael 10,000
Andrew Goh Jun Fei 10,000
Ooi Ke Lun 10,000
Sim Min Yew 10,000
Lum Cheng Fai 10,000
Lee Fong Hin 10,000
Poh Boon Kee 10,000
Chan Ying Rui 10,000
Yong Wai Liong 10,000
Low Say Heng 10,000
Lai Wei Qian 10,000
Yee Beng Kiat 10,000
Ooi Eng Hong 10,000
Koh Pia Noi 10,000
Yee Beng Kwan 10,000
Tan Boon Hoong 10,000
Ng Hup Moi 10,000
Phuan Yong Hao 10,000
Lee Jyh Haur 10,000
Lee Sze Pei 10,000
Lee Tze Chyuan 10,000
Sun QianQian Angeline 10,000
Lau Ming Cheat 10,000
Tan Yien Fong 10,000
Total 3,520,000
Number of sold shares of common stock 3,520,000 Between
the period of September 10, 2021 to October 10, 2021, the Company sold shares of common stock to 106 foreign parties, all of which do
not reside in the United States. A total of 3,520,000 0.20 70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80" customWidth="1" min="5" max="5"/>
  </cols>
  <sheetData>
    <row r="1">
      <c r="A1" s="1" t="inlineStr">
        <is>
          <t>CASH AND CASH EQUIVALENT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4.
CASH AND CASH EQUIVALENTS As
at March 31, 2022 and December 31, 2021, the Company recorded cash and cash equivalents of $ 193,498 345,678 </t>
        </is>
      </c>
      <c r="C4" s="4" t="inlineStr">
        <is>
          <t xml:space="preserve">4.
CASH AND CASH EQUIVALENTS As
at June 30, 2022 and December 31, 2021, the Company recorded cash and cash equivalents of $ 36,334 345,678 </t>
        </is>
      </c>
      <c r="D4" s="4" t="inlineStr">
        <is>
          <t xml:space="preserve">4.
CASH AND CASH EQUIVALENTS As
at September 30, 2022 and December 31, 2021, the Company recorded cash and cash equivalents of $ 14,850 345,678 </t>
        </is>
      </c>
      <c r="E4" s="4" t="inlineStr">
        <is>
          <t xml:space="preserve">4.
CASH AND CASH EQUIVALENTS As
at December 31, 2021, the Company recorded cash and cash equivalents of $ 345,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80" customWidth="1" min="5" max="5"/>
  </cols>
  <sheetData>
    <row r="1">
      <c r="A1" s="1" t="inlineStr">
        <is>
          <t>PROPERTY, PLANT AND EQUIPMENT</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5.
PROPERTY, PLANT AND EQUIPMENT Property,
plant and equipment as of March 31, 2022 and December 31, 2021 are summarized below: SCHEDULE
OF PROPERTY, PLANT AND EQUIPMENT
1 2
As of As of
Cost $ 53,879 53,879
Purchase of office equipment 3,496 -
Accumulated depreciation (4,421 ) (1,780 )
Foreign exchange translation (326 ) 14
Balance as at March 31, 2022, December 31, 2021 $ 52,628 52,113 This
office equipment include, but are not strictly limited to, preparing the interior of the office space for the Company’s use, improving
functionality, and purchasing new office equipment. </t>
        </is>
      </c>
      <c r="C4" s="4" t="inlineStr">
        <is>
          <t xml:space="preserve">5.
PROPERTY, PLANT AND EQUIPMENT Property,
plant and equipment as of June 30, 2022 and December 31, 2021 are summarized below: SCHEDULE OF PROPERTY, PLANT AND EQUIPMENT
As of June 30, 2022 (Unaudited) As
of December 31, 2021 (Audited)
Cost $ 53,879 53,879
Purchase of office equipment 3,496 -
Accumulated
depreciation (7,005 ) (1,780 )
Foreign exchange translation (2,702 ) 14
Balance as at June 30, 2022, December 31, 2021 $ 47,668 52,113 This
office equipment include, but are not strictly limited to, preparing the interior of the office space for the Company’s use, improving
functionality, and purchasing new office equipment. </t>
        </is>
      </c>
      <c r="D4" s="4" t="inlineStr">
        <is>
          <t xml:space="preserve">5.
PROPERTY, PLANT AND EQUIPMENT Property,
plant and equipment as of September 30, 2022 and December 31, 2021 are summarized below: SCHEDULE OF PROPERTY, PLANT AND EQUIPMENT
As
of September 30, 2022 (Unaudited) As
of December 31, 2021 (Audited)
Cost $ 57,375 53,879
Accumulated depreciation (9,512 ) (1,780 )
Foreign exchange translation (5,036 ) 14
Balance as at September 30, 2022, December 31, 2021 $ 42,827 52,113
Balance $ 42,827 52,113 This
office equipment include, but are not strictly limited to, preparing the interior of the office space for the Company’s use, improving
functionality, and purchasing new office equipment. </t>
        </is>
      </c>
      <c r="E4" s="4" t="inlineStr">
        <is>
          <t xml:space="preserve">5.
PROPERTY, PLANT AND EQUIPMENT Property,
plant and equipment as of December 31, 2021 are summarized below: SCHEDULE OF PROPERTY, PLANT AND EQUIPMENT
As of December
31, 2021 (Audited)
Cost $ 53,879
Purchase of office equipment -
Accumulated depreciation (1,780 )
Foreign exchange translation 14
Balance as at December 31, 2021 $ 52,113 This
office equipment include, but are not strictly limited to, preparing the interior of the office space for the Company’s use, improving
functionality, and purchasing new office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s>
  <sheetData>
    <row r="1">
      <c r="A1" s="1" t="inlineStr">
        <is>
          <t>INTANGIBLE ASSET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t>
        </is>
      </c>
      <c r="B4" s="4" t="inlineStr">
        <is>
          <t xml:space="preserve">6.
INTANGIBLE ASSETS SCHEDULE OF INTANGIBLE ASSETS
1 2
As
of March
31, 2022 (Unaudited) As
of December
31, 2021 (Audited)
Cost $ 13,027 13,027
Accumulated amortization (1,304 ) (656 )
Foreign exchange translation (76 ) 5
Balance as at March 31, 2022, December 31, 2021 $ 11,647 12,376 CATTHIS
HOLDINGS CORP. NOTES
TO CONSOLIDATED FINANCIAL STATEMENTS For
the three months ended March 31, 2022 and 2021 (Unaudited) and for the twelve months ended December 31, 2021 (Audited) (Currency
expressed in United States Dollars (“US$”), except for number of shares) </t>
        </is>
      </c>
      <c r="C4" s="4" t="inlineStr">
        <is>
          <t xml:space="preserve">6.
INTANGIBLE ASSETS SCHEDULE OF INTANGIBLE ASSETS
As of June 30,
2022 (Unaudited) As of December 31, 2021 (Audited)
Cost $ 13,027 13,027
Accumulated amortization (1,929 ) (656 )
Foreign exchange translation (602 ) 5
Balance as at June 30, 2022,
December 31, 2021 $ 10,496 12,376 CATTHIS HOLDINGS CORP. NOTES TO CONSOLIDATED FINANCIAL STATEMENTS For the six
months ended June 30, 2022 (Unaudited) and for the twelve months ended December 31, 2021 (Audited) (Currency expressed in
United States Dollars (“USD”), except for number of shares) </t>
        </is>
      </c>
      <c r="D4" s="4" t="inlineStr">
        <is>
          <t xml:space="preserve">6.
INTANGIBLE ASSETS SCHEDULE OF INTANGIBLE ASSETS
As
of September 30, 2022 (Unaudited) As
of December 31, 2021 (Audited)
Cost $ 13,027 13,027
Accumulated amortization (2,537 ) (656 )
Foreign exchange translation (1,113 ) 5
Balance as at September 30, 2022, December 31, 2021 $ 9,378 12,376
Balance $ 9,378 12,376 </t>
        </is>
      </c>
      <c r="E4" s="4" t="inlineStr">
        <is>
          <t xml:space="preserve">6.
INTANGIBLE ASSETS SCHEDULE OF INTANGIBLE ASSETS
As of December 31, 2021 (Audited)
Cost $ 13,027
Accumulated amortization (656 )
Foreign exchange translation 5
Balance as at December 31, 2021 12,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s>
  <sheetData>
    <row r="1">
      <c r="A1" s="1" t="inlineStr">
        <is>
          <t>LEASE RIGHT-OF-USE ASSET AND LEASE LIABILIT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LEASE RIGHT-OF-USE ASSET AND LEASE LIABILITIES</t>
        </is>
      </c>
      <c r="B4" s="4" t="inlineStr">
        <is>
          <t xml:space="preserve">7.
LEASE RIGHT-OF-USE ASSET AND LEASE LIABILITIES As
of December 1, 2021, the Company recognized approximately $ 36,362 5.60% A
single lease cost is recognized over the lease term on a generally straight-line basis. All cash payments of operating lease cost are
classified within operating activities in the statement of cash flows. The
recognition of operating lease right and lease liability as follow: SCHEDULE OF OPERATING LEASE RIGHT AND LEASE
LIABILITY
Gross lease payable $ 38,382
Less: imputed interest (2,020 )
Recognition as of December 1, 2021 $ 36,362 As
of December 31, 2021 operating lease right of use asset as follow: SCHEDULE OF OPERATING LEASE RIGHT OF USE ASSET
1
Initial recognition as of December 1, 2021 $ 36,362
Accumulated amortization (1,464 )
Foreign exchange translation gain 402
Balance as of December 31, 2021 $ 35,300 As
of December 31, 2021, operating lease liability as follow: SCHEDULE OF OPERATING LEASE LIABILITY
1
Initial recognition as of December 1, 2021 $ 36,362
Less: gross repayment (1,557 )
Add: imputed interest 166
Foreign exchange translation gain 388
Balance as of December 31, 2021 $ 35,359
Less: lease liability current portion (17,343 )
Lease liability non-current portion $ 18,016 For
the period ended December 31, 2021, the amortization of the operating lease right of use asset is $ 1,464 As
of March 31, 2022 operating lease right of use asset as follow:
1
Initial recognition as of December 1, 2021 $ 36,362
Accumulated amortization (5,842 )
Foreign exchange translation gain 178
Balance as of March 31, 2022 $ 30,698 As
of March 31, 2022, operating lease liability as follow:
1
Balance as of January 1, 2022 $ 35,359
Less: gross repayment (4,651 )
Add: imputed interest 452
Foreign exchange translation loss (224 )
Balance as of March 31, 2022 $ 30,936
Less: lease liability current portion (17,830 )
Lease liability non-current portion $ 13,106 For
the three months ended March 31, 2022, the amortization of the operating lease right of use asset is $ 4,378 CATTHIS
HOLDINGS CORP. NOTES
TO CONSOLIDATED FINANCIAL STATEMENTS For
the three months ended March 31, 2022 and 2021 (Unaudited) and for the twelve months ended December 31, 2021 (Audited) (Currency
expressed in United States Dollars (“US$”), except for number of shares) </t>
        </is>
      </c>
      <c r="C4" s="4" t="inlineStr">
        <is>
          <t xml:space="preserve">7.
LEASE RIGHT-OF-USE ASSET AND LEASE LIABILITIES A
single lease cost is recognized over the lease term on a generally straight-line basis. All cash payments of operating lease cost are
classified within operating activities in the statement of cash flows. The
recognition of operating lease right and lease liability as follow: SCHEDULE OF OPERATING LEASE RIGHT AND LEASE
LIABILITY
Gross lease payable $ 38,382
Less: imputed interest (2,020 )
Recognition as of December 1, 2021 $ 36,362 As
of December 31, 2021 operating lease right of use asset as follow: SCHEDULE OF OPERATING LEASE RIGHT OF USE ASSET
Initial
recognition as of December 1, 2021 $ 36,362
Accumulated
amortization (1,464 )
Foreign
exchange translation gain 402
Balance
as of December 31, 2021 $ 35,300 As
of December 31, 2021, operating lease liability as follow: SCHEDULE OF OPERATING LEASE LIABILITY
Initial
recognition as of December 1, 2021 $ 36,362
Less:
gross repayment (1,557 )
Add:
imputed interest 166
Foreign
exchange translation loss 388
Balance
as of December 31, 2021 $ 35,359
Less:
lease liability current portion (17,343 )
Lease
liability non-current portion $ 18,016 For
the period ended December 31, 2021, the amortization of the operating lease right of use asset is $ 1,464 As
of June 30, 2022 operating lease right of use asset as follow:
Initial recognition as of December 1, 2021 $ 36,362
Add: New lease begin on April 1, 2022 10,151
Accumulated amortization (12,435 )
Foreign exchange translation loss (1,143 )
Balance as of June 30, 2022 $ 32,935 As
of June 30, 2022, operating lease liability as follow:
Balance as of January 1, 2022 $ 35,359
Add: New operating lease liability begin on April 1, 2022 10,151
Less: gross repayment (11,432 )
Add: imputed interest 955
Foreign exchange translation loss (1,562 )
Balance as of June 30, 2022 $ 33,471
Less: lease liability current portion (25,600 )
Lease liability non-current portion $ 7,871 For
the six months ended June 30, 2022, the amortization of the operating lease right of use asset is $ 10,971 CATTHIS HOLDINGS CORP. NOTES TO CONSOLIDATED FINANCIAL STATEMENTS For the six
months ended June 30, 2022 and 2021 (Unaudited) and for the twelve months ended December 31, 2021 (Audited) (Currency expressed in
United States Dollars (“USD”), except for number of shares) </t>
        </is>
      </c>
      <c r="D4" s="4" t="inlineStr">
        <is>
          <t xml:space="preserve">7.
LEASE RIGHT-OF-USE ASSET AND LEASE LIABILITIES A
single lease cost is recognized over the lease term on a generally straight-line basis. All cash payments of operating lease cost are
classified within operating activities in the statement of cash flows. The
recognition of operating lease right and lease liability as follow: SCHEDULE
OF OPERATING LEASE RIGHT AND LEASE LIABILITY
Gross lease payable $ 38,382
Less: imputed interest (2,020 )
Recognition as of December 1, 2021 $ 36,362 As
of December 31, 2021 operating lease right of use asset as follow: SCHEDULE OF OPERATING LEASE RIGHT OF USE ASSET
Initial recognition as of December 1, 2021 $ 36,362
Initial recognition $ 36,362
Accumulated amortization (1,464 )
Foreign exchange translation gain 402
Balance as of December 31, 2021 $ 35,300
Balance $ 35,300 As
of December 31, 2021, operating lease liability as follow: SCHEDULE OF OPERATING LEASE LIABILITY
Initial recognition as of December 1, 2021 $ 36,362
Initial recognition $ 36,362
Less: gross repayment (1,557 )
Add: imputed interest 166
Foreign exchange translation loss 388
Balance as of December 31, 2021 $ 35,359
Balance $ 35,359
Less: lease liability current portion (17,343 )
Lease liability non-current portion $ 18,016 For
the period ended December 31, 2021, the amortization of the operating lease right of use asset is $ 1,464 CATTHIS
HOLDINGS CORP. NOTES
TO CONSOLIDATED FINANCIAL STATEMENTS For
the nine months ended September 30, 2022 and 2021 (Unaudited) and for the twelve months ended December 31, 2021 (Audited) (Currency
expressed in United States Dollars (“USD”), except for number of shares) As
of September 30, 2022 operating lease right of use asset as follow:
Initial recognition as of December 1, 2021 $ 36,362
Initial recognition $ 36,362
Add: New lease begin on April 1, 2022 10,151
Accumulated amortization (18,919 )
Foreign exchange translation loss (2,596 )
Balance as of September 30, 2022 $ 24,998
Ending Balance $ 24,998 As
of September 30, 2022, operating lease liability as follow:
Balance as of January 1, 2022 $ 35,359
Beginning Balance $ 35,359
Add: New operating lease liability begin on April 1, 2022 10,151
Less: gross repayment (18,189 )
Add: imputed interest 1,353
Foreign exchange translation loss (3,044 )
Balance as of September 30, 2022 $ 25,630
Ending Balance $ 25,630
Less: lease liability current portion (22,621 )
Lease liability non-current portion $ 3,009 For
the nine months ended 30 September, 2022, the amortization of the operating lease right of use asset is $ 17,455 </t>
        </is>
      </c>
      <c r="E4" s="4" t="inlineStr">
        <is>
          <t xml:space="preserve">7.
LEASE RIGHT-OF-USE ASSET AND LEASE LIABILITIES As of December 1, 2021, the Company recognized
approximately $ 36,362 5.60 A
single lease cost is recognized over the lease term on a generally straight-line basis. All cash payments of operating lease cost are
classified within operating activities in the statement of cash flows. The
recognition of operating lease right and lease liability as follow: SCHEDULE OF OPERATING LEASE RIGHT AND LEASE
LIABILITY
Gross lease payable $ 38,382
Less: imputed interest (2,020 )
Recognition as of December 1, 2021 $ 36,362 As
of December 31, 2021 operating lease right of use asset as follow: SCHEDULE OF OPERATING LEASE RIGHT OF USE ASSET
Initial recognition as of December 1, 2021 $ 36,362
Accumulated amortization (1,464 )
Foreign exchange translation gain 402
Balance as of December 31, 2021 $ 35,300 As
of December 31, 2021, operating lease liability as follow: SCHEDULE OF OPERATING LEASE LIABILITY
Initial recognition as of December 1, 2021 $ 36,362
Less: gross repayment (1,557 )
Add: imputed interest 166
Foreign exchange translation gain 388
Balance as of December 31, 2021 $ 35,359
Less: lease liability current portion (17,343 )
Lease liability non-current portion $ 18,016 For
the period ended December 31, 2021, the amortization of the operating lease right of use asset is $ 1,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 width="80" customWidth="1" min="5" max="5"/>
  </cols>
  <sheetData>
    <row r="1">
      <c r="A1" s="1" t="inlineStr">
        <is>
          <t>DEPOSITS, PREPAYMENTS AND OTHER RECEIV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DEPOSITS, PREPAYMENTS AND OTHER RECEIVABLES</t>
        </is>
      </c>
      <c r="B4" s="4" t="inlineStr">
        <is>
          <t xml:space="preserve">8.
DEPOSITS, PREPAYMENTS AND OTHER RECEIVABLES Other
receivables, deposits paid and prepayments consisted of the following as of March 31, 2022 and December 31, 2021 SCHEDULE OF OTHER RECEIVABLES, DEPOSITS AND PREPAYMENTS
1 2
As
of (Unaudited) As
of (Audited)
Deposits $ 12,198 $ 8,017
Prepayments 1,104 5,599
Total other receivables, deposits paid and prepayments $ 13,302 $ 13,616 </t>
        </is>
      </c>
      <c r="C4" s="4" t="inlineStr">
        <is>
          <t xml:space="preserve">8.
DEPOSITS, PREPAYMENTS AND OTHER RECEIVABLES Other
receivables, deposits paid and prepayments consisted of the following as of June 30, 2022 and December 31, 2021 SCHEDULE OF OTHER RECEIVABLES, DEPOSITS AND PREPAYMENTS
As
of (Unaudited) As
of (Audited)
Deposits $ 11,640 $ 8,017
Prepayments 327 5,599
Total deposits, prepayments and other receivables $ 11,967 $ 13,616 </t>
        </is>
      </c>
      <c r="D4" s="4" t="inlineStr">
        <is>
          <t xml:space="preserve">8.
DEPOSITS, PREPAYMENTS AND OTHER RECEIVABLES Other
receivables, deposits paid and prepayments consisted of the following as of September 30, 2022 and December 31, 2021 SCHEDULE OF OTHER RECEIVABLES, DEPOSITS AND PREPAYMENTS
As
of (Unaudited) As
of (Audited)
Deposits $ 10,403 $ 8,017
Prepayments 310 5,599
Total deposits, prepayments and other receivables $ 10,713 $ 13,616 </t>
        </is>
      </c>
      <c r="E4" s="4" t="inlineStr">
        <is>
          <t xml:space="preserve">8.
DEPOSITS, PREPAYMENTS AND OTHER RECEIVABLES Other
receivables, deposits paid and prepayments consisted of the following as of December 31, 2021 SCHEDULE OF OTHER RECEIVABLES, DEPOSITS AND PREPAYMENTS
As of
Deposits $ 8,017
Prepayment 5,599
Total other receivables, deposits paid and prepayments $ 13,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 width="80" customWidth="1" min="5" max="5"/>
  </cols>
  <sheetData>
    <row r="1">
      <c r="A1" s="1" t="inlineStr">
        <is>
          <t>OTHER PAYABLES AND ACCRUED LIABILIT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OTHER PAYABLES AND ACCRUED LIABILITIES</t>
        </is>
      </c>
      <c r="B4" s="4" t="inlineStr">
        <is>
          <t xml:space="preserve">9.
OTHER PAYABLES AND ACCRUED LIABILITIES Other
payables and accrued liabilities consisted of the following as of March 31, 2022 and December 31, 2021 SCHEDULE OF OTHER PAYABLES AND ACCRUED LIABILITIES
1 2
As
of March
31, 2022 (Unaudited) As
of December
31, 2021 (Audited)
Accrued audit fees $ - $ 12,000
Other payables 4,283 1,349
Total other payables and accrued liabilities $ 4,283 $ 13,349 </t>
        </is>
      </c>
      <c r="C4" s="4" t="inlineStr">
        <is>
          <t xml:space="preserve">9.
OTHER PAYABLES AND ACCRUED LIABILITIES Other payables and accrued liabilities consisted of the following as of
June 30, 2022 and December 31, 2021 SCHEDULE OF OTHER PAYABLES AND ACCRUED LIABILITIES
As of June
30, 2022 (Unaudited) As of December 31, 2021 (Audited)
Accrued audit fees $ - $ 12,000
Other payables 2,032 1,349
Total other payables and accrued liabilities $ 2,032 $ 13,349 CATTHIS HOLDINGS CORP. NOTES TO CONSOLIDATED FINANCIAL STATEMENTS For the six
months ended June 30, 2022 and 2021 (Unaudited) and for the twelve months ended December 31, 2021 (Audited) (Currency expressed in
United States Dollars (“USD”), except for number of shares) </t>
        </is>
      </c>
      <c r="D4" s="4" t="inlineStr">
        <is>
          <t xml:space="preserve">9.
OTHER PAYABLES AND ACCRUED LIABILITIES Other
payables and accrued liabilities consisted of the following as of September 30, 2022 and December 31, 2021 SCHEDULE OF OTHER PAYABLES AND ACCRUED LIABILITIES
As
of September
30, 2022 (Unaudited) As
of December
31, 2021 (Audited)
Accrued audit fees $ - $ 12,000
Other payables 4,234 1,349
Total other payables and accrued liabilities $ 4,234 $ 13,349 CATTHIS
HOLDINGS CORP. NOTES
TO CONSOLIDATED FINANCIAL STATEMENTS For
the nine months ended September 30, 2022 and 2021 (Unaudited) and for the twelve months ended December 31, 2021 (Audited) (Currency
expressed in United States Dollars (“USD”), except for number of shares) </t>
        </is>
      </c>
      <c r="E4" s="4" t="inlineStr">
        <is>
          <t xml:space="preserve">9.
OTHER PAYABLES AND ACCRUED LIABILITIES Other
payables and accrued liabilities consisted of the following as of December 31, 2021 SCHEDULE OF OTHER PAYABLES AND ACCRUED LIABILITIES
As of December 31, 2021
Accrued audit fees 12,000
Other payables 1,349
Total other payables and accrued liabilities $ 13,3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80" customWidth="1" min="2" max="2"/>
    <col width="80" customWidth="1" min="3" max="3"/>
    <col width="80" customWidth="1" min="4" max="4"/>
    <col width="80" customWidth="1" min="5" max="5"/>
  </cols>
  <sheetData>
    <row r="1">
      <c r="A1" s="1" t="inlineStr">
        <is>
          <t>INCOME TAX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4" t="inlineStr">
        <is>
          <t xml:space="preserve">10.
INCOME TAXES For
the three months ended March 31, 2022 and 2021, the local (United States) and foreign components of loss before income taxes were comprised
of the following: SCHEDULE
OF LOCAL AND FOREIGN COMPONENTS OF LOSS BEFORE INCOME TAXES
1 2
For
the (Unaudited) For
the (Unaudited)
Tax jurisdictions from:
- Local $ (4,188 ) $ -
- Foreign, representing
Labuan (112,948 ) -
Loss before income tax $ (117,136 ) $ - The
provision for income taxes consisted of the following: SCHEDULE OF PROVISION OF INCOME TAXES
1 2
For
the (Unaudited) For
the (Unaudited)
Current:
- Local $ - $ -
-Foreign - -
Deferred:
- Local - -
- Foreign - -
Income tax expense $ - $ - The
effective tax rate in the periods presented is the result of the mix of income earned in various tax jurisdictions that apply a broad
range of income tax rates. The Company has subsidiary that operate in various countries: United States and Labuan that are subject to
taxes in the jurisdictions in which they operate, as follows: The
Company is registered in the State of Nevada and is subject to the tax laws of the United States of America. As of March 31, 2022, the
operations in the United States of America incurred $ 120,784 25,365 Labuan Under
the current laws of the Labuan, CATTHIS Holdings Corp is governed under the Labuan Business Activity Act, 1990. The tax charge for such
company is based on 3% The
following table sets forth the significant components of the aggregate deferred tax assets of the Company as of March 31, 2022 and December
31, 2021 : SCHEDULE OF DEFERRED TAX ASSETS
1 2
As
of March
31, 2022 As
of December
31, 2021
Deferred tax assets:
Net operating loss carry forwards
-United States of America $ - $ -
-Labuan - -
Deferred tax assets, gross $ - $ -
Less: valuation allowance - -
Deferred tax assets $ - - CATTHIS
HOLDINGS CORP. NOTES
TO CONSOLIDATED FINANCIAL STATEMENTS For
the three months ended March 31, 2022 and 2021 (Unaudited) and for the twelve months ended December 31, 2021 (Audited) (Currency
expressed in United States Dollars (“US$”), except for number of shares) </t>
        </is>
      </c>
      <c r="C4" s="4" t="inlineStr">
        <is>
          <t xml:space="preserve">11. INCOME TAXES For
the three and six months ended June 30, 2022 and 2021 of the local (United States) and foreign components of loss before income taxes
were comprised of the following: SCHEDULE
OF LOCAL AND FOREIGN COMPONENTS OF LOSS BEFORE INCOME TAXES
For
the (Unaudited) For
the (Unaudited) For
the (Unaudited) For
the (Unaudited)
Tax
jurisdictions from:
-
Local $ (161,170 ) $ - $ (165,359 ) $ -
-
Foreign, representing
Labuan 16,393 (19,352 ) (96,555 ) (19,352 )
Loss
before income tax $ (144,777 ) $ (19,352 ) $ (261,914 ) $ (19,352 ) The provision for income taxes consisted of the following: SCHEDULE OF PROVISION OF INCOME TAXES
For
the (Unaudited) For
the (Unaudited) For
the (Unaudited) For
the (Unaudited)
Current:
-
Local $ - $ - $ - $ -
-Foreign - - - -
Deferred:
-
Local - - - -
-
Foreign - - - -
Income
tax expense $ - $ - $ - $ - The
effective tax rate in the periods presented is the result of the mix of income earned in various tax jurisdictions that apply a broad
range of income tax rates. The Company has subsidiary that operate in various countries: United States and Labuan that are subject
to taxes in the jurisdictions in which they operate, as follows: United States of America The
Company is registered in the State of Nevada and is subject to the tax laws of the United States of America. As of June 30, 2022, the
operations in the United States of America incurred $ 281,954 59,210 CATTHIS HOLDINGS CORP. NOTES TO CONSOLIDATED FINANCIAL STATEMENTS For the six months ended
June 30, 2022 and 2021 (Unaudited) and for the twelve months ended December 31, 2021 (Audited) (Currency expressed in United States Dollars
(“USD”), except for number of shares) Labuan Under
the current laws of the Labuan, CATTHIS Holdings Corp is governed under the Labuan Business Activity Act, 1990. The tax charge for such
company is based on 3 The
following table sets forth the significant components of the aggregate deferred tax assets of the Company as of June 30, 2022 and
December 31, 2021: SCHEDULE OF DEFERRED TAX ASSETS
(Unaudited) (Audited)
Deferred
tax assets:
Net
operating loss carry forwards $ - $ -
-United
States of America
-Labuan - -
Deferred
tax assets, gross - -
Less:
valuation allowance - -
Deferred
tax assets $ - $ - </t>
        </is>
      </c>
      <c r="D4" s="4" t="inlineStr">
        <is>
          <t xml:space="preserve">11.
INCOME TAXES For
the three and nine months ended September 30, 2022 and 2021 of the local (United States) and foreign components of profit/(loss) before
income taxes were comprised of the following: SCHEDULE
OF LOCAL AND FOREIGN COMPONENTS OF PROFIT/(LOSS) BEFORE INCOME TAXES
For
the (Unaudited) For
the (Unaudited) For
the (Unaudited) For
the (Unaudited)
Tax jurisdictions from:
- Local $ (3,904 ) $ (102,948 ) $ (169,263 ) $ (102,948 )
- Foreign, representing
Labuan 12,294 (63,779 ) (84,260 ) (83,244 )
Profit/(Loss) before income tax $ 8,390 $ (166,727 ) $ (253,523 ) $ (186,192 ) The
provision for income taxes consisted of the following: SCHEDULE OF PROVISION OF INCOME TAXES
For
the (Unaudited) For
the (Unaudited) For
the (Unaudited) For
the (Unaudited)
Current:
- Local $ - $ - $ - $ -
-Foreign - - - -
Deferred:
- Local - - - -
- Foreign - - - -
Income tax expense $ - $ - $ - $ - CATTHIS
HOLDINGS CORP. NOTES
TO CONSOLIDATED FINANCIAL STATEMENTS For
the nine months ended September 30, 2022 and 2021 (Unaudited) and for the twelve months ended December 31, 2021 (Audited) (Currency
expressed in United States Dollars (“USD”), except for number of shares) The
effective tax rate in the periods presented is the result of the mix of income earned in various tax jurisdictions that apply a broad
range of income tax rates. The Company has subsidiary that operate in various countries: United States and Labuan that are subject to
taxes in the jurisdictions in which they operate, as follows: United
States of America The
Company is registered in the State of Nevada and is subject to the tax laws of the United States of America. As of September 30, 2022,
the operations in the United States of America incurred $ 285,858 60,030 Labuan Under
the current laws of the Labuan, CATTHIS Holdings Corp is governed under the Labuan Business Activity Act, 1990. The tax charge for such
company is based on 3 The
following table sets forth the significant components of the aggregate deferred tax assets of the Company as of September 30, 2022 and
December 31, 2021: SCHEDULE OF DEFERRED TAX ASSETS
As
of September 30, 2022 (Unaudited) As
of December 31, 2021 (Audited)
Deferred tax assets:
Net operating loss carry forwards $ - $ -
-United States of America
-Labuan - -
Deferred tax assets, gross - -
Less: valuation allowance - -
Deferred tax assets $ - $ - </t>
        </is>
      </c>
      <c r="E4" s="4" t="inlineStr">
        <is>
          <t xml:space="preserve">10.
INCOME TAXES For
the period ended December 31, 2021, the local (United States) and foreign components of loss before income taxes were comprised of the
following: SCHEDULE
OF LOCAL AND FOREIGN COMPONENTS OF LOSS BEFORE INCOME TAXES
For the
Tax jurisdictions from:
- Local $ (116,596 )
- Foreign, representing
Labuan (196,001 )
Loss before income tax $ (312,597 ) The
provision for income taxes consisted of the following: SCHEDULE OF PROVISION OF INCOME TAXES
For
the
Current:
- Local $ -
-Foreign -
Deferred:
- Local -
- Foreign -
Income
tax expense $ - The effective tax rate in the periods presented is
the result of the mix of income earned in various tax jurisdictions that apply a broad range of income tax rates. The Company has subsidiary
that operate in various countries: United States and Labuan that are subject to taxes in the jurisdictions in which they operate,
as follows: United
States of America The
Company is registered in the State of Nevada and is subject to the tax laws of the United States of America. As of December 31, 2021,
the operations in the United States of America incurred $ 116,596 24,485 Labuan Under
the current laws of the Labuan, CATTHIS Holdings Corp is governed under the Labuan Business Activity Act, 1990. The tax charge for such
company is based on 3 The
following table sets forth the significant components of the aggregate deferred tax assets of the Company as of December 31, 2021: SCHEDULE OF DEFERRED TAX ASSETS
As of December 31, 2021
Deferred tax assets:
Net operating loss carry forwards
-United States of America $ -
-Labuan -
Deferred tax assets, gross $ -
Less: valuation allowance -
Deferred tax assets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 width="80" customWidth="1" min="5" max="5"/>
  </cols>
  <sheetData>
    <row r="1">
      <c r="A1" s="1" t="inlineStr">
        <is>
          <t>RELATED PARTY TRANSACTION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11.
RELATED PARTY TRANSACTIONS SEATech
Ventures (HK) Limited, through its wholly-owned subsidiary of SEATech Ventures Corp. is a 14.99% 104,238 No </t>
        </is>
      </c>
      <c r="C4" s="4" t="inlineStr">
        <is>
          <t xml:space="preserve">12.
RELATED PARTY TRANSACTIONS SEATech Ventures (HK) Limited, through its wholly-owned
subsidiary of SEATech Ventures Corp. is a 14.99% 160,401 104,238 </t>
        </is>
      </c>
      <c r="D4" s="4" t="inlineStr">
        <is>
          <t xml:space="preserve">12.
RELATED PARTY TRANSACTIONS SEATech
Ventures (HK) Limited, through its wholly-owned subsidiary of SEATech Ventures Corp. is a 14.99 160,401 104,238 </t>
        </is>
      </c>
      <c r="E4" s="4" t="inlineStr">
        <is>
          <t xml:space="preserve">11.
RELATED PARTY TRANSACTION RELATED PARTY TRANSACTIONS SCHEDULE OF RELATED PARTY TRANSACTION
As of December 31, 2021
COMPANY A
-Consultation fee $ 104,238
Related party Transaction $ 104,238 SEATech
Ventures (HK) Limited, through its wholly-owned subsidiary of SEATech Ventures Corp. is a 1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 width="80" customWidth="1" min="5" max="5"/>
  </cols>
  <sheetData>
    <row r="1">
      <c r="A1" s="1" t="inlineStr">
        <is>
          <t>COMMITMENTS AND CONTINGEN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MMITMENTS AND CONTINGENCIES</t>
        </is>
      </c>
      <c r="B4" s="4" t="inlineStr">
        <is>
          <t xml:space="preserve">12.
COMMITMENTS AND CONTINGENCIES As
of March 31, 2022, the Company has no commitments or contingencies involved. </t>
        </is>
      </c>
      <c r="C4" s="4" t="inlineStr">
        <is>
          <t xml:space="preserve">13.
COMMITMENTS AND CONTINGENCIES As
of June 30, 2022, the Company has no commitments or contingencies involved. </t>
        </is>
      </c>
      <c r="D4" s="4" t="inlineStr">
        <is>
          <t xml:space="preserve">13.
COMMITMENTS AND CONTINGENCIES As
of September 30, 2022, the Company has no commitments or contingencies involved. CATTHIS
HOLDINGS CORP. NOTES
TO CONSOLIDATED FINANCIAL STATEMENTS For
the nine months ended September 30, 2022 and 2021 (Unaudited) and for the twelve months ended December 31, 2021 (Audited) (Currency
expressed in United States Dollars (“USD”), except for number of shares) </t>
        </is>
      </c>
      <c r="E4" s="4" t="inlineStr">
        <is>
          <t xml:space="preserve">12.
COMMITMENTS AND CONTINGENCIES As
of December 31, 2021, the Company has no commitments or contingencies invol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USD ($)</t>
        </is>
      </c>
      <c r="B1" s="2" t="inlineStr">
        <is>
          <t>Sep. 30, 2022</t>
        </is>
      </c>
      <c r="C1" s="2" t="inlineStr">
        <is>
          <t>Jun. 30, 2022</t>
        </is>
      </c>
      <c r="D1" s="2" t="inlineStr">
        <is>
          <t>Mar.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850</v>
      </c>
      <c r="C3" s="5" t="n">
        <v>36334</v>
      </c>
      <c r="D3" s="5" t="n">
        <v>193498</v>
      </c>
      <c r="E3" s="5" t="n">
        <v>345678</v>
      </c>
    </row>
    <row r="4">
      <c r="A4" s="4" t="inlineStr">
        <is>
          <t>Trade receivables</t>
        </is>
      </c>
      <c r="B4" s="6" t="n">
        <v>86189</v>
      </c>
      <c r="C4" s="6" t="n">
        <v>45397</v>
      </c>
      <c r="D4" s="6" t="n">
        <v>24262</v>
      </c>
      <c r="E4" s="4" t="inlineStr">
        <is>
          <t xml:space="preserve"> </t>
        </is>
      </c>
    </row>
    <row r="5">
      <c r="A5" s="4" t="inlineStr">
        <is>
          <t>Deposits, prepayments and other receivables</t>
        </is>
      </c>
      <c r="B5" s="6" t="n">
        <v>10713</v>
      </c>
      <c r="C5" s="6" t="n">
        <v>11967</v>
      </c>
      <c r="D5" s="6" t="n">
        <v>13302</v>
      </c>
      <c r="E5" s="6" t="n">
        <v>13616</v>
      </c>
    </row>
    <row r="6">
      <c r="A6" s="4" t="inlineStr">
        <is>
          <t>Total Current Assets</t>
        </is>
      </c>
      <c r="B6" s="6" t="n">
        <v>111752</v>
      </c>
      <c r="C6" s="6" t="n">
        <v>93698</v>
      </c>
      <c r="D6" s="6" t="n">
        <v>231062</v>
      </c>
      <c r="E6" s="6" t="n">
        <v>359294</v>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Property, plant and equipment</t>
        </is>
      </c>
      <c r="B8" s="6" t="n">
        <v>42827</v>
      </c>
      <c r="C8" s="6" t="n">
        <v>47668</v>
      </c>
      <c r="D8" s="6" t="n">
        <v>52628</v>
      </c>
      <c r="E8" s="6" t="n">
        <v>52113</v>
      </c>
    </row>
    <row r="9">
      <c r="A9" s="4" t="inlineStr">
        <is>
          <t>Intangible assets</t>
        </is>
      </c>
      <c r="B9" s="6" t="n">
        <v>9378</v>
      </c>
      <c r="C9" s="6" t="n">
        <v>10496</v>
      </c>
      <c r="D9" s="6" t="n">
        <v>11647</v>
      </c>
      <c r="E9" s="6" t="n">
        <v>12376</v>
      </c>
    </row>
    <row r="10">
      <c r="A10" s="4" t="inlineStr">
        <is>
          <t>Lease asset – right of use</t>
        </is>
      </c>
      <c r="B10" s="6" t="n">
        <v>24998</v>
      </c>
      <c r="C10" s="6" t="n">
        <v>32935</v>
      </c>
      <c r="D10" s="6" t="n">
        <v>30698</v>
      </c>
      <c r="E10" s="6" t="n">
        <v>35300</v>
      </c>
    </row>
    <row r="11">
      <c r="A11" s="4" t="inlineStr">
        <is>
          <t>Total Non-Current Assets</t>
        </is>
      </c>
      <c r="B11" s="6" t="n">
        <v>77203</v>
      </c>
      <c r="C11" s="6" t="n">
        <v>91099</v>
      </c>
      <c r="D11" s="6" t="n">
        <v>94973</v>
      </c>
      <c r="E11" s="6" t="n">
        <v>99789</v>
      </c>
    </row>
    <row r="12">
      <c r="A12" s="4" t="inlineStr">
        <is>
          <t>TOTAL ASSETS</t>
        </is>
      </c>
      <c r="B12" s="6" t="n">
        <v>188955</v>
      </c>
      <c r="C12" s="6" t="n">
        <v>184797</v>
      </c>
      <c r="D12" s="6" t="n">
        <v>326035</v>
      </c>
      <c r="E12" s="6" t="n">
        <v>459083</v>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Trade payables</t>
        </is>
      </c>
      <c r="B14" s="6" t="n">
        <v>23271</v>
      </c>
      <c r="C14" s="6" t="n">
        <v>14754</v>
      </c>
      <c r="D14" s="4" t="inlineStr">
        <is>
          <t xml:space="preserve"> </t>
        </is>
      </c>
      <c r="E14" s="4" t="inlineStr">
        <is>
          <t xml:space="preserve"> </t>
        </is>
      </c>
    </row>
    <row r="15">
      <c r="A15" s="4" t="inlineStr">
        <is>
          <t>Other payables and accrued liabilities</t>
        </is>
      </c>
      <c r="B15" s="6" t="n">
        <v>4234</v>
      </c>
      <c r="C15" s="6" t="n">
        <v>2032</v>
      </c>
      <c r="D15" s="6" t="n">
        <v>4283</v>
      </c>
      <c r="E15" s="6" t="n">
        <v>13349</v>
      </c>
    </row>
    <row r="16">
      <c r="A16" s="4" t="inlineStr">
        <is>
          <t>Amount due to director</t>
        </is>
      </c>
      <c r="B16" s="6" t="n">
        <v>90</v>
      </c>
      <c r="C16" s="6" t="n">
        <v>95</v>
      </c>
      <c r="D16" s="6" t="n">
        <v>100</v>
      </c>
      <c r="E16" s="6" t="n">
        <v>100</v>
      </c>
    </row>
    <row r="17">
      <c r="A17" s="4" t="inlineStr">
        <is>
          <t>Lease liabilities, short term</t>
        </is>
      </c>
      <c r="B17" s="6" t="n">
        <v>22621</v>
      </c>
      <c r="C17" s="6" t="n">
        <v>25600</v>
      </c>
      <c r="D17" s="6" t="n">
        <v>17830</v>
      </c>
      <c r="E17" s="6" t="n">
        <v>17343</v>
      </c>
    </row>
    <row r="18">
      <c r="A18" s="4" t="inlineStr">
        <is>
          <t>Total Current Liabilities</t>
        </is>
      </c>
      <c r="B18" s="6" t="n">
        <v>50216</v>
      </c>
      <c r="C18" s="6" t="n">
        <v>42481</v>
      </c>
      <c r="D18" s="6" t="n">
        <v>22213</v>
      </c>
      <c r="E18" s="6" t="n">
        <v>30792</v>
      </c>
    </row>
    <row r="19">
      <c r="A19" s="3" t="inlineStr">
        <is>
          <t>NON-CURRENT LIABILITY</t>
        </is>
      </c>
      <c r="B19" s="4" t="inlineStr">
        <is>
          <t xml:space="preserve"> </t>
        </is>
      </c>
      <c r="C19" s="4" t="inlineStr">
        <is>
          <t xml:space="preserve"> </t>
        </is>
      </c>
      <c r="D19" s="4" t="inlineStr">
        <is>
          <t xml:space="preserve"> </t>
        </is>
      </c>
      <c r="E19" s="4" t="inlineStr">
        <is>
          <t xml:space="preserve"> </t>
        </is>
      </c>
    </row>
    <row r="20">
      <c r="A20" s="4" t="inlineStr">
        <is>
          <t>Lease liabilities, long term</t>
        </is>
      </c>
      <c r="B20" s="6" t="n">
        <v>3009</v>
      </c>
      <c r="C20" s="6" t="n">
        <v>7871</v>
      </c>
      <c r="D20" s="6" t="n">
        <v>13106</v>
      </c>
      <c r="E20" s="6" t="n">
        <v>18016</v>
      </c>
    </row>
    <row r="21">
      <c r="A21" s="4" t="inlineStr">
        <is>
          <t>TOTAL LIABILITIES</t>
        </is>
      </c>
      <c r="B21" s="6" t="n">
        <v>53225</v>
      </c>
      <c r="C21" s="6" t="n">
        <v>50352</v>
      </c>
      <c r="D21" s="6" t="n">
        <v>35319</v>
      </c>
      <c r="E21" s="6" t="n">
        <v>48808</v>
      </c>
    </row>
    <row r="22">
      <c r="A22" s="3" t="inlineStr">
        <is>
          <t>STOCKHOLDERS’ EQUITY</t>
        </is>
      </c>
      <c r="B22" s="4" t="inlineStr">
        <is>
          <t xml:space="preserve"> </t>
        </is>
      </c>
      <c r="C22" s="4" t="inlineStr">
        <is>
          <t xml:space="preserve"> </t>
        </is>
      </c>
      <c r="D22" s="4" t="inlineStr">
        <is>
          <t xml:space="preserve"> </t>
        </is>
      </c>
      <c r="E22" s="4" t="inlineStr">
        <is>
          <t xml:space="preserve"> </t>
        </is>
      </c>
    </row>
    <row r="23">
      <c r="A23" s="4" t="inlineStr">
        <is>
          <t>Common Shares, par value $0.0001; 600,000,000 shares authorized 126,737,500 shares issued and outstanding as of September 30, 2022</t>
        </is>
      </c>
      <c r="B23" s="6" t="n">
        <v>12674</v>
      </c>
      <c r="C23" s="6" t="n">
        <v>12674</v>
      </c>
      <c r="D23" s="6" t="n">
        <v>12674</v>
      </c>
      <c r="E23" s="6" t="n">
        <v>12674</v>
      </c>
    </row>
    <row r="24">
      <c r="A24" s="4" t="inlineStr">
        <is>
          <t>Additional paid-in capital</t>
        </is>
      </c>
      <c r="B24" s="6" t="n">
        <v>703648</v>
      </c>
      <c r="C24" s="6" t="n">
        <v>703648</v>
      </c>
      <c r="D24" s="6" t="n">
        <v>703648</v>
      </c>
      <c r="E24" s="6" t="n">
        <v>703648</v>
      </c>
    </row>
    <row r="25">
      <c r="A25" s="4" t="inlineStr">
        <is>
          <t>Foreign exchange translation adjustment</t>
        </is>
      </c>
      <c r="B25" s="6" t="n">
        <v>-14472</v>
      </c>
      <c r="C25" s="6" t="n">
        <v>-7366</v>
      </c>
      <c r="D25" s="6" t="n">
        <v>4127</v>
      </c>
      <c r="E25" s="6" t="n">
        <v>6550</v>
      </c>
    </row>
    <row r="26">
      <c r="A26" s="4" t="inlineStr">
        <is>
          <t>Accumulated deficit</t>
        </is>
      </c>
      <c r="B26" s="6" t="n">
        <v>-566120</v>
      </c>
      <c r="C26" s="6" t="n">
        <v>-574511</v>
      </c>
      <c r="D26" s="6" t="n">
        <v>-429733</v>
      </c>
      <c r="E26" s="6" t="n">
        <v>-312597</v>
      </c>
    </row>
    <row r="27">
      <c r="A27" s="4" t="inlineStr">
        <is>
          <t>TOTAL STOCKHOLDERS’ EQUITY</t>
        </is>
      </c>
      <c r="B27" s="6" t="n">
        <v>135730</v>
      </c>
      <c r="C27" s="6" t="n">
        <v>134445</v>
      </c>
      <c r="D27" s="6" t="n">
        <v>290716</v>
      </c>
      <c r="E27" s="6" t="n">
        <v>410275</v>
      </c>
    </row>
    <row r="28">
      <c r="A28" s="4" t="inlineStr">
        <is>
          <t>TOTAL LIABILITIES AND STOCKHOLDERS’ EQUITY</t>
        </is>
      </c>
      <c r="B28" s="5" t="n">
        <v>188955</v>
      </c>
      <c r="C28" s="5" t="n">
        <v>184797</v>
      </c>
      <c r="D28" s="5" t="n">
        <v>326035</v>
      </c>
      <c r="E28" s="5" t="n">
        <v>459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CONCENTRATIONS OF RISK</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CONCENTRATIONS OF RISK</t>
        </is>
      </c>
      <c r="B4" s="4" t="inlineStr">
        <is>
          <t xml:space="preserve">13.
CONCENTRATIONS OF RISK The
Company is exposed to the following concentration of risk: (a)
Major customers For
the three months ended March 31, 2022, and 2021 for the customer who accounted for 10% or more of the Company’s revenues and its
accounts receivable balance at period-end are presented as follows: SCHEDULE OF CONCENTRATION OF RISK
2022 2021 2022 2021 2022 2021
Revenue Percentage
of revenue Account
receivable, trade
Customer
A $ 24,327 - 100 % - $ 24,262 -
Total $ 24,327 - 100 % - $ 24,262 - (b)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D on that date. The exchange rate could fluctuate depending on changes in political and
economic environments without notice. </t>
        </is>
      </c>
      <c r="C4" s="4" t="inlineStr">
        <is>
          <t xml:space="preserve">14.
CONCENTRATIONS OF RISK The
Company is exposed to the following concentration of risk: (a)
Major customers For
the six months ended June 30, 2022, and 2021 for the customer who accounted for 10% or more of the Company’s revenues
and its accounts receivable balance at period-end are presented as follows: SCHEDULE OF CONCENTRATION OF RISK
2022 2021 2022 2021 2022 2021
Revenue Percentage of revenue Account receivable, trade
Customer A $ 93,283 - 100 % - $ 45,397 -
Total $ 93,283 - 100 % - $ 45,397 - (b)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D on that date. The exchange rate could fluctuate depending on changes in political and
economic environments without notice. </t>
        </is>
      </c>
      <c r="D4" s="4" t="inlineStr">
        <is>
          <t xml:space="preserve">14.
CONCENTRATIONS OF RISK The
Company is exposed to the following concentration of risk: (a)
Major customers For
the nine months ended September 30, 2022, and 2021 for the customer who accounted for 10% or more of the Company’s revenues and
its accounts receivable balance at period-end are presented as follows: SCHEDULE OF CONCENTRATION OF RISK
2022 2021 2022 2021 2022 2021
Revenue Percentage of revenue Account receivable, trade
Customer A $ 160,186 - 100 % - $ 86,189 -
Total $ 160,186 - 100 % - $ 86,189 - (b)
Major suppliers For
the nine months ended September 30, 2022, and 2021 for the supplier who accounted for 10% or more of the Company’s revenues and
its accounts receivable balance at period-end are presented as follows:
2022 2021 2022 2021 2022 2021
Cost
of sales Percentage
of revenue Account
payable, trade
Supplier
A $ 52,435 - 83.84 % - $ 14,006 -
Supplier
B 9,589 - 15.33 % - 9,265 -
Total $ 62,024 - 99.17 % - $ 23,271 - (c)
Credit risk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D on that date. The exchange rate could fluctuate depending on changes in political and
economic environments without notice. </t>
        </is>
      </c>
      <c r="E4" s="4" t="inlineStr">
        <is>
          <t xml:space="preserve">13.
CONCENTRATIONS OF RISK The
Company is exposed to the following concentration of risk: (a)
Major customers For
the period ended December 31, 2021, the customers who accounted for 10% or more of the Company’s revenues and its accounts receivable
balance at period-end are presented as follows: SCHEDULE OF CONCENTRATION OF RISK
Revenue Percentage of revenue Account receivable, trade
2021 2021 2021
Revenue Percentage of revenue Account receivable, trade
Customer A $ 2,069 42.86 % $ -
Customer B 2,758 57.14 % -
Customer $ 4,827 100 % $ - (b)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D on that date. The exchange rate could fluctuate depending on changes in political and
economic environments without noti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15.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By
Geography: SCHEDULE
OF INTER SEGMENT INFORMATION
United
State (Nevada) Malaysia
(Labuan) Singapore Total
For
the period ended December 31, 2021
United
State (Nevada) Malaysia
(Labuan) Singapore Total
Revenues $ - $ 4,827 $ - $ 4,827
Other
income and gains - 356 - 356
Cost
of revenues - (3,017 ) - (3,017 )
Administrative
expenses (116,596 ) (164,109 ) (1,120 ) (281,825 )
Other
operating expenses - (4,065 ) - (4,065 )
Selling
and distribution expenses - (28,873 ) - (28,873 )
Net
loss (116,596 ) (196,001 ) - (312,597 )
Total
assets $ 2,192 $ 456,891 $ - $ 459,083
United
State (Nevada) Malaysia
(Labuan) Singapore Total
For
the period ended September 30, 2022
United
State (Nevada) Malaysia
(Labuan) Singapore Total
Revenues $ - $ 160,186 $ - $ 160,186
Other
income and gains - 8,354 - 8,354
Cost
of revenues - (62,541 ) - (62,541 )
Administrative
expenses (169,263 ) (137,796 ) - (307,059 )
Other
operating expenses - (28,420 ) - (28,420 )
Selling
and distribution expenses - (24,043 ) - (24,043 )
Net
loss (169,263 ) (84,260 ) (253,523 )
Total
assets $ - $ 188,955 $ - $ 188,955 *Revenues
and costs are attributed to countries based on the location of customers. </t>
        </is>
      </c>
      <c r="C4" s="4" t="inlineStr">
        <is>
          <t xml:space="preserve">14.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periods presented. Summarized financial information concerning the Company’s reportable
segments is shown as below: SCHEDULE OF REPORTABLE SEGMENTS By
Geography:
United State (Nevada) Malaysia (Labuan) Singapore Total
For the period ended December 31, 2021
United State (Nevada) Malaysia (Labuan) Singapore Total
Revenues $ - $ 4,827 $ - $ 4,827
Other income and gains - 356 - 356
Cost of revenues - (3,017 ) - (3,017 )
Administrative expenses (116,596 ) (164,109 ) (1,120 ) (281,825 )
Other operating expenses - (4,065 ) - (4,065 )
Selling and distribution expenses - (28,873 ) - (28,873 )
Net loss $ (116,596 ) $ (196,001 ) $ - $ (312,597 )
Total assets $ 2,192 $ 456,891 $ - $ 459,083
* Revenues and costs are
attributed to countries based on the location of custom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19" customWidth="1" min="1" max="1"/>
    <col width="80" customWidth="1" min="2" max="2"/>
    <col width="80" customWidth="1" min="3" max="3"/>
    <col width="80" customWidth="1" min="4" max="4"/>
    <col width="80" customWidth="1" min="5" max="5"/>
  </cols>
  <sheetData>
    <row r="1">
      <c r="A1" s="1" t="inlineStr">
        <is>
          <t>SIGNIFICANT EVENT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ignificant Events</t>
        </is>
      </c>
      <c r="B3" s="4" t="inlineStr">
        <is>
          <t xml:space="preserve"> </t>
        </is>
      </c>
      <c r="C3" s="4" t="inlineStr">
        <is>
          <t xml:space="preserve"> </t>
        </is>
      </c>
      <c r="D3" s="4" t="inlineStr">
        <is>
          <t xml:space="preserve"> </t>
        </is>
      </c>
      <c r="E3" s="4" t="inlineStr">
        <is>
          <t xml:space="preserve"> </t>
        </is>
      </c>
    </row>
    <row r="4">
      <c r="A4" s="4" t="inlineStr">
        <is>
          <t>SIGNIFICANT EVENTS</t>
        </is>
      </c>
      <c r="B4" s="4" t="inlineStr">
        <is>
          <t xml:space="preserve">14.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March 31, 2022. </t>
        </is>
      </c>
      <c r="C4" s="4" t="inlineStr">
        <is>
          <t xml:space="preserve">15.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June 30, 2022. </t>
        </is>
      </c>
      <c r="D4" s="4" t="inlineStr">
        <is>
          <t xml:space="preserve">16.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September 30, 2022. </t>
        </is>
      </c>
      <c r="E4" s="4" t="inlineStr">
        <is>
          <t xml:space="preserve">15.
SIGNIFICANT EVENT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period ended December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 width="80" customWidth="1" min="5" max="5"/>
  </cols>
  <sheetData>
    <row r="1">
      <c r="A1" s="1" t="inlineStr">
        <is>
          <t>SUBSEQUENT EVENT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15.
SUBSEQUENT EVENTS The
Company has evaluated subsequent events from the balance sheet date through March 31, 2022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c r="C4" s="4" t="inlineStr">
        <is>
          <t>16.
SUBSEQUENT EVENTS The Company has evaluated subsequent events
from the balance sheet date through June 30, 2022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c r="D4" s="4" t="inlineStr">
        <is>
          <t>17.
SUBSEQUENT EVENTS The
Company has evaluated subsequent events from the balance sheet date through September 30, 2022 the date the Company issued un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c r="E4" s="4" t="inlineStr">
        <is>
          <t>16.
SUBSEQUENT EVENTS The
Company has evaluated subsequent events that occurred after December 31, 2021 up through the date of May 12, 2022, the Company issued
audited consolidated financial statements in accordance with ASC Topic 855, “Subsequent Events”, which establishes general
standards of accounting for and disclosure of events that occur after the balance sheet date but before financial statements are issued.
During this period, there was no subsequent event that required recognition or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MOUNT DUE TO DIRECTOR</t>
        </is>
      </c>
      <c r="B1" s="2" t="inlineStr">
        <is>
          <t>6 Months Ended</t>
        </is>
      </c>
      <c r="C1" s="2" t="inlineStr">
        <is>
          <t>9 Months Ended</t>
        </is>
      </c>
    </row>
    <row r="2">
      <c r="B2" s="2" t="inlineStr">
        <is>
          <t>Jun. 30, 2022</t>
        </is>
      </c>
      <c r="C2" s="2" t="inlineStr">
        <is>
          <t>Sep. 30, 2022</t>
        </is>
      </c>
    </row>
    <row r="3">
      <c r="A3" s="3" t="inlineStr">
        <is>
          <t>Amount Due To Director</t>
        </is>
      </c>
      <c r="B3" s="4" t="inlineStr">
        <is>
          <t xml:space="preserve"> </t>
        </is>
      </c>
      <c r="C3" s="4" t="inlineStr">
        <is>
          <t xml:space="preserve"> </t>
        </is>
      </c>
    </row>
    <row r="4">
      <c r="A4" s="4" t="inlineStr">
        <is>
          <t>AMOUNT DUE TO DIRECTOR</t>
        </is>
      </c>
      <c r="B4" s="4" t="inlineStr">
        <is>
          <t xml:space="preserve">10. AMOUNT DUE TO DIRECTOR Amount due to director of the following as of
June 30, 2022 and December 31, 2021 SCHEDULE OF AMOUNT DUE TO DIRECTORS
As
of June
30, 2022 (Unaudited) As
of December
31, 2021 (Audited)
Amount due to director $ 95 $ 100
Foreign exchange translation
Total amount due to director $ 95 $ 100 </t>
        </is>
      </c>
      <c r="C4" s="4" t="inlineStr">
        <is>
          <t xml:space="preserve">10.
AMOUNT DUE TO DIRECTOR Amount
due to director of the following as of September 30, 2022 and December 31, 2021 SCHEDULE OF AMOUNT DUE TO DIRECTORS
As
of September
30, 2022 (Unaudited) As
of December
31, 2021 (Audited)
Amount due to director $ 100 $ 100
Foreign exchange translation (10 ) -
Total amount due to director $ 9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s of presentation</t>
        </is>
      </c>
      <c r="B4" s="4" t="inlineStr">
        <is>
          <t xml:space="preserve">Basis
of presentation The
consolidated financial statements for catTHIS Holdings Corp. and its subsidiary for the three months ended March 31, 2022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t>
        </is>
      </c>
      <c r="C4" s="4" t="inlineStr">
        <is>
          <t xml:space="preserve">Basis
of presentation The
consolidated financial statements for catTHIS Holdings Corp. and its subsidiary for the six months ended June 30, 2022 and
for the twelve months ended December 31, 2021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t>
        </is>
      </c>
      <c r="D4" s="4" t="inlineStr">
        <is>
          <t xml:space="preserve">Basis
of presentation The
consolidated financial statements for catTHIS Holdings Corp. and its subsidiary for the nine months ended September 30, 2022 and for
the twelve months ended December 31, 2021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t>
        </is>
      </c>
      <c r="E4" s="4" t="inlineStr">
        <is>
          <t xml:space="preserve">Basis
of presentation The
consolidated financial statements for catTHIS Holdings Corp. and its subsidiary for the period ended December 31, 2021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The Company has adopted December 31, 2021 as its fiscal year end. </t>
        </is>
      </c>
    </row>
    <row r="5">
      <c r="A5" s="4" t="inlineStr">
        <is>
          <t>Basis of consolidation</t>
        </is>
      </c>
      <c r="B5" s="4" t="inlineStr">
        <is>
          <t xml:space="preserve">Basis
of consolidation The
consolidated financial statements include the accounts of the Company and its subsidiary. All inter-company accounts and transactions
have been eliminated upon consolidation. </t>
        </is>
      </c>
      <c r="C5" s="4" t="inlineStr">
        <is>
          <t xml:space="preserve">Basis
of consolidation The
consolidated financial statements include the accounts of the Company and its subsidiary. All inter-company accounts and transactions
have been eliminated upon consolidation. </t>
        </is>
      </c>
      <c r="D5" s="4" t="inlineStr">
        <is>
          <t xml:space="preserve">Basis
of consolidation The
consolidated financial statements include the accounts of the Company and its subsidiary. All inter-company accounts and transactions
have been eliminated upon consolidation. </t>
        </is>
      </c>
      <c r="E5" s="4" t="inlineStr">
        <is>
          <t xml:space="preserve">Basis
of consolidation The
consolidated financial statements include the accounts of the Company and its subsidiary.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c r="C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c r="D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c r="E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Intangible assets, net</t>
        </is>
      </c>
      <c r="B7" s="4" t="inlineStr">
        <is>
          <t xml:space="preserve">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three months ended March 31,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CATTHIS
HOLDINGS CORP. NOTES
TO CONSOLIDATED FINANCIAL STATEMENTS For
the three months ended March 31, 2022 and 2021 (Unaudited) and for the twelve months ended December 31, 2021 (Audited) (Currency
expressed in United States Dollars (“US$”), except for number of shares) </t>
        </is>
      </c>
      <c r="C7" s="4" t="inlineStr">
        <is>
          <t xml:space="preserve">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six months ended June 30,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t>
        </is>
      </c>
      <c r="D7" s="4" t="inlineStr">
        <is>
          <t xml:space="preserve">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nine months ended September 30,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t>
        </is>
      </c>
      <c r="E7" s="4" t="inlineStr">
        <is>
          <t xml:space="preserve">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December 31, 2021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t>
        </is>
      </c>
    </row>
    <row r="8">
      <c r="A8" s="4" t="inlineStr">
        <is>
          <t>Property, plant and equipment</t>
        </is>
      </c>
      <c r="B8"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
The estimated useful lives are as follows: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t>
        </is>
      </c>
      <c r="C8"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The estimated
useful lives are as follows: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t>
        </is>
      </c>
      <c r="D8"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The estimated
useful lives are as follows: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CATTHIS
HOLDINGS CORP. NOTES
TO CONSOLIDATED FINANCIAL STATEMENTS For
the nine months ended September 30, 2022 and 2021 (Unaudited) and for the twelve months ended December 31, 2021 (Audited) (Currency
expressed in United States Dollars (“USD”), except for number of shares) </t>
        </is>
      </c>
      <c r="E8" s="4" t="inlineStr">
        <is>
          <t xml:space="preserve">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t>
        </is>
      </c>
    </row>
    <row r="9">
      <c r="A9" s="4" t="inlineStr">
        <is>
          <t>Lease</t>
        </is>
      </c>
      <c r="B9" s="4" t="inlineStr">
        <is>
          <t xml:space="preserve">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c r="C9" s="4" t="inlineStr">
        <is>
          <t xml:space="preserve">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c r="D9" s="4" t="inlineStr">
        <is>
          <t xml:space="preserve">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c r="E9" s="4" t="inlineStr">
        <is>
          <t xml:space="preserve">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c r="C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CATTHIS HOLDINGS CORP. NOTES TO CONSOLIDATED FINANCIAL STATEMENTS For the six
months ended June 30, 2022 (Unaudited) and for the twelve months ended December 31, 2021 (Audited) (Currency expressed in
United States Dollars (“USD”), except for number of shares) </t>
        </is>
      </c>
      <c r="D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c r="E10"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1">
      <c r="A11" s="4" t="inlineStr">
        <is>
          <t>Income taxes</t>
        </is>
      </c>
      <c r="B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c r="C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c r="D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c r="E11"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t>
        </is>
      </c>
    </row>
    <row r="12">
      <c r="A12" s="4" t="inlineStr">
        <is>
          <t>Going Concern</t>
        </is>
      </c>
      <c r="B12"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2, the Company suffered operating losses of $ 117,136 429,733 146,682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CATTHIS
HOLDINGS CORP. NOTES
TO CONSOLIDATED FINANCIAL STATEMENTS For
the three months ended March 31, 2022 and 2021 (Unaudited) and for the twelve months ended December 31, 2021 (Audited) (Currency
expressed in United States Dollars (“US$”), except for number of shares) </t>
        </is>
      </c>
      <c r="C12"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2, the Company suffered operating losses of $ 261,914 574,511 295,234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TTHIS HOLDINGS CORP. NOTES TO CONSOLIDATED FINANCIAL STATEMENTS For
the six months ended June 30,
2022 and 2021 (Unaudited) and for the twelve months ended December 31, 2021 (Audited) (Currency expressed in
United States Dollars (“USD”), except for number of shares) </t>
        </is>
      </c>
      <c r="D12"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2, the Company suffered operating losses of $ 253,523 566,120 312,421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TTHIS
HOLDINGS CORP. NOTES
TO CONSOLIDATED FINANCIAL STATEMENTS For
the nine months ended September 30, 2022 and 2021 (Unaudited) and for the twelve months ended December 31, 2021 (Audited) (Currency
expressed in United States Dollars (“USD”), except for number of shares) </t>
        </is>
      </c>
      <c r="E12"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December 31, 2021, the Company suffered
operating losses of $ 312,597 312,597 310,367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13">
      <c r="A13" s="4" t="inlineStr">
        <is>
          <t>Net income/(loss) per share</t>
        </is>
      </c>
      <c r="B13" s="4" t="inlineStr">
        <is>
          <t xml:space="preserve">Net
income/(loss) per share The
Company calculates net income/(loss) per share in accordance with ASC Topic 260, “Earnings per Share.” </t>
        </is>
      </c>
      <c r="C13" s="4" t="inlineStr">
        <is>
          <t xml:space="preserve">Net
income/(loss) per share The
Company calculates net income/(loss) per share in accordance with ASC Topic 260, “Earnings per Share.” </t>
        </is>
      </c>
      <c r="D13" s="4" t="inlineStr">
        <is>
          <t xml:space="preserve">Net
income/(loss) per share The
Company calculates net income/(loss) per share in accordance with ASC Topic 260, “Earnings per Share.” </t>
        </is>
      </c>
      <c r="E13" s="4" t="inlineStr">
        <is>
          <t xml:space="preserve">Net
income/(loss) per share The
Company calculates net income/(loss) per share in accordance with ASC Topic 260, “Earnings per Share.” </t>
        </is>
      </c>
    </row>
    <row r="14">
      <c r="A14" s="4" t="inlineStr">
        <is>
          <t>Foreign currencies translation</t>
        </is>
      </c>
      <c r="B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SCHEDULE OF FOREIGN EXCHANGE RATES
As of and for the three months ended As of and for the three months ended As of and for the three months ended
March 31, 2022 March 31, 2021 December 31, 2021
Period-end RM : USD1 exchange rate 4.2040 4.1590 4.1660
Period-average RM : USD1 exchange rate 4.1929 4.1435 4.1430 </t>
        </is>
      </c>
      <c r="C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Translation
of amounts from RM into USD1 has been made at the following exchange rates for the respective periods: SCHEDULE OF FOREIGN EXCHANGE RATES
As of and for the three months ended As of and for the three months ended As of and for the year ended
June
30, 2022 June
30, 2021 December 31, 2021
Period-end RM : USD1 exchange rate 4.4055 4.1545 4.1660
Period-average RM : USD1 exchange rate 4.3506 4.1287 4.1430 </t>
        </is>
      </c>
      <c r="D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Translation
of amounts from RM into USD1 has been made at the following exchange rates for the respective periods: SCHEDULE OF FOREIGN EXCHANGE RATES
As of and for the three months ended As of and for the three months ended As of and for the year ended
September 30, 2022 September 30, 2021 December 31, 2021
Period-end RM : USD1 exchange rate 4.6410 4.1880 4.1660
Period-average RM : USD1 exchange rate 4.4841 4.1954 4.1430 </t>
        </is>
      </c>
      <c r="E14"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SCHEDULE OF FOREIGN EXCHANGE RATES
As of and for the
December 31, 2021
Period-end RM : USD1 exchange rate 4.166
Period-average RM : USD1 exchange rate 4.143
Foreign exchange rate 4.143 </t>
        </is>
      </c>
    </row>
    <row r="15">
      <c r="A15" s="4" t="inlineStr">
        <is>
          <t>Related parties</t>
        </is>
      </c>
      <c r="B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C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D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c r="E15"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6">
      <c r="A16" s="4" t="inlineStr">
        <is>
          <t>Fair value of financial instruments:</t>
        </is>
      </c>
      <c r="B16"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c r="C16"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c r="D16"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c r="E16" s="4" t="inlineStr">
        <is>
          <t xml:space="preserve">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7">
      <c r="A17" s="4" t="inlineStr">
        <is>
          <t>Recent accounting pronouncements</t>
        </is>
      </c>
      <c r="B17" s="4" t="inlineStr">
        <is>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c r="C17" s="4" t="inlineStr">
        <is>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c r="D17" s="4" t="inlineStr">
        <is>
          <t>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t>
        </is>
      </c>
      <c r="E17"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row r="18">
      <c r="A18" s="4" t="inlineStr">
        <is>
          <t>Revenue recognition</t>
        </is>
      </c>
      <c r="B18" s="4" t="inlineStr">
        <is>
          <t xml:space="preserve">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CATTHIS
HOLDINGS CORP. NOTES
TO CONSOLIDATED FINANCIAL STATEMENTS For
the three months ended March 31, 2022 and 2021 (Unaudited) and for the twelve months ended December 31, 2021 (Audited) (Currency
expressed in United States Dollars (“US$”), except for number of shares) </t>
        </is>
      </c>
      <c r="C18" s="4" t="inlineStr">
        <is>
          <t xml:space="preserve">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t>
        </is>
      </c>
      <c r="D18" s="4" t="inlineStr">
        <is>
          <t xml:space="preserve">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t>
        </is>
      </c>
      <c r="E1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ORGANIZATION AND BUSINESS BACKGROUND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SCHEDULE OF COMPANY’S SUBSIDIARY</t>
        </is>
      </c>
      <c r="B4" s="4" t="inlineStr">
        <is>
          <t>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t>
        </is>
      </c>
      <c r="C4" s="4" t="inlineStr">
        <is>
          <t>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t>
        </is>
      </c>
      <c r="D4" s="4" t="inlineStr">
        <is>
          <t>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t>
        </is>
      </c>
      <c r="E4" s="4" t="inlineStr">
        <is>
          <t>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s>
  <sheetData>
    <row r="1">
      <c r="A1" s="1" t="inlineStr">
        <is>
          <t>SUMMARY OF SIGNIFICANT ACCOUNTING POLICI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CHEDULE OF AMORTIZATION OF INTANGIBLE ASSETS</t>
        </is>
      </c>
      <c r="B4" s="4" t="inlineStr">
        <is>
          <t>The
amortization is provided on straight line method so as to write off the amortization amount of the respective classes of intangible assets
as follows: SCHEDULE OF AMORTIZATION OF
INTANGIBLE ASSETS
Rate
%
Intangible
asset 20 %</t>
        </is>
      </c>
      <c r="C4" s="4" t="inlineStr">
        <is>
          <t>The
amortization is provided on straight line method so as to write off the amortization amount of the respective classes of intangible assets
as follows: SCHEDULE OF AMORTIZATION OF
INTANGIBLE ASSETS
Rate
%
Intangible
asset 20 %</t>
        </is>
      </c>
      <c r="D4" s="4" t="inlineStr">
        <is>
          <t>The
amortization is provided on straight line method so as to write off the amortization amount of the respective classes of intangible assets
as follows: SCHEDULE OF AMORTIZATION OF
INTANGIBLE ASSETS
Rate %
Intangible asset 20 %</t>
        </is>
      </c>
      <c r="E4" s="4" t="inlineStr">
        <is>
          <t>The
amortization is provided on straight line method so as to write off the amortization amount of the respective classes of intangible assets
as follows: SCHEDULE OF AMORTIZATION OF
INTANGIBLE ASSETS
Rate
%
Intangible
asset 20 %</t>
        </is>
      </c>
    </row>
    <row r="5">
      <c r="A5" s="4" t="inlineStr">
        <is>
          <t>SCHEDULE OF ESTIMATED USEFUL LIVES OF PROPERTY, PLANT AND EQUIPMENT</t>
        </is>
      </c>
      <c r="B5" s="4" t="inlineStr">
        <is>
          <t>SCHEDULE OF ESTIMATED
USEFUL LIVES OF PROPERTY, PLANT AND EQUIPMENT
Categories Estimated useful life Depreciation rate
Office equipment 10 10 %
Photography and videography equipment 5 20 %</t>
        </is>
      </c>
      <c r="C5" s="4" t="inlineStr">
        <is>
          <t>SCHEDULE OF ESTIMATED
USEFUL LIVES OF PROPERTY, PLANT AND EQUIPMENT
Categories Estimated useful life Depreciation rate
Office equipment 10 10 %
Photography and videography equipment 5 20 %</t>
        </is>
      </c>
      <c r="D5" s="4" t="inlineStr">
        <is>
          <t>SCHEDULE OF ESTIMATED
USEFUL LIVES OF PROPERTY, PLANT AND EQUIPMENT
Categories Estimated useful life Depreciation rate
Office equipment 10 10 %
Photography and videography equipment 5 20 %</t>
        </is>
      </c>
      <c r="E5" s="4" t="inlineStr">
        <is>
          <t>SCHEDULE OF ESTIMATED
USEFUL LIVES OF PROPERTY, PLANT AND EQUIPMENT
Categories Estimated useful life Depreciation rate
Office equipment 10 10 %
Photography and videography equipment 5 20 %</t>
        </is>
      </c>
    </row>
    <row r="6">
      <c r="A6" s="4" t="inlineStr">
        <is>
          <t>SCHEDULE OF FOREIGN EXCHANGE RATES</t>
        </is>
      </c>
      <c r="B6" s="4" t="inlineStr">
        <is>
          <t xml:space="preserve">SCHEDULE OF FOREIGN EXCHANGE RATES
As of and for the three months ended As of and for the three months ended As of and for the three months ended
March 31, 2022 March 31, 2021 December 31, 2021
Period-end RM : USD1 exchange rate 4.2040 4.1590 4.1660
Period-average RM : USD1 exchange rate 4.1929 4.1435 4.1430 </t>
        </is>
      </c>
      <c r="C6" s="4" t="inlineStr">
        <is>
          <t xml:space="preserve">SCHEDULE OF FOREIGN EXCHANGE RATES
As of and for the three months ended As of and for the three months ended As of and for the year ended
June
30, 2022 June
30, 2021 December 31, 2021
Period-end RM : USD1 exchange rate 4.4055 4.1545 4.1660
Period-average RM : USD1 exchange rate 4.3506 4.1287 4.1430 </t>
        </is>
      </c>
      <c r="D6" s="4" t="inlineStr">
        <is>
          <t>SCHEDULE OF FOREIGN EXCHANGE RATES
As of and for the three months ended As of and for the three months ended As of and for the year ended
September 30, 2022 September 30, 2021 December 31, 2021
Period-end RM : USD1 exchange rate 4.6410 4.1880 4.1660
Period-average RM : USD1 exchange rate 4.4841 4.1954 4.1430</t>
        </is>
      </c>
      <c r="E6" s="4" t="inlineStr">
        <is>
          <t xml:space="preserve">SCHEDULE OF FOREIGN EXCHANGE RATES
As of and for the
December 31, 2021
Period-end RM : USD1 exchange rate 4.166
Period-average RM : USD1 exchange rate 4.143
Foreign exchange rate 4.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c r="B3" s="4" t="inlineStr">
        <is>
          <t xml:space="preserve"> </t>
        </is>
      </c>
    </row>
    <row r="4">
      <c r="A4" s="4" t="inlineStr">
        <is>
          <t>SCHEDULE OF SOLD SHARES OF COMMON STOCK</t>
        </is>
      </c>
      <c r="B4" s="4" t="inlineStr">
        <is>
          <t xml:space="preserve">SCHEDULE OF SOLD SHARES OF COMMON STOCK
1
Founder share issuance (USD 0.0001) from January 4, 2021 - September 5, 2021
Yeo Choon Pin (1) 60,495,000
SEATech Ventures Corp 19,000,000
Bezeus Sdn Bhd 12,000,000
CMK Ventures Sdn Bhd 6,000,000
CT Talent Sdn Bhd 4,880,000
Hoh Jee Choong 4,639,050
Chong Kwong Hsien 3,568,500
Lee Boon Ping (Li WenBing) 3,568,500
Lim Cheng Jeen 3,568,500
GreenPro Ventures Capital Limited 2,000,000
Hoh Jei Munn 1,070,550
GreenPro Asia Strategic SPC-GreenPro Asia Strategic Fund SP 1,000,000
Su Ching Pung 713,700
Low En Lin Justin 713,700
Total 123,217,500
1
Private placement share issuance (USD 0.2) from September 10, 2021 - October 10, 2021
Teoh Leok San 330,000
Lin Yu-Ting 150,000
Law Geok Luan 110,000
Semarjit Singh A/L Charan Singh 100,000
Ng Su Kiaw 100,000
Lee Geok Choo (Li YuZhu) 100,000
Calvin Chiew An Kian 100,000
Han Yee Kwong 100,000
Chan Keng Hong 90,000
Martin Chua Kim Soon 80,000
Nicholas Tham Wing Kwong 70,000
Mohana Krishnan Vadaymalai 50,000
Ong Chwee Seng 50,000
Low Kok An 50,000
Ng Choon Hiang 50,000
Lim Boon Kiat (Lin WenJi) 50,000
Lin Ming-Yung 50,000
Ang Pau Peng Andrew 50,000
Low Pei Fui 50,000
Rozlan Bin Mohamed 50,000
Goh Siau Mei 50,000
Michael Bong Enn Chung Michael Wong Enn Chung 50,000
Chong Wai Peng 40,000
Goh Kong Ming 40,000
Liew Yung Chean 40,000
Chia Ying Jze 40,000
Lau Jee Soon 40,000
Ng Chun Pong 30,000
Chee Zheng Hao 30,000
Low Yip Seng 30,000
Yau Yeck Khing 30,000
Lim Sui Chieh 30,000
Chiew Chee Boon 30,000
Sam Wai Ying 30,000
Chum Shek Yin 30,000
Ong Chung Ping 30,000
Hoh Oye Chye Hoh Choy 30,000
Ho Koon Leng 30,000
Tan Hwee Hor 20,000
Shaun Ng Tian Swee 20,000
Ong Ban Hin 20,000
Ng Soon Lee (Huang ShunLi) 20,000
Low Yan Hwee 20,000
Law Zhen Lun Alan 20,000
Law Chee Siong 20,000
Nah Ah Joo 20,000
Oh May Lian, Jo-An 20,000
Sia Keh Cheang 20,000
Er Bao Ji 20,000
Ng Eng Beng 20,000
Lee Kai Seng 20,000
Ong Kok Leong 20,000
Angelia Goh Siow Wei 20,000
Tan Wei Wei 20,000
Loy Thai Seng 20,000
Goh Meng Jiann 20,000
Yau Wee Lei 20,000
Chua Jiun Ming 20,000
Ng Chee Yong (Huang ZhiYang) 20,000
Tang Soon Kit 20,000
Ho Yin Wai 20,000
Cheam Heng Soon 20,000
Kang Chin Ei 20,000
Kwan Kar Siang 20,000
Soh Chin Kiang 20,000
Lee Leng 20,000
Tan Ching Wah (Chen QingHua) 20,000
Yeow Yee Jen 20,000
Tan Sze Fong 20,000
Teo Ing Lien 20,000
Choo Teik Shiong 20,000
Ooi Jun Wei 20,000
Phuan Jia Hao 20,000
Lee Jyh Xiong 20,000
Lee Sze Huei 20,000
Ho Chi Kian 20,000
Phee Bee Yee 20,000
Gerry Ong Teck Heng 20,000
Hoh Jei Munn 20,000
Goh Yong Hin (Wu YongXin) 20,000
Felix Koh Wee Kiong 20,000
Tan Ik Huang 10,000
Kwek Swee Kee Michael 10,000
Andrew Goh Jun Fei 10,000
Ooi Ke Lun 10,000
Sim Min Yew 10,000
Lum Cheng Fai 10,000
Lee Fong Hin 10,000
Poh Boon Kee 10,000
Chan Ying Rui 10,000
Yong Wai Liong 10,000
Low Say Heng 10,000
Lai Wei Qian 10,000
Yee Beng Kiat 10,000
Ooi Eng Hong 10,000
Koh Pia Noi 10,000
Yee Beng Kwan 10,000
Tan Boon Hoong 10,000
Ng Hup Moi 10,000
Phuan Yong Hao 10,000
Lee Jyh Haur 10,000
Lee Sze Pei 10,000
Lee Tze Chyuan 10,000
Sun QianQian Angeline 10,000
Lau Ming Cheat 10,000
Tan Yien Fong 10,000
Total 3,520,000
Number of sold shares of common stock 3,5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PROPERTY, PLANT AND EQUIPMENT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SCHEDULE OF PROPERTY, PLANT AND EQUIPMENT</t>
        </is>
      </c>
      <c r="B4" s="4" t="inlineStr">
        <is>
          <t xml:space="preserve">Property,
plant and equipment as of March 31, 2022 and December 31, 2021 are summarized below: SCHEDULE
OF PROPERTY, PLANT AND EQUIPMENT
1 2
As of As of
Cost $ 53,879 53,879
Purchase of office equipment 3,496 -
Accumulated depreciation (4,421 ) (1,780 )
Foreign exchange translation (326 ) 14
Balance as at March 31, 2022, December 31, 2021 $ 52,628 52,113 </t>
        </is>
      </c>
      <c r="C4" s="4" t="inlineStr">
        <is>
          <t xml:space="preserve">Property,
plant and equipment as of June 30, 2022 and December 31, 2021 are summarized below: SCHEDULE OF PROPERTY, PLANT AND EQUIPMENT
As of June 30, 2022 (Unaudited) As
of December 31, 2021 (Audited)
Cost $ 53,879 53,879
Purchase of office equipment 3,496 -
Accumulated
depreciation (7,005 ) (1,780 )
Foreign exchange translation (2,702 ) 14
Balance as at June 30, 2022, December 31, 2021 $ 47,668 52,113 </t>
        </is>
      </c>
      <c r="D4" s="4" t="inlineStr">
        <is>
          <t xml:space="preserve">Property,
plant and equipment as of September 30, 2022 and December 31, 2021 are summarized below: SCHEDULE OF PROPERTY, PLANT AND EQUIPMENT
As
of September 30, 2022 (Unaudited) As
of December 31, 2021 (Audited)
Cost $ 57,375 53,879
Accumulated depreciation (9,512 ) (1,780 )
Foreign exchange translation (5,036 ) 14
Balance as at September 30, 2022, December 31, 2021 $ 42,827 52,113
Balance $ 42,827 52,113 </t>
        </is>
      </c>
      <c r="E4" s="4" t="inlineStr">
        <is>
          <t xml:space="preserve">Property,
plant and equipment as of December 31, 2021 are summarized below: SCHEDULE OF PROPERTY, PLANT AND EQUIPMENT
As of December
31, 2021 (Audited)
Cost $ 53,879
Purchase of office equipment -
Accumulated depreciation (1,780 )
Foreign exchange translation 14
Balance as at December 31, 2021 $ 52,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2</t>
        </is>
      </c>
      <c r="C1" s="2" t="inlineStr">
        <is>
          <t>Jun. 30,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7" t="n">
        <v>0.0001</v>
      </c>
      <c r="D3" s="7" t="n">
        <v>0.0001</v>
      </c>
      <c r="E3" s="7" t="n">
        <v>0.0001</v>
      </c>
    </row>
    <row r="4">
      <c r="A4" s="4" t="inlineStr">
        <is>
          <t>Common stock, shares authorized</t>
        </is>
      </c>
      <c r="B4" s="6" t="n">
        <v>600000000</v>
      </c>
      <c r="C4" s="6" t="n">
        <v>600000000</v>
      </c>
      <c r="D4" s="6" t="n">
        <v>600000000</v>
      </c>
      <c r="E4" s="6" t="n">
        <v>600000000</v>
      </c>
    </row>
    <row r="5">
      <c r="A5" s="4" t="inlineStr">
        <is>
          <t>Common stock, shares issued</t>
        </is>
      </c>
      <c r="B5" s="6" t="n">
        <v>126737500</v>
      </c>
      <c r="C5" s="6" t="n">
        <v>126737500</v>
      </c>
      <c r="D5" s="6" t="n">
        <v>126737500</v>
      </c>
      <c r="E5" s="6" t="n">
        <v>126737500</v>
      </c>
    </row>
    <row r="6">
      <c r="A6" s="4" t="inlineStr">
        <is>
          <t>Common stock, shares outstanding</t>
        </is>
      </c>
      <c r="B6" s="6" t="n">
        <v>126737500</v>
      </c>
      <c r="C6" s="6" t="n">
        <v>126737500</v>
      </c>
      <c r="D6" s="6" t="n">
        <v>126737500</v>
      </c>
      <c r="E6" s="6" t="n">
        <v>1267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s>
  <sheetData>
    <row r="1">
      <c r="A1" s="1" t="inlineStr">
        <is>
          <t>INTANGIBLE ASSET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SCHEDULE OF INTANGIBLE ASSETS</t>
        </is>
      </c>
      <c r="B4" s="4" t="inlineStr">
        <is>
          <t xml:space="preserve">SCHEDULE OF INTANGIBLE ASSETS
1 2
As
of March
31, 2022 (Unaudited) As
of December
31, 2021 (Audited)
Cost $ 13,027 13,027
Accumulated amortization (1,304 ) (656 )
Foreign exchange translation (76 ) 5
Balance as at March 31, 2022, December 31, 2021 $ 11,647 12,376 </t>
        </is>
      </c>
      <c r="C4" s="4" t="inlineStr">
        <is>
          <t xml:space="preserve">SCHEDULE OF INTANGIBLE ASSETS
As of June 30,
2022 (Unaudited) As of December 31, 2021 (Audited)
Cost $ 13,027 13,027
Accumulated amortization (1,929 ) (656 )
Foreign exchange translation (602 ) 5
Balance as at June 30, 2022,
December 31, 2021 $ 10,496 12,376 </t>
        </is>
      </c>
      <c r="D4" s="4" t="inlineStr">
        <is>
          <t xml:space="preserve">SCHEDULE OF INTANGIBLE ASSETS
As
of September 30, 2022 (Unaudited) As
of December 31, 2021 (Audited)
Cost $ 13,027 13,027
Accumulated amortization (2,537 ) (656 )
Foreign exchange translation (1,113 ) 5
Balance as at September 30, 2022, December 31, 2021 $ 9,378 12,376
Balance $ 9,378 12,376 </t>
        </is>
      </c>
      <c r="E4" s="4" t="inlineStr">
        <is>
          <t xml:space="preserve">SCHEDULE OF INTANGIBLE ASSETS
As of December 31, 2021 (Audited)
Cost $ 13,027
Accumulated amortization (656 )
Foreign exchange translation 5
Balance as at December 31, 2021 12,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LEASE RIGHT-OF-USE ASSET AND LEASE LIABILITI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row>
    <row r="4">
      <c r="A4" s="4" t="inlineStr">
        <is>
          <t>SCHEDULE OF OPERATING LEASE RIGHT AND LEASE LIABILITY</t>
        </is>
      </c>
      <c r="B4" s="4" t="inlineStr">
        <is>
          <t xml:space="preserve">The
recognition of operating lease right and lease liability as follow: SCHEDULE OF OPERATING LEASE RIGHT AND LEASE
LIABILITY
Gross lease payable $ 38,382
Less: imputed interest (2,020 )
Recognition as of December 1, 2021 $ 36,362 </t>
        </is>
      </c>
      <c r="C4" s="4" t="inlineStr">
        <is>
          <t xml:space="preserve">The
recognition of operating lease right and lease liability as follow: SCHEDULE OF OPERATING LEASE RIGHT AND LEASE
LIABILITY
Gross lease payable $ 38,382
Less: imputed interest (2,020 )
Recognition as of December 1, 2021 $ 36,362 </t>
        </is>
      </c>
      <c r="D4" s="4" t="inlineStr">
        <is>
          <t xml:space="preserve">The
recognition of operating lease right and lease liability as follow: SCHEDULE
OF OPERATING LEASE RIGHT AND LEASE LIABILITY
Gross lease payable $ 38,382
Less: imputed interest (2,020 )
Recognition as of December 1, 2021 $ 36,362 </t>
        </is>
      </c>
      <c r="E4" s="4" t="inlineStr">
        <is>
          <t xml:space="preserve">The
recognition of operating lease right and lease liability as follow: SCHEDULE OF OPERATING LEASE RIGHT AND LEASE
LIABILITY
Gross lease payable $ 38,382
Less: imputed interest (2,020 )
Recognition as of December 1, 2021 $ 36,362 </t>
        </is>
      </c>
    </row>
    <row r="5">
      <c r="A5" s="4" t="inlineStr">
        <is>
          <t>SCHEDULE OF OPERATING LEASE RIGHT OF USE ASSET</t>
        </is>
      </c>
      <c r="B5" s="4" t="inlineStr">
        <is>
          <t xml:space="preserve">As
of December 31, 2021 operating lease right of use asset as follow: SCHEDULE OF OPERATING LEASE RIGHT OF USE ASSET
1
Initial recognition as of December 1, 2021 $ 36,362
Accumulated amortization (1,464 )
Foreign exchange translation gain 402
Balance as of December 31, 2021 $ 35,300
1
Initial recognition as of December 1, 2021 $ 36,362
Accumulated amortization (5,842 )
Foreign exchange translation gain 178
Balance as of March 31, 2022 $ 30,698 </t>
        </is>
      </c>
      <c r="C5" s="4" t="inlineStr">
        <is>
          <t xml:space="preserve">As
of December 31, 2021 operating lease right of use asset as follow: SCHEDULE OF OPERATING LEASE RIGHT OF USE ASSET
Initial
recognition as of December 1, 2021 $ 36,362
Accumulated
amortization (1,464 )
Foreign
exchange translation gain 402
Balance
as of December 31, 2021 $ 35,300
Initial recognition as of December 1, 2021 $ 36,362
Add: New lease begin on April 1, 2022 10,151
Accumulated amortization (12,435 )
Foreign exchange translation loss (1,143 )
Balance as of June 30, 2022 $ 32,935 </t>
        </is>
      </c>
      <c r="D5" s="4" t="inlineStr">
        <is>
          <t xml:space="preserve">As
of December 31, 2021 operating lease right of use asset as follow: SCHEDULE OF OPERATING LEASE RIGHT OF USE ASSET
Initial recognition as of December 1, 2021 $ 36,362
Initial recognition $ 36,362
Accumulated amortization (1,464 )
Foreign exchange translation gain 402
Balance as of December 31, 2021 $ 35,300
Balance $ 35,300
Initial recognition as of December 1, 2021 $ 36,362
Initial recognition $ 36,362
Add: New lease begin on April 1, 2022 10,151
Accumulated amortization (18,919 )
Foreign exchange translation loss (2,596 )
Balance as of September 30, 2022 $ 24,998
Ending Balance $ 24,998 </t>
        </is>
      </c>
      <c r="E5" s="4" t="inlineStr">
        <is>
          <t xml:space="preserve">As
of December 31, 2021 operating lease right of use asset as follow: SCHEDULE OF OPERATING LEASE RIGHT OF USE ASSET
Initial recognition as of December 1, 2021 $ 36,362
Accumulated amortization (1,464 )
Foreign exchange translation gain 402
Balance as of December 31, 2021 $ 35,300 </t>
        </is>
      </c>
    </row>
    <row r="6">
      <c r="A6" s="4" t="inlineStr">
        <is>
          <t>SCHEDULE OF OPERATING LEASE LIABILITY</t>
        </is>
      </c>
      <c r="B6" s="4" t="inlineStr">
        <is>
          <t xml:space="preserve">As
of December 31, 2021, operating lease liability as follow: SCHEDULE OF OPERATING LEASE LIABILITY
1
Initial recognition as of December 1, 2021 $ 36,362
Less: gross repayment (1,557 )
Add: imputed interest 166
Foreign exchange translation gain 388
Balance as of December 31, 2021 $ 35,359
Less: lease liability current portion (17,343 )
Lease liability non-current portion $ 18,016
1
Balance as of January 1, 2022 $ 35,359
Less: gross repayment (4,651 )
Add: imputed interest 452
Foreign exchange translation loss (224 )
Balance as of March 31, 2022 $ 30,936
Less: lease liability current portion (17,830 )
Lease liability non-current portion $ 13,106 </t>
        </is>
      </c>
      <c r="C6" s="4" t="inlineStr">
        <is>
          <t xml:space="preserve">As
of December 31, 2021, operating lease liability as follow: SCHEDULE OF OPERATING LEASE LIABILITY
Initial
recognition as of December 1, 2021 $ 36,362
Less:
gross repayment (1,557 )
Add:
imputed interest 166
Foreign
exchange translation loss 388
Balance
as of December 31, 2021 $ 35,359
Less:
lease liability current portion (17,343 )
Lease
liability non-current portion $ 18,016 As
of June 30, 2022, operating lease liability as follow:
Balance as of January 1, 2022 $ 35,359
Add: New operating lease liability begin on April 1, 2022 10,151
Less: gross repayment (11,432 )
Add: imputed interest 955
Foreign exchange translation loss (1,562 )
Balance as of June 30, 2022 $ 33,471
Less: lease liability current portion (25,600 )
Lease liability non-current portion $ 7,871 </t>
        </is>
      </c>
      <c r="D6" s="4" t="inlineStr">
        <is>
          <t xml:space="preserve">As
of December 31, 2021, operating lease liability as follow: SCHEDULE OF OPERATING LEASE LIABILITY
Initial recognition as of December 1, 2021 $ 36,362
Initial recognition $ 36,362
Less: gross repayment (1,557 )
Add: imputed interest 166
Foreign exchange translation loss 388
Balance as of December 31, 2021 $ 35,359
Balance $ 35,359
Less: lease liability current portion (17,343 )
Lease liability non-current portion $ 18,016
Balance as of January 1, 2022 $ 35,359
Beginning Balance $ 35,359
Add: New operating lease liability begin on April 1, 2022 10,151
Less: gross repayment (18,189 )
Add: imputed interest 1,353
Foreign exchange translation loss (3,044 )
Balance as of September 30, 2022 $ 25,630
Ending Balance $ 25,630
Less: lease liability current portion (22,621 )
Lease liability non-current portion $ 3,009 </t>
        </is>
      </c>
      <c r="E6" s="4" t="inlineStr">
        <is>
          <t xml:space="preserve">As
of December 31, 2021, operating lease liability as follow: SCHEDULE OF OPERATING LEASE LIABILITY
Initial recognition as of December 1, 2021 $ 36,362
Less: gross repayment (1,557 )
Add: imputed interest 166
Foreign exchange translation gain 388
Balance as of December 31, 2021 $ 35,359
Less: lease liability current portion (17,343 )
Lease liability non-current portion $ 18,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DEPOSITS, PREPAYMENTS AND OTHER RECEIVABL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SCHEDULE OF OTHER RECEIVABLES, DEPOSITS AND PREPAYMENTS</t>
        </is>
      </c>
      <c r="B4" s="4" t="inlineStr">
        <is>
          <t xml:space="preserve">Other
receivables, deposits paid and prepayments consisted of the following as of March 31, 2022 and December 31, 2021 SCHEDULE OF OTHER RECEIVABLES, DEPOSITS AND PREPAYMENTS
1 2
As
of (Unaudited) As
of (Audited)
Deposits $ 12,198 $ 8,017
Prepayments 1,104 5,599
Total other receivables, deposits paid and prepayments $ 13,302 $ 13,616 </t>
        </is>
      </c>
      <c r="C4" s="4" t="inlineStr">
        <is>
          <t xml:space="preserve">Other
receivables, deposits paid and prepayments consisted of the following as of June 30, 2022 and December 31, 2021 SCHEDULE OF OTHER RECEIVABLES, DEPOSITS AND PREPAYMENTS
As
of (Unaudited) As
of (Audited)
Deposits $ 11,640 $ 8,017
Prepayments 327 5,599
Total deposits, prepayments and other receivables $ 11,967 $ 13,616 </t>
        </is>
      </c>
      <c r="D4" s="4" t="inlineStr">
        <is>
          <t xml:space="preserve">Other
receivables, deposits paid and prepayments consisted of the following as of September 30, 2022 and December 31, 2021 SCHEDULE OF OTHER RECEIVABLES, DEPOSITS AND PREPAYMENTS
As
of (Unaudited) As
of (Audited)
Deposits $ 10,403 $ 8,017
Prepayments 310 5,599
Total deposits, prepayments and other receivables $ 10,713 $ 13,616 </t>
        </is>
      </c>
      <c r="E4" s="4" t="inlineStr">
        <is>
          <t xml:space="preserve">Other
receivables, deposits paid and prepayments consisted of the following as of December 31, 2021 SCHEDULE OF OTHER RECEIVABLES, DEPOSITS AND PREPAYMENTS
As of
Deposits $ 8,017
Prepayment 5,599
Total other receivables, deposits paid and prepayments $ 13,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80" customWidth="1" min="5" max="5"/>
  </cols>
  <sheetData>
    <row r="1">
      <c r="A1" s="1" t="inlineStr">
        <is>
          <t>OTHER PAYABLES AND ACCRUED LIABILITI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SCHEDULE OF OTHER PAYABLES AND ACCRUED LIABILITIES</t>
        </is>
      </c>
      <c r="B4" s="4" t="inlineStr">
        <is>
          <t xml:space="preserve">Other
payables and accrued liabilities consisted of the following as of March 31, 2022 and December 31, 2021 SCHEDULE OF OTHER PAYABLES AND ACCRUED LIABILITIES
1 2
As
of March
31, 2022 (Unaudited) As
of December
31, 2021 (Audited)
Accrued audit fees $ - $ 12,000
Other payables 4,283 1,349
Total other payables and accrued liabilities $ 4,283 $ 13,349 </t>
        </is>
      </c>
      <c r="C4" s="4" t="inlineStr">
        <is>
          <t xml:space="preserve">Other payables and accrued liabilities consisted of the following as of
June 30, 2022 and December 31, 2021 SCHEDULE OF OTHER PAYABLES AND ACCRUED LIABILITIES
As of June
30, 2022 (Unaudited) As of December 31, 2021 (Audited)
Accrued audit fees $ - $ 12,000
Other payables 2,032 1,349
Total other payables and accrued liabilities $ 2,032 $ 13,349 </t>
        </is>
      </c>
      <c r="D4" s="4" t="inlineStr">
        <is>
          <t xml:space="preserve">Other
payables and accrued liabilities consisted of the following as of September 30, 2022 and December 31, 2021 SCHEDULE OF OTHER PAYABLES AND ACCRUED LIABILITIES
As
of September
30, 2022 (Unaudited) As
of December
31, 2021 (Audited)
Accrued audit fees $ - $ 12,000
Other payables 4,234 1,349
Total other payables and accrued liabilities $ 4,234 $ 13,349 </t>
        </is>
      </c>
      <c r="E4" s="4" t="inlineStr">
        <is>
          <t xml:space="preserve">Other
payables and accrued liabilities consisted of the following as of December 31, 2021 SCHEDULE OF OTHER PAYABLES AND ACCRUED LIABILITIES
As of December 31, 2021
Accrued audit fees 12,000
Other payables 1,349
Total other payables and accrued liabilities $ 13,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s>
  <sheetData>
    <row r="1">
      <c r="A1" s="1" t="inlineStr">
        <is>
          <t>INCOME TAXES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CHEDULE OF LOCAL AND FOREIGN COMPONENTS OF PROFIT/(LOSS) BEFORE INCOME TAXES</t>
        </is>
      </c>
      <c r="B4" s="4" t="inlineStr">
        <is>
          <t xml:space="preserve">For
the three months ended March 31, 2022 and 2021, the local (United States) and foreign components of loss before income taxes were comprised
of the following: SCHEDULE
OF LOCAL AND FOREIGN COMPONENTS OF LOSS BEFORE INCOME TAXES
1 2
For
the (Unaudited) For
the (Unaudited)
Tax jurisdictions from:
- Local $ (4,188 ) $ -
- Foreign, representing
Labuan (112,948 ) -
Loss before income tax $ (117,136 ) $ - </t>
        </is>
      </c>
      <c r="C4" s="4" t="inlineStr">
        <is>
          <t>For
the three and six months ended June 30, 2022 and 2021 of the local (United States) and foreign components of loss before income taxes
were comprised of the following: SCHEDULE
OF LOCAL AND FOREIGN COMPONENTS OF LOSS BEFORE INCOME TAXES
For
the (Unaudited) For
the (Unaudited) For
the (Unaudited) For
the (Unaudited)
Tax
jurisdictions from:
-
Local $ (161,170 ) $ - $ (165,359 ) $ -
-
Foreign, representing
Labuan 16,393 (19,352 ) (96,555 ) (19,352 )
Loss
before income tax $ (144,777 ) $ (19,352 ) $ (261,914 ) $ (19,352 )</t>
        </is>
      </c>
      <c r="D4" s="4" t="inlineStr">
        <is>
          <t>For
the three and nine months ended September 30, 2022 and 2021 of the local (United States) and foreign components of profit/(loss) before
income taxes were comprised of the following: SCHEDULE
OF LOCAL AND FOREIGN COMPONENTS OF PROFIT/(LOSS) BEFORE INCOME TAXES
For
the (Unaudited) For
the (Unaudited) For
the (Unaudited) For
the (Unaudited)
Tax jurisdictions from:
- Local $ (3,904 ) $ (102,948 ) $ (169,263 ) $ (102,948 )
- Foreign, representing
Labuan 12,294 (63,779 ) (84,260 ) (83,244 )
Profit/(Loss) before income tax $ 8,390 $ (166,727 ) $ (253,523 ) $ (186,192 )</t>
        </is>
      </c>
      <c r="E4" s="4" t="inlineStr">
        <is>
          <t>For
the period ended December 31, 2021, the local (United States) and foreign components of loss before income taxes were comprised of the
following: SCHEDULE
OF LOCAL AND FOREIGN COMPONENTS OF LOSS BEFORE INCOME TAXES
For the
Tax jurisdictions from:
- Local $ (116,596 )
- Foreign, representing
Labuan (196,001 )
Loss before income tax $ (312,597 )</t>
        </is>
      </c>
    </row>
    <row r="5">
      <c r="A5" s="4" t="inlineStr">
        <is>
          <t>SCHEDULE OF PROVISION OF INCOME TAXES</t>
        </is>
      </c>
      <c r="B5" s="4" t="inlineStr">
        <is>
          <t xml:space="preserve">The
provision for income taxes consisted of the following: SCHEDULE OF PROVISION OF INCOME TAXES
1 2
For
the (Unaudited) For
the (Unaudited)
Current:
- Local $ - $ -
-Foreign - -
Deferred:
- Local - -
- Foreign - -
Income tax expense $ - $ - </t>
        </is>
      </c>
      <c r="C5" s="4" t="inlineStr">
        <is>
          <t xml:space="preserve">The provision for income taxes consisted of the following: SCHEDULE OF PROVISION OF INCOME TAXES
For
the (Unaudited) For
the (Unaudited) For
the (Unaudited) For
the (Unaudited)
Current:
-
Local $ - $ - $ - $ -
-Foreign - - - -
Deferred:
-
Local - - - -
-
Foreign - - - -
Income
tax expense $ - $ - $ - $ - </t>
        </is>
      </c>
      <c r="D5" s="4" t="inlineStr">
        <is>
          <t xml:space="preserve">The
provision for income taxes consisted of the following: SCHEDULE OF PROVISION OF INCOME TAXES
For
the (Unaudited) For
the (Unaudited) For
the (Unaudited) For
the (Unaudited)
Current:
- Local $ - $ - $ - $ -
-Foreign - - - -
Deferred:
- Local - - - -
- Foreign - - - -
Income tax expense $ - $ - $ - $ - </t>
        </is>
      </c>
      <c r="E5" s="4" t="inlineStr">
        <is>
          <t xml:space="preserve">The
provision for income taxes consisted of the following: SCHEDULE OF PROVISION OF INCOME TAXES
For
the
Current:
- Local $ -
-Foreign -
Deferred:
- Local -
- Foreign -
Income
tax expense $ - </t>
        </is>
      </c>
    </row>
    <row r="6">
      <c r="A6" s="4" t="inlineStr">
        <is>
          <t>SCHEDULE OF DEFERRED TAX ASSETS</t>
        </is>
      </c>
      <c r="B6" s="4" t="inlineStr">
        <is>
          <t xml:space="preserve">The
following table sets forth the significant components of the aggregate deferred tax assets of the Company as of March 31, 2022 and December
31, 2021 : SCHEDULE OF DEFERRED TAX ASSETS
1 2
As
of March
31, 2022 As
of December
31, 2021
Deferred tax assets:
Net operating loss carry forwards
-United States of America $ - $ -
-Labuan - -
Deferred tax assets, gross $ - $ -
Less: valuation allowance - -
Deferred tax assets $ - - </t>
        </is>
      </c>
      <c r="C6" s="4" t="inlineStr">
        <is>
          <t xml:space="preserve">The
following table sets forth the significant components of the aggregate deferred tax assets of the Company as of June 30, 2022 and
December 31, 2021: SCHEDULE OF DEFERRED TAX ASSETS
(Unaudited) (Audited)
Deferred
tax assets:
Net
operating loss carry forwards $ - $ -
-United
States of America
-Labuan - -
Deferred
tax assets, gross - -
Less:
valuation allowance - -
Deferred
tax assets $ - $ - </t>
        </is>
      </c>
      <c r="D6" s="4" t="inlineStr">
        <is>
          <t xml:space="preserve">The
following table sets forth the significant components of the aggregate deferred tax assets of the Company as of September 30, 2022 and
December 31, 2021: SCHEDULE OF DEFERRED TAX ASSETS
As
of September 30, 2022 (Unaudited) As
of December 31, 2021 (Audited)
Deferred tax assets:
Net operating loss carry forwards $ - $ -
-United States of America
-Labuan - -
Deferred tax assets, gross - -
Less: valuation allowance - -
Deferred tax assets $ - $ - </t>
        </is>
      </c>
      <c r="E6" s="4" t="inlineStr">
        <is>
          <t xml:space="preserve">The
following table sets forth the significant components of the aggregate deferred tax assets of the Company as of December 31, 2021: SCHEDULE OF DEFERRED TAX ASSETS
As of December 31, 2021
Deferred tax assets:
Net operating loss carry forwards
-United States of America $ -
-Labuan -
Deferred tax assets, gross $ -
Less: valuation allowance -
Deferred tax asset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ED PARTY TRANSACTION</t>
        </is>
      </c>
      <c r="B4" s="4" t="inlineStr">
        <is>
          <t xml:space="preserve">SCHEDULE OF RELATED PARTY TRANSACTION
As of December 31, 2021
COMPANY A
-Consultation fee $ 104,238
Related party Transaction $ 104,2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CONCENTRATIONS OF RISK (Tabl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SCHEDULE OF CONCENTRATION OF RISK</t>
        </is>
      </c>
      <c r="B4" s="4" t="inlineStr">
        <is>
          <t xml:space="preserve">For
the three months ended March 31, 2022, and 2021 for the customer who accounted for 10% or more of the Company’s revenues and its
accounts receivable balance at period-end are presented as follows: SCHEDULE OF CONCENTRATION OF RISK
2022 2021 2022 2021 2022 2021
Revenue Percentage
of revenue Account
receivable, trade
Customer
A $ 24,327 - 100 % - $ 24,262 -
Total $ 24,327 - 100 % - $ 24,262 - </t>
        </is>
      </c>
      <c r="C4" s="4" t="inlineStr">
        <is>
          <t xml:space="preserve">For
the six months ended June 30, 2022, and 2021 for the customer who accounted for 10% or more of the Company’s revenues
and its accounts receivable balance at period-end are presented as follows: SCHEDULE OF CONCENTRATION OF RISK
2022 2021 2022 2021 2022 2021
Revenue Percentage of revenue Account receivable, trade
Customer A $ 93,283 - 100 % - $ 45,397 -
Total $ 93,283 - 100 % - $ 45,397 - </t>
        </is>
      </c>
      <c r="D4" s="4" t="inlineStr">
        <is>
          <t xml:space="preserve">For
the nine months ended September 30, 2022, and 2021 for the customer who accounted for 10% or more of the Company’s revenues and
its accounts receivable balance at period-end are presented as follows: SCHEDULE OF CONCENTRATION OF RISK
2022 2021 2022 2021 2022 2021
Revenue Percentage of revenue Account receivable, trade
Customer A $ 160,186 - 100 % - $ 86,189 -
Total $ 160,186 - 100 % - $ 86,189 - (b)
Major suppliers For
the nine months ended September 30, 2022, and 2021 for the supplier who accounted for 10% or more of the Company’s revenues and
its accounts receivable balance at period-end are presented as follows:
2022 2021 2022 2021 2022 2021
Cost
of sales Percentage
of revenue Account
payable, trade
Supplier
A $ 52,435 - 83.84 % - $ 14,006 -
Supplier
B 9,589 - 15.33 % - 9,265 -
Total $ 62,024 - 99.17 % - $ 23,271 - </t>
        </is>
      </c>
      <c r="E4" s="4" t="inlineStr">
        <is>
          <t xml:space="preserve">For
the period ended December 31, 2021, the customers who accounted for 10% or more of the Company’s revenues and its accounts receivable
balance at period-end are presented as follows: SCHEDULE OF CONCENTRATION OF RISK
Revenue Percentage of revenue Account receivable, trade
2021 2021 2021
Revenue Percentage of revenue Account receivable, trade
Customer A $ 2,069 42.86 % $ -
Customer B 2,758 57.14 % -
Customer $ 4,827 10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CHEDULE OF INTER SEGMENT INFORMATION</t>
        </is>
      </c>
      <c r="B4" s="4" t="inlineStr">
        <is>
          <t xml:space="preserve">SCHEDULE
OF INTER SEGMENT INFORMATION
United
State (Nevada) Malaysia
(Labuan) Singapore Total
For
the period ended December 31, 2021
United
State (Nevada) Malaysia
(Labuan) Singapore Total
Revenues $ - $ 4,827 $ - $ 4,827
Other
income and gains - 356 - 356
Cost
of revenues - (3,017 ) - (3,017 )
Administrative
expenses (116,596 ) (164,109 ) (1,120 ) (281,825 )
Other
operating expenses - (4,065 ) - (4,065 )
Selling
and distribution expenses - (28,873 ) - (28,873 )
Net
loss (116,596 ) (196,001 ) - (312,597 )
Total
assets $ 2,192 $ 456,891 $ - $ 459,083
United
State (Nevada) Malaysia
(Labuan) Singapore Total
For
the period ended September 30, 2022
United
State (Nevada) Malaysia
(Labuan) Singapore Total
Revenues $ - $ 160,186 $ - $ 160,186
Other
income and gains - 8,354 - 8,354
Cost
of revenues - (62,541 ) - (62,541 )
Administrative
expenses (169,263 ) (137,796 ) - (307,059 )
Other
operating expenses - (28,420 ) - (28,420 )
Selling
and distribution expenses - (24,043 ) - (24,043 )
Net
loss (169,263 ) (84,260 ) (253,523 )
Total
assets $ - $ 188,955 $ - $ 188,955 </t>
        </is>
      </c>
      <c r="C4" s="4" t="inlineStr">
        <is>
          <t>The
Company had no inter-segment sales for the periods presented. Summarized financial information concerning the Company’s reportable
segments is shown as below: SCHEDULE OF REPORTABLE SEGMENTS By
Geography:
United State (Nevada) Malaysia (Labuan) Singapore Total
For the period ended December 31, 2021
United State (Nevada) Malaysia (Labuan) Singapore Total
Revenues $ - $ 4,827 $ - $ 4,827
Other income and gains - 356 - 356
Cost of revenues - (3,017 ) - (3,017 )
Administrative expenses (116,596 ) (164,109 ) (1,120 ) (281,825 )
Other operating expenses - (4,065 ) - (4,065 )
Selling and distribution expenses - (28,873 ) - (28,873 )
Net loss $ (116,596 ) $ (196,001 ) $ - $ (312,597 )
Total assets $ 2,192 $ 456,891 $ - $ 459,083
* Revenues and costs are
attributed to countries based on the location of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MOUNT DUE TO DIRECTOR (Tables)</t>
        </is>
      </c>
      <c r="B1" s="2" t="inlineStr">
        <is>
          <t>6 Months Ended</t>
        </is>
      </c>
      <c r="C1" s="2" t="inlineStr">
        <is>
          <t>9 Months Ended</t>
        </is>
      </c>
    </row>
    <row r="2">
      <c r="B2" s="2" t="inlineStr">
        <is>
          <t>Jun. 30, 2022</t>
        </is>
      </c>
      <c r="C2" s="2" t="inlineStr">
        <is>
          <t>Sep. 30, 2022</t>
        </is>
      </c>
    </row>
    <row r="3">
      <c r="A3" s="3" t="inlineStr">
        <is>
          <t>Amount Due To Director</t>
        </is>
      </c>
      <c r="B3" s="4" t="inlineStr">
        <is>
          <t xml:space="preserve"> </t>
        </is>
      </c>
      <c r="C3" s="4" t="inlineStr">
        <is>
          <t xml:space="preserve"> </t>
        </is>
      </c>
    </row>
    <row r="4">
      <c r="A4" s="4" t="inlineStr">
        <is>
          <t>SCHEDULE OF AMOUNT DUE TO DIRECTORS</t>
        </is>
      </c>
      <c r="B4" s="4" t="inlineStr">
        <is>
          <t xml:space="preserve">Amount due to director of the following as of
June 30, 2022 and December 31, 2021 SCHEDULE OF AMOUNT DUE TO DIRECTORS
As
of June
30, 2022 (Unaudited) As
of December
31, 2021 (Audited)
Amount due to director $ 95 $ 100
Foreign exchange translation
Total amount due to director $ 95 $ 100 </t>
        </is>
      </c>
      <c r="C4" s="4" t="inlineStr">
        <is>
          <t xml:space="preserve">Amount
due to director of the following as of September 30, 2022 and December 31, 2021 SCHEDULE OF AMOUNT DUE TO DIRECTORS
As
of September
30, 2022 (Unaudited) As
of December
31, 2021 (Audited)
Amount due to director $ 100 $ 100
Foreign exchange translation (10 ) -
Total amount due to director $ 9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SCHEDULE OF COMPANY’S SUBSIDIARY (Detail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pany name</t>
        </is>
      </c>
      <c r="B4" s="4" t="inlineStr">
        <is>
          <t>catTHIS Holdings Corp.</t>
        </is>
      </c>
      <c r="C4" s="4" t="inlineStr">
        <is>
          <t>catTHIS Holdings Corp.</t>
        </is>
      </c>
      <c r="D4" s="4" t="inlineStr">
        <is>
          <t>catTHIS Holdings Corp.</t>
        </is>
      </c>
      <c r="E4" s="4" t="inlineStr">
        <is>
          <t>catTHIS Holdings Corp.</t>
        </is>
      </c>
    </row>
    <row r="5">
      <c r="A5" s="4" t="inlineStr">
        <is>
          <t>Place of incorporation</t>
        </is>
      </c>
      <c r="B5" s="4" t="inlineStr">
        <is>
          <t>Labuan</t>
        </is>
      </c>
      <c r="C5" s="4" t="inlineStr">
        <is>
          <t>Labuan</t>
        </is>
      </c>
      <c r="D5" s="4" t="inlineStr">
        <is>
          <t>Labuan</t>
        </is>
      </c>
      <c r="E5" s="4" t="inlineStr">
        <is>
          <t>Labuan</t>
        </is>
      </c>
    </row>
    <row r="6">
      <c r="A6" s="4" t="inlineStr">
        <is>
          <t>Date of incorporation</t>
        </is>
      </c>
      <c r="B6" s="4" t="inlineStr">
        <is>
          <t>Jan. 26,  2021</t>
        </is>
      </c>
      <c r="C6" s="4" t="inlineStr">
        <is>
          <t>Jan. 26,  2021</t>
        </is>
      </c>
      <c r="D6" s="4" t="inlineStr">
        <is>
          <t>Jan. 26,  2021</t>
        </is>
      </c>
      <c r="E6" s="4" t="inlineStr">
        <is>
          <t>Jan. 26,  2021</t>
        </is>
      </c>
    </row>
    <row r="7">
      <c r="A7" s="4" t="inlineStr">
        <is>
          <t>Particulars of issued capital</t>
        </is>
      </c>
      <c r="B7" s="4" t="inlineStr">
        <is>
          <t>100
    shares of ordinary share of USD1 each</t>
        </is>
      </c>
      <c r="C7" s="4" t="inlineStr">
        <is>
          <t>100
    shares of ordinary share of USD1 each</t>
        </is>
      </c>
      <c r="D7" s="4" t="inlineStr">
        <is>
          <t>100
    shares of ordinary share of USD1 each</t>
        </is>
      </c>
      <c r="E7" s="4" t="inlineStr">
        <is>
          <t>100
    shares of ordinary share of USD1 each</t>
        </is>
      </c>
    </row>
    <row r="8">
      <c r="A8" s="4" t="inlineStr">
        <is>
          <t>Principal activities</t>
        </is>
      </c>
      <c r="B8" s="4" t="inlineStr">
        <is>
          <t>Digital
    marketing service provider</t>
        </is>
      </c>
      <c r="C8" s="4" t="inlineStr">
        <is>
          <t>Digital
    marketing service provider</t>
        </is>
      </c>
      <c r="D8" s="4" t="inlineStr">
        <is>
          <t>Digital
    marketing service provider</t>
        </is>
      </c>
      <c r="E8" s="4" t="inlineStr">
        <is>
          <t>Digital
    marketing service provid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Consolidated Statements of Operations and Comprehensive Los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6903</v>
      </c>
      <c r="C4" s="5" t="n">
        <v>68956</v>
      </c>
      <c r="D4" s="5" t="n">
        <v>24327</v>
      </c>
      <c r="E4" s="4" t="inlineStr">
        <is>
          <t xml:space="preserve"> </t>
        </is>
      </c>
      <c r="F4" s="4" t="inlineStr">
        <is>
          <t xml:space="preserve"> </t>
        </is>
      </c>
      <c r="G4" s="4" t="inlineStr">
        <is>
          <t xml:space="preserve"> </t>
        </is>
      </c>
      <c r="H4" s="5" t="n">
        <v>93283</v>
      </c>
      <c r="I4" s="4" t="inlineStr">
        <is>
          <t xml:space="preserve"> </t>
        </is>
      </c>
      <c r="J4" s="5" t="n">
        <v>160186</v>
      </c>
      <c r="K4" s="4" t="inlineStr">
        <is>
          <t xml:space="preserve"> </t>
        </is>
      </c>
      <c r="L4" s="5" t="n">
        <v>4827</v>
      </c>
    </row>
    <row r="5">
      <c r="A5" s="4" t="inlineStr">
        <is>
          <t>COST OF REVENUE</t>
        </is>
      </c>
      <c r="B5" s="6" t="n">
        <v>-27339</v>
      </c>
      <c r="C5" s="6" t="n">
        <v>-18423</v>
      </c>
      <c r="D5" s="6" t="n">
        <v>-16779</v>
      </c>
      <c r="E5" s="4" t="inlineStr">
        <is>
          <t xml:space="preserve"> </t>
        </is>
      </c>
      <c r="F5" s="4" t="inlineStr">
        <is>
          <t xml:space="preserve"> </t>
        </is>
      </c>
      <c r="G5" s="4" t="inlineStr">
        <is>
          <t xml:space="preserve"> </t>
        </is>
      </c>
      <c r="H5" s="6" t="n">
        <v>-35202</v>
      </c>
      <c r="I5" s="4" t="inlineStr">
        <is>
          <t xml:space="preserve"> </t>
        </is>
      </c>
      <c r="J5" s="6" t="n">
        <v>-62541</v>
      </c>
      <c r="K5" s="4" t="inlineStr">
        <is>
          <t xml:space="preserve"> </t>
        </is>
      </c>
      <c r="L5" s="6" t="n">
        <v>-3017</v>
      </c>
    </row>
    <row r="6">
      <c r="A6" s="4" t="inlineStr">
        <is>
          <t>GROSS PROFIT</t>
        </is>
      </c>
      <c r="B6" s="6" t="n">
        <v>39564</v>
      </c>
      <c r="C6" s="6" t="n">
        <v>50533</v>
      </c>
      <c r="D6" s="6" t="n">
        <v>7548</v>
      </c>
      <c r="E6" s="4" t="inlineStr">
        <is>
          <t xml:space="preserve"> </t>
        </is>
      </c>
      <c r="F6" s="4" t="inlineStr">
        <is>
          <t xml:space="preserve"> </t>
        </is>
      </c>
      <c r="G6" s="4" t="inlineStr">
        <is>
          <t xml:space="preserve"> </t>
        </is>
      </c>
      <c r="H6" s="6" t="n">
        <v>58081</v>
      </c>
      <c r="I6" s="4" t="inlineStr">
        <is>
          <t xml:space="preserve"> </t>
        </is>
      </c>
      <c r="J6" s="6" t="n">
        <v>97645</v>
      </c>
      <c r="K6" s="4" t="inlineStr">
        <is>
          <t xml:space="preserve"> </t>
        </is>
      </c>
      <c r="L6" s="6" t="n">
        <v>1</v>
      </c>
    </row>
    <row r="7">
      <c r="A7" s="4" t="inlineStr">
        <is>
          <t>OTHER INCOME</t>
        </is>
      </c>
      <c r="B7" s="6" t="n">
        <v>443</v>
      </c>
      <c r="C7" s="6" t="n">
        <v>6796</v>
      </c>
      <c r="D7" s="6" t="n">
        <v>1115</v>
      </c>
      <c r="E7" s="6" t="n">
        <v>372</v>
      </c>
      <c r="F7" s="6" t="n">
        <v>3</v>
      </c>
      <c r="G7" s="4" t="inlineStr">
        <is>
          <t xml:space="preserve"> </t>
        </is>
      </c>
      <c r="H7" s="6" t="n">
        <v>7911</v>
      </c>
      <c r="I7" s="6" t="n">
        <v>3</v>
      </c>
      <c r="J7" s="6" t="n">
        <v>8354</v>
      </c>
      <c r="K7" s="6" t="n">
        <v>375</v>
      </c>
      <c r="L7" s="6" t="n">
        <v>356</v>
      </c>
    </row>
    <row r="8">
      <c r="A8" s="4" t="inlineStr">
        <is>
          <t>SELLING AND DISTRIBUTION EXPENSES</t>
        </is>
      </c>
      <c r="B8" s="6" t="n">
        <v>-2570</v>
      </c>
      <c r="C8" s="6" t="n">
        <v>-19052</v>
      </c>
      <c r="D8" s="6" t="n">
        <v>-2421</v>
      </c>
      <c r="E8" s="6" t="n">
        <v>-8521</v>
      </c>
      <c r="F8" s="6" t="n">
        <v>-19265</v>
      </c>
      <c r="G8" s="4" t="inlineStr">
        <is>
          <t xml:space="preserve"> </t>
        </is>
      </c>
      <c r="H8" s="6" t="n">
        <v>-21473</v>
      </c>
      <c r="I8" s="6" t="n">
        <v>-19265</v>
      </c>
      <c r="J8" s="6" t="n">
        <v>-24043</v>
      </c>
      <c r="K8" s="6" t="n">
        <v>-27898</v>
      </c>
      <c r="L8" s="6" t="n">
        <v>-28873</v>
      </c>
    </row>
    <row r="9">
      <c r="A9" s="4" t="inlineStr">
        <is>
          <t>GENERAL AND ADMINISTRATIVE EXPENSES</t>
        </is>
      </c>
      <c r="B9" s="6" t="n">
        <v>-19050</v>
      </c>
      <c r="C9" s="6" t="n">
        <v>-172750</v>
      </c>
      <c r="D9" s="6" t="n">
        <v>-115258</v>
      </c>
      <c r="E9" s="6" t="n">
        <v>-158578</v>
      </c>
      <c r="F9" s="6" t="n">
        <v>-90</v>
      </c>
      <c r="G9" s="4" t="inlineStr">
        <is>
          <t xml:space="preserve"> </t>
        </is>
      </c>
      <c r="H9" s="6" t="n">
        <v>-288009</v>
      </c>
      <c r="I9" s="6" t="n">
        <v>-90</v>
      </c>
      <c r="J9" s="6" t="n">
        <v>-307059</v>
      </c>
      <c r="K9" s="6" t="n">
        <v>-158669</v>
      </c>
      <c r="L9" s="6" t="n">
        <v>-281825</v>
      </c>
    </row>
    <row r="10">
      <c r="A10" s="4" t="inlineStr">
        <is>
          <t>OTHER OPERATING EXPENSE</t>
        </is>
      </c>
      <c r="B10" s="6" t="n">
        <v>-9997</v>
      </c>
      <c r="C10" s="6" t="n">
        <v>-10304</v>
      </c>
      <c r="D10" s="6" t="n">
        <v>-8120</v>
      </c>
      <c r="E10" s="4" t="inlineStr">
        <is>
          <t xml:space="preserve"> </t>
        </is>
      </c>
      <c r="F10" s="4" t="inlineStr">
        <is>
          <t xml:space="preserve"> </t>
        </is>
      </c>
      <c r="G10" s="4" t="inlineStr">
        <is>
          <t xml:space="preserve"> </t>
        </is>
      </c>
      <c r="H10" s="6" t="n">
        <v>-18424</v>
      </c>
      <c r="I10" s="4" t="inlineStr">
        <is>
          <t xml:space="preserve"> </t>
        </is>
      </c>
      <c r="J10" s="6" t="n">
        <v>-28420</v>
      </c>
      <c r="K10" s="4" t="inlineStr">
        <is>
          <t xml:space="preserve"> </t>
        </is>
      </c>
      <c r="L10" s="6" t="n">
        <v>-4065</v>
      </c>
    </row>
    <row r="11">
      <c r="A11" s="4" t="inlineStr">
        <is>
          <t>PROFIT /(LOSS) BEFORE INCOME TAX</t>
        </is>
      </c>
      <c r="B11" s="6" t="n">
        <v>8390</v>
      </c>
      <c r="C11" s="6" t="n">
        <v>-144777</v>
      </c>
      <c r="D11" s="6" t="n">
        <v>-117136</v>
      </c>
      <c r="E11" s="6" t="n">
        <v>-166727</v>
      </c>
      <c r="F11" s="6" t="n">
        <v>-19352</v>
      </c>
      <c r="G11" s="4" t="inlineStr">
        <is>
          <t xml:space="preserve"> </t>
        </is>
      </c>
      <c r="H11" s="6" t="n">
        <v>-261914</v>
      </c>
      <c r="I11" s="6" t="n">
        <v>-19352</v>
      </c>
      <c r="J11" s="6" t="n">
        <v>-253523</v>
      </c>
      <c r="K11" s="6" t="n">
        <v>-186192</v>
      </c>
      <c r="L11" s="6" t="n">
        <v>-312597</v>
      </c>
    </row>
    <row r="12">
      <c r="A12" s="4" t="inlineStr">
        <is>
          <t>INCOME TAX PROVI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FIT /(LOSS)</t>
        </is>
      </c>
      <c r="B13" s="6" t="n">
        <v>8390</v>
      </c>
      <c r="C13" s="6" t="n">
        <v>-144777</v>
      </c>
      <c r="D13" s="6" t="n">
        <v>-117136</v>
      </c>
      <c r="E13" s="6" t="n">
        <v>-166727</v>
      </c>
      <c r="F13" s="6" t="n">
        <v>-19352</v>
      </c>
      <c r="G13" s="4" t="inlineStr">
        <is>
          <t xml:space="preserve"> </t>
        </is>
      </c>
      <c r="H13" s="6" t="n">
        <v>-261914</v>
      </c>
      <c r="I13" s="6" t="n">
        <v>-19352</v>
      </c>
      <c r="J13" s="6" t="n">
        <v>-253523</v>
      </c>
      <c r="K13" s="6" t="n">
        <v>-186192</v>
      </c>
      <c r="L13" s="6" t="n">
        <v>-312597</v>
      </c>
    </row>
    <row r="14">
      <c r="A14" s="3"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 Foreign exchange translation adjustment</t>
        </is>
      </c>
      <c r="B15" s="6" t="n">
        <v>-7105</v>
      </c>
      <c r="C15" s="6" t="n">
        <v>-11493</v>
      </c>
      <c r="D15" s="6" t="n">
        <v>-2423</v>
      </c>
      <c r="E15" s="6" t="n">
        <v>1356</v>
      </c>
      <c r="F15" s="6" t="n">
        <v>9</v>
      </c>
      <c r="G15" s="4" t="inlineStr">
        <is>
          <t xml:space="preserve"> </t>
        </is>
      </c>
      <c r="H15" s="6" t="n">
        <v>-13916</v>
      </c>
      <c r="I15" s="6" t="n">
        <v>9</v>
      </c>
      <c r="J15" s="6" t="n">
        <v>-21022</v>
      </c>
      <c r="K15" s="6" t="n">
        <v>1477</v>
      </c>
      <c r="L15" s="6" t="n">
        <v>6550</v>
      </c>
    </row>
    <row r="16">
      <c r="A16" s="4" t="inlineStr">
        <is>
          <t>TOTAL COMPREHENSIVE PROFIT / (LOSS)</t>
        </is>
      </c>
      <c r="B16" s="5" t="n">
        <v>1285</v>
      </c>
      <c r="C16" s="5" t="n">
        <v>-156270</v>
      </c>
      <c r="D16" s="5" t="n">
        <v>-119559</v>
      </c>
      <c r="E16" s="5" t="n">
        <v>-165371</v>
      </c>
      <c r="F16" s="5" t="n">
        <v>-19343</v>
      </c>
      <c r="G16" s="4" t="inlineStr">
        <is>
          <t xml:space="preserve"> </t>
        </is>
      </c>
      <c r="H16" s="5" t="n">
        <v>-275830</v>
      </c>
      <c r="I16" s="5" t="n">
        <v>-19343</v>
      </c>
      <c r="J16" s="5" t="n">
        <v>-274545</v>
      </c>
      <c r="K16" s="5" t="n">
        <v>-184715</v>
      </c>
      <c r="L16" s="5" t="n">
        <v>-306047</v>
      </c>
    </row>
    <row r="17">
      <c r="A17" s="4" t="inlineStr">
        <is>
          <t>Net gain/(loss) per share, basic and diluted</t>
        </is>
      </c>
      <c r="B17" s="5" t="n">
        <v>0</v>
      </c>
      <c r="C17" s="7" t="n">
        <v>-0.0012</v>
      </c>
      <c r="D17" s="7" t="n">
        <v>-0.0009</v>
      </c>
      <c r="E17" s="7" t="n">
        <v>-0.0021</v>
      </c>
      <c r="F17" s="7" t="n">
        <v>-0.1934</v>
      </c>
      <c r="G17" s="4" t="inlineStr">
        <is>
          <t xml:space="preserve"> </t>
        </is>
      </c>
      <c r="H17" s="7" t="n">
        <v>-0.0022</v>
      </c>
      <c r="I17" s="7" t="n">
        <v>-0.1934</v>
      </c>
      <c r="J17" s="7" t="n">
        <v>-0.0022</v>
      </c>
      <c r="K17" s="7" t="n">
        <v>-0.007</v>
      </c>
      <c r="L17" s="7" t="n">
        <v>-0.0059</v>
      </c>
    </row>
    <row r="18">
      <c r="A18" s="4" t="inlineStr">
        <is>
          <t>Weighted average number of common shares outstanding - Basic and diluted</t>
        </is>
      </c>
      <c r="B18" s="6" t="n">
        <v>126737500</v>
      </c>
      <c r="C18" s="6" t="n">
        <v>126737500</v>
      </c>
      <c r="D18" s="6" t="n">
        <v>126737500</v>
      </c>
      <c r="E18" s="6" t="n">
        <v>76932603</v>
      </c>
      <c r="F18" s="6" t="n">
        <v>100000</v>
      </c>
      <c r="G18" s="6" t="n">
        <v>100000</v>
      </c>
      <c r="H18" s="6" t="n">
        <v>126737500</v>
      </c>
      <c r="I18" s="6" t="n">
        <v>100000</v>
      </c>
      <c r="J18" s="6" t="n">
        <v>126737500</v>
      </c>
      <c r="K18" s="6" t="n">
        <v>60495000</v>
      </c>
      <c r="L18" s="6" t="n">
        <v>51802989</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BUSINESS BACKGROUND (Details Narrative)</t>
        </is>
      </c>
      <c r="B1" s="2" t="inlineStr">
        <is>
          <t>Jun. 25, 2021</t>
        </is>
      </c>
    </row>
    <row r="2">
      <c r="A2" s="4" t="inlineStr">
        <is>
          <t>catTHIS Holdings Corp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9"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s>
  <sheetData>
    <row r="1">
      <c r="A1" s="1" t="inlineStr">
        <is>
          <t>SCHEDULE OF AMORTIZATION OF INTANGIBLE ASSETS (Detail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angible asset</t>
        </is>
      </c>
      <c r="B4" s="9" t="n">
        <v>0.2</v>
      </c>
      <c r="C4" s="9" t="n">
        <v>0.2</v>
      </c>
      <c r="D4" s="9" t="n">
        <v>0.2</v>
      </c>
      <c r="E4" s="9"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s>
  <sheetData>
    <row r="1">
      <c r="A1" s="1" t="inlineStr">
        <is>
          <t>SCHEDULE OF ESTIMATED USEFUL LIVES OF PROPERTY, PLANT AND EQUIPMENT (Detail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4" t="inlineStr">
        <is>
          <t>Office Equipment [Member]</t>
        </is>
      </c>
      <c r="B3" s="4" t="inlineStr">
        <is>
          <t xml:space="preserve"> </t>
        </is>
      </c>
      <c r="C3" s="4" t="inlineStr">
        <is>
          <t xml:space="preserve"> </t>
        </is>
      </c>
      <c r="D3" s="4" t="inlineStr">
        <is>
          <t xml:space="preserve"> </t>
        </is>
      </c>
      <c r="E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row>
    <row r="5">
      <c r="A5" s="4" t="inlineStr">
        <is>
          <t>Estimated useful life</t>
        </is>
      </c>
      <c r="B5" s="4" t="inlineStr">
        <is>
          <t>10 years</t>
        </is>
      </c>
      <c r="C5" s="4" t="inlineStr">
        <is>
          <t>10 years</t>
        </is>
      </c>
      <c r="D5" s="4" t="inlineStr">
        <is>
          <t>10 years</t>
        </is>
      </c>
      <c r="E5" s="4" t="inlineStr">
        <is>
          <t>10 years</t>
        </is>
      </c>
    </row>
    <row r="6">
      <c r="A6" s="4" t="inlineStr">
        <is>
          <t>Depreciation rate</t>
        </is>
      </c>
      <c r="B6" s="9" t="n">
        <v>0.1</v>
      </c>
      <c r="C6" s="9" t="n">
        <v>0.1</v>
      </c>
      <c r="D6" s="9" t="n">
        <v>0.1</v>
      </c>
      <c r="E6" s="9" t="n">
        <v>0.1</v>
      </c>
    </row>
    <row r="7">
      <c r="A7" s="4" t="inlineStr">
        <is>
          <t>Photography and Videography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5 years</t>
        </is>
      </c>
      <c r="C9" s="4" t="inlineStr">
        <is>
          <t>5 years</t>
        </is>
      </c>
      <c r="D9" s="4" t="inlineStr">
        <is>
          <t>5 years</t>
        </is>
      </c>
      <c r="E9" s="4" t="inlineStr">
        <is>
          <t>5 years</t>
        </is>
      </c>
    </row>
    <row r="10">
      <c r="A10" s="4" t="inlineStr">
        <is>
          <t>Depreciation rate</t>
        </is>
      </c>
      <c r="B10" s="9" t="n">
        <v>0.2</v>
      </c>
      <c r="C10" s="9" t="n">
        <v>0.2</v>
      </c>
      <c r="D10" s="9" t="n">
        <v>0.2</v>
      </c>
      <c r="E10" s="9"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FOREIGN EXCHANGE RATES (Detail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row>
    <row r="2">
      <c r="A2" s="4" t="inlineStr">
        <is>
          <t>Period-end RM : USD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average RM : USD1 exchange rate</t>
        </is>
      </c>
      <c r="B4" s="10" t="n">
        <v>4.641</v>
      </c>
      <c r="C4" s="10" t="n">
        <v>4.4055</v>
      </c>
      <c r="D4" s="10" t="n">
        <v>4.204</v>
      </c>
      <c r="E4" s="11" t="n">
        <v>4.166</v>
      </c>
      <c r="F4" s="10" t="n">
        <v>4.188</v>
      </c>
      <c r="G4" s="10" t="n">
        <v>4.1545</v>
      </c>
      <c r="H4" s="10" t="n">
        <v>4.159</v>
      </c>
    </row>
    <row r="5">
      <c r="A5" s="4" t="inlineStr">
        <is>
          <t>Period-average RM : USD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iod-average RM : USD1 exchange rate</t>
        </is>
      </c>
      <c r="B7" s="10" t="n">
        <v>4.4841</v>
      </c>
      <c r="C7" s="10" t="n">
        <v>4.3506</v>
      </c>
      <c r="D7" s="10" t="n">
        <v>4.1929</v>
      </c>
      <c r="E7" s="11" t="n">
        <v>4.143</v>
      </c>
      <c r="F7" s="10" t="n">
        <v>4.1954</v>
      </c>
      <c r="G7" s="10" t="n">
        <v>4.1287</v>
      </c>
      <c r="H7" s="10" t="n">
        <v>4.14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8" customWidth="1" min="9" max="9"/>
    <col width="29" customWidth="1" min="10" max="10"/>
    <col width="29" customWidth="1" min="11" max="11"/>
    <col width="29" customWidth="1" min="12" max="12"/>
    <col width="22" customWidth="1" min="13" max="13"/>
    <col width="22" customWidth="1" min="14" max="14"/>
    <col width="22" customWidth="1" min="15" max="15"/>
    <col width="29" customWidth="1" min="16" max="16"/>
    <col width="22" customWidth="1" min="17" max="17"/>
    <col width="29" customWidth="1" min="18" max="18"/>
    <col width="22" customWidth="1" min="19" max="19"/>
    <col width="29" customWidth="1" min="20" max="20"/>
    <col width="25" customWidth="1" min="21" max="21"/>
  </cols>
  <sheetData>
    <row r="1">
      <c r="A1" s="1" t="inlineStr">
        <is>
          <t>SUMMARY OF SIGNIFICANT ACCOUNTING POLICIES (Details Narrative)</t>
        </is>
      </c>
      <c r="I1" s="2" t="inlineStr">
        <is>
          <t>1 Months Ended</t>
        </is>
      </c>
      <c r="J1" s="2" t="inlineStr">
        <is>
          <t>3 Months Ended</t>
        </is>
      </c>
      <c r="P1" s="2" t="inlineStr">
        <is>
          <t>6 Months Ended</t>
        </is>
      </c>
      <c r="R1" s="2" t="inlineStr">
        <is>
          <t>9 Months Ended</t>
        </is>
      </c>
      <c r="T1" s="2" t="inlineStr">
        <is>
          <t>12 Months Ended</t>
        </is>
      </c>
    </row>
    <row r="2">
      <c r="B2" s="2" t="inlineStr">
        <is>
          <t>Sep. 05, 2021 USD ($) $ / shares shares</t>
        </is>
      </c>
      <c r="C2" s="2" t="inlineStr">
        <is>
          <t>Sep. 01, 2021 USD ($) $ / shares shares</t>
        </is>
      </c>
      <c r="D2" s="2" t="inlineStr">
        <is>
          <t>Sep. 01, 2021 USD ($) $ / shares shares</t>
        </is>
      </c>
      <c r="E2" s="2" t="inlineStr">
        <is>
          <t>Sep. 01, 2021 USD ($) $ / shares shares</t>
        </is>
      </c>
      <c r="F2" s="2" t="inlineStr">
        <is>
          <t>Aug. 15, 2021 USD ($) $ / shares shares</t>
        </is>
      </c>
      <c r="G2" s="2" t="inlineStr">
        <is>
          <t>Jul. 15, 2021 USD ($) $ / shares shares</t>
        </is>
      </c>
      <c r="H2" s="2" t="inlineStr">
        <is>
          <t>Jan. 05, 2021 USD ($) $ / shares shares</t>
        </is>
      </c>
      <c r="I2" s="2" t="inlineStr">
        <is>
          <t>Oct. 10, 2021 USD ($) Integer $ / shares shares</t>
        </is>
      </c>
      <c r="J2" s="2" t="inlineStr">
        <is>
          <t>Sep. 30, 2022 USD ($) shares</t>
        </is>
      </c>
      <c r="K2" s="2" t="inlineStr">
        <is>
          <t>Jun. 30, 2022 USD ($) shares</t>
        </is>
      </c>
      <c r="L2" s="2" t="inlineStr">
        <is>
          <t>Mar. 31, 2022 USD ($) shares</t>
        </is>
      </c>
      <c r="M2" s="2" t="inlineStr">
        <is>
          <t>Sep. 30, 2021 USD ($)</t>
        </is>
      </c>
      <c r="N2" s="2" t="inlineStr">
        <is>
          <t>Jun. 30, 2021 USD ($)</t>
        </is>
      </c>
      <c r="O2" s="2" t="inlineStr">
        <is>
          <t>Mar. 31, 2021 USD ($)</t>
        </is>
      </c>
      <c r="P2" s="2" t="inlineStr">
        <is>
          <t>Jun. 30, 2022 USD ($) shares</t>
        </is>
      </c>
      <c r="Q2" s="2" t="inlineStr">
        <is>
          <t>Jun. 30, 2021 USD ($)</t>
        </is>
      </c>
      <c r="R2" s="2" t="inlineStr">
        <is>
          <t>Sep. 30, 2022 USD ($) shares</t>
        </is>
      </c>
      <c r="S2" s="2" t="inlineStr">
        <is>
          <t>Sep. 30, 2021 USD ($)</t>
        </is>
      </c>
      <c r="T2" s="2" t="inlineStr">
        <is>
          <t>Dec. 31, 2021 USD ($) shares</t>
        </is>
      </c>
      <c r="U2" s="2" t="inlineStr">
        <is>
          <t>Aug. 31, 2021 $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come tax likelihood,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greater than 50% likelihood</t>
        </is>
      </c>
      <c r="M4" s="4" t="inlineStr">
        <is>
          <t xml:space="preserve"> </t>
        </is>
      </c>
      <c r="N4" s="4" t="inlineStr">
        <is>
          <t xml:space="preserve"> </t>
        </is>
      </c>
      <c r="O4" s="4" t="inlineStr">
        <is>
          <t xml:space="preserve"> </t>
        </is>
      </c>
      <c r="P4" s="4" t="inlineStr">
        <is>
          <t>greater than 50% likelihood</t>
        </is>
      </c>
      <c r="Q4" s="4" t="inlineStr">
        <is>
          <t xml:space="preserve"> </t>
        </is>
      </c>
      <c r="R4" s="4" t="inlineStr">
        <is>
          <t>greater than 50% likelihood</t>
        </is>
      </c>
      <c r="S4" s="4" t="inlineStr">
        <is>
          <t xml:space="preserve"> </t>
        </is>
      </c>
      <c r="T4" s="4" t="inlineStr">
        <is>
          <t>greater than 50% likelihood</t>
        </is>
      </c>
      <c r="U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390</v>
      </c>
      <c r="K5" s="5" t="n">
        <v>144777</v>
      </c>
      <c r="L5" s="5" t="n">
        <v>117136</v>
      </c>
      <c r="M5" s="5" t="n">
        <v>166727</v>
      </c>
      <c r="N5" s="5" t="n">
        <v>19352</v>
      </c>
      <c r="O5" s="4" t="inlineStr">
        <is>
          <t xml:space="preserve"> </t>
        </is>
      </c>
      <c r="P5" s="5" t="n">
        <v>261914</v>
      </c>
      <c r="Q5" s="5" t="n">
        <v>19352</v>
      </c>
      <c r="R5" s="5" t="n">
        <v>253523</v>
      </c>
      <c r="S5" s="5" t="n">
        <v>186192</v>
      </c>
      <c r="T5" s="5" t="n">
        <v>312597</v>
      </c>
      <c r="U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66120</v>
      </c>
      <c r="K6" s="5" t="n">
        <v>574511</v>
      </c>
      <c r="L6" s="6" t="n">
        <v>429733</v>
      </c>
      <c r="M6" s="4" t="inlineStr">
        <is>
          <t xml:space="preserve"> </t>
        </is>
      </c>
      <c r="N6" s="4" t="inlineStr">
        <is>
          <t xml:space="preserve"> </t>
        </is>
      </c>
      <c r="O6" s="4" t="inlineStr">
        <is>
          <t xml:space="preserve"> </t>
        </is>
      </c>
      <c r="P6" s="6" t="n">
        <v>574511</v>
      </c>
      <c r="Q6" s="4" t="inlineStr">
        <is>
          <t xml:space="preserve"> </t>
        </is>
      </c>
      <c r="R6" s="6" t="n">
        <v>566120</v>
      </c>
      <c r="S6" s="4" t="inlineStr">
        <is>
          <t xml:space="preserve"> </t>
        </is>
      </c>
      <c r="T6" s="6" t="n">
        <v>312597</v>
      </c>
      <c r="U6" s="4" t="inlineStr">
        <is>
          <t xml:space="preserve"> </t>
        </is>
      </c>
    </row>
    <row r="7">
      <c r="A7" s="4" t="inlineStr">
        <is>
          <t>Operating cash flow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46682</v>
      </c>
      <c r="M7" s="4" t="inlineStr">
        <is>
          <t xml:space="preserve"> </t>
        </is>
      </c>
      <c r="N7" s="4" t="inlineStr">
        <is>
          <t xml:space="preserve"> </t>
        </is>
      </c>
      <c r="O7" s="4" t="inlineStr">
        <is>
          <t xml:space="preserve"> </t>
        </is>
      </c>
      <c r="P7" s="5" t="n">
        <v>295234</v>
      </c>
      <c r="Q7" s="5" t="n">
        <v>96</v>
      </c>
      <c r="R7" s="6" t="n">
        <v>312421</v>
      </c>
      <c r="S7" s="6" t="n">
        <v>19352</v>
      </c>
      <c r="T7" s="6" t="n">
        <v>310367</v>
      </c>
      <c r="U7" s="4" t="inlineStr">
        <is>
          <t xml:space="preserve"> </t>
        </is>
      </c>
    </row>
    <row r="8">
      <c r="A8" s="4" t="inlineStr">
        <is>
          <t>Number of common stock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2312</v>
      </c>
      <c r="U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522312</v>
      </c>
      <c r="T9" s="5" t="n">
        <v>716312</v>
      </c>
      <c r="U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6737500</v>
      </c>
      <c r="K10" s="6" t="n">
        <v>126737500</v>
      </c>
      <c r="L10" s="6" t="n">
        <v>126737500</v>
      </c>
      <c r="M10" s="4" t="inlineStr">
        <is>
          <t xml:space="preserve"> </t>
        </is>
      </c>
      <c r="N10" s="4" t="inlineStr">
        <is>
          <t xml:space="preserve"> </t>
        </is>
      </c>
      <c r="O10" s="4" t="inlineStr">
        <is>
          <t xml:space="preserve"> </t>
        </is>
      </c>
      <c r="P10" s="6" t="n">
        <v>126737500</v>
      </c>
      <c r="Q10" s="4" t="inlineStr">
        <is>
          <t xml:space="preserve"> </t>
        </is>
      </c>
      <c r="R10" s="6" t="n">
        <v>126737500</v>
      </c>
      <c r="S10" s="4" t="inlineStr">
        <is>
          <t xml:space="preserve"> </t>
        </is>
      </c>
      <c r="T10" s="6" t="n">
        <v>126737500</v>
      </c>
      <c r="U10" s="4" t="inlineStr">
        <is>
          <t xml:space="preserve"> </t>
        </is>
      </c>
    </row>
    <row r="11">
      <c r="A11" s="4" t="inlineStr">
        <is>
          <t>Common Stock,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6737500</v>
      </c>
      <c r="K11" s="6" t="n">
        <v>126737500</v>
      </c>
      <c r="L11" s="6" t="n">
        <v>126737500</v>
      </c>
      <c r="M11" s="4" t="inlineStr">
        <is>
          <t xml:space="preserve"> </t>
        </is>
      </c>
      <c r="N11" s="4" t="inlineStr">
        <is>
          <t xml:space="preserve"> </t>
        </is>
      </c>
      <c r="O11" s="4" t="inlineStr">
        <is>
          <t xml:space="preserve"> </t>
        </is>
      </c>
      <c r="P11" s="6" t="n">
        <v>126737500</v>
      </c>
      <c r="Q11" s="4" t="inlineStr">
        <is>
          <t xml:space="preserve"> </t>
        </is>
      </c>
      <c r="R11" s="6" t="n">
        <v>126737500</v>
      </c>
      <c r="S11" s="4" t="inlineStr">
        <is>
          <t xml:space="preserve"> </t>
        </is>
      </c>
      <c r="T11" s="6" t="n">
        <v>126737500</v>
      </c>
      <c r="U11" s="4" t="inlineStr">
        <is>
          <t xml:space="preserve"> </t>
        </is>
      </c>
    </row>
    <row r="12">
      <c r="A12" s="4" t="inlineStr">
        <is>
          <t>Yeo Choon Pin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60395000</v>
      </c>
      <c r="H14" s="6" t="n">
        <v>1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7" t="n">
        <v>0.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umber of common stock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8" t="n">
        <v>603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5" t="n">
        <v>464</v>
      </c>
      <c r="G18" s="8" t="n">
        <v>6039.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Hoh Jee Choong [Member] | 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common stock shares issued | shares</t>
        </is>
      </c>
      <c r="B21" s="4" t="inlineStr">
        <is>
          <t xml:space="preserve"> </t>
        </is>
      </c>
      <c r="C21" s="4" t="inlineStr">
        <is>
          <t xml:space="preserve"> </t>
        </is>
      </c>
      <c r="D21" s="4" t="inlineStr">
        <is>
          <t xml:space="preserve"> </t>
        </is>
      </c>
      <c r="E21" s="4" t="inlineStr">
        <is>
          <t xml:space="preserve"> </t>
        </is>
      </c>
      <c r="F21" s="6" t="n">
        <v>46390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hare issued, price per share | $ / shares</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umber of common stock shares issued, value</t>
        </is>
      </c>
      <c r="B23" s="4" t="inlineStr">
        <is>
          <t xml:space="preserve"> </t>
        </is>
      </c>
      <c r="C23" s="4" t="inlineStr">
        <is>
          <t xml:space="preserve"> </t>
        </is>
      </c>
      <c r="D23" s="4" t="inlineStr">
        <is>
          <t xml:space="preserve"> </t>
        </is>
      </c>
      <c r="E23" s="4" t="inlineStr">
        <is>
          <t xml:space="preserve"> </t>
        </is>
      </c>
      <c r="F23" s="5" t="n">
        <v>46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5" t="n">
        <v>46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hong Kwong Hsien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common stock shares issued | shares</t>
        </is>
      </c>
      <c r="B27" s="4" t="inlineStr">
        <is>
          <t xml:space="preserve"> </t>
        </is>
      </c>
      <c r="C27" s="4" t="inlineStr">
        <is>
          <t xml:space="preserve"> </t>
        </is>
      </c>
      <c r="D27" s="4" t="inlineStr">
        <is>
          <t xml:space="preserve"> </t>
        </is>
      </c>
      <c r="E27" s="4" t="inlineStr">
        <is>
          <t xml:space="preserve"> </t>
        </is>
      </c>
      <c r="F27" s="6" t="n">
        <v>35685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 issued, price per share | $ / shares</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umber of common stock shares issued, value</t>
        </is>
      </c>
      <c r="B29" s="4" t="inlineStr">
        <is>
          <t xml:space="preserve"> </t>
        </is>
      </c>
      <c r="C29" s="4" t="inlineStr">
        <is>
          <t xml:space="preserve"> </t>
        </is>
      </c>
      <c r="D29" s="4" t="inlineStr">
        <is>
          <t xml:space="preserve"> </t>
        </is>
      </c>
      <c r="E29" s="4" t="inlineStr">
        <is>
          <t xml:space="preserve"> </t>
        </is>
      </c>
      <c r="F29" s="5" t="n">
        <v>35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5" t="n">
        <v>35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GreenPro Ventures Capital Limited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common stock shares issued | shares</t>
        </is>
      </c>
      <c r="B33" s="4" t="inlineStr">
        <is>
          <t xml:space="preserve"> </t>
        </is>
      </c>
      <c r="C33" s="4" t="inlineStr">
        <is>
          <t xml:space="preserve"> </t>
        </is>
      </c>
      <c r="D33" s="6" t="n">
        <v>1000000</v>
      </c>
      <c r="E33" s="4" t="inlineStr">
        <is>
          <t xml:space="preserve"> </t>
        </is>
      </c>
      <c r="F33" s="6" t="n">
        <v>2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hare issued, price per share | $ / shares</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common stock shares issued, value</t>
        </is>
      </c>
      <c r="B35" s="4" t="inlineStr">
        <is>
          <t xml:space="preserve"> </t>
        </is>
      </c>
      <c r="C35" s="4" t="inlineStr">
        <is>
          <t xml:space="preserve"> </t>
        </is>
      </c>
      <c r="D35" s="5" t="n">
        <v>100</v>
      </c>
      <c r="E35" s="4" t="inlineStr">
        <is>
          <t xml:space="preserve"> </t>
        </is>
      </c>
      <c r="F35" s="5" t="n">
        <v>2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oceeds from issuance of common stock</t>
        </is>
      </c>
      <c r="B36" s="4" t="inlineStr">
        <is>
          <t xml:space="preserve"> </t>
        </is>
      </c>
      <c r="C36" s="4" t="inlineStr">
        <is>
          <t xml:space="preserve"> </t>
        </is>
      </c>
      <c r="D36" s="5" t="n">
        <v>100</v>
      </c>
      <c r="E36" s="4" t="inlineStr">
        <is>
          <t xml:space="preserve"> </t>
        </is>
      </c>
      <c r="F36" s="5" t="n">
        <v>2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Hoh Jei Munn [Member] | Restrict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common stock shares issued | shares</t>
        </is>
      </c>
      <c r="B39" s="4" t="inlineStr">
        <is>
          <t xml:space="preserve"> </t>
        </is>
      </c>
      <c r="C39" s="4" t="inlineStr">
        <is>
          <t xml:space="preserve"> </t>
        </is>
      </c>
      <c r="D39" s="4" t="inlineStr">
        <is>
          <t xml:space="preserve"> </t>
        </is>
      </c>
      <c r="E39" s="4" t="inlineStr">
        <is>
          <t xml:space="preserve"> </t>
        </is>
      </c>
      <c r="F39" s="6" t="n">
        <v>10705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hare issued, price per share | $ / shares</t>
        </is>
      </c>
      <c r="B40" s="4" t="inlineStr">
        <is>
          <t xml:space="preserve"> </t>
        </is>
      </c>
      <c r="C40" s="4" t="inlineStr">
        <is>
          <t xml:space="preserve"> </t>
        </is>
      </c>
      <c r="D40" s="4" t="inlineStr">
        <is>
          <t xml:space="preserve"> </t>
        </is>
      </c>
      <c r="E40" s="4" t="inlineStr">
        <is>
          <t xml:space="preserve"> </t>
        </is>
      </c>
      <c r="F40" s="7" t="n">
        <v>0.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common stock shares issued, value</t>
        </is>
      </c>
      <c r="B41" s="4" t="inlineStr">
        <is>
          <t xml:space="preserve"> </t>
        </is>
      </c>
      <c r="C41" s="4" t="inlineStr">
        <is>
          <t xml:space="preserve"> </t>
        </is>
      </c>
      <c r="D41" s="4" t="inlineStr">
        <is>
          <t xml:space="preserve"> </t>
        </is>
      </c>
      <c r="E41" s="4" t="inlineStr">
        <is>
          <t xml:space="preserve"> </t>
        </is>
      </c>
      <c r="F41" s="5" t="n">
        <v>107</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4" t="inlineStr">
        <is>
          <t xml:space="preserve"> </t>
        </is>
      </c>
      <c r="F42" s="5" t="n">
        <v>10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u Ching Pung [Member] | Restrict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umber of common stock shares issued | shares</t>
        </is>
      </c>
      <c r="B45" s="4" t="inlineStr">
        <is>
          <t xml:space="preserve"> </t>
        </is>
      </c>
      <c r="C45" s="4" t="inlineStr">
        <is>
          <t xml:space="preserve"> </t>
        </is>
      </c>
      <c r="D45" s="4" t="inlineStr">
        <is>
          <t xml:space="preserve"> </t>
        </is>
      </c>
      <c r="E45" s="4" t="inlineStr">
        <is>
          <t xml:space="preserve"> </t>
        </is>
      </c>
      <c r="F45" s="6" t="n">
        <v>7137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 issued, price per share | $ / shares</t>
        </is>
      </c>
      <c r="B46" s="4" t="inlineStr">
        <is>
          <t xml:space="preserve"> </t>
        </is>
      </c>
      <c r="C46" s="4" t="inlineStr">
        <is>
          <t xml:space="preserve"> </t>
        </is>
      </c>
      <c r="D46" s="4" t="inlineStr">
        <is>
          <t xml:space="preserve"> </t>
        </is>
      </c>
      <c r="E46" s="4" t="inlineStr">
        <is>
          <t xml:space="preserve"> </t>
        </is>
      </c>
      <c r="F46" s="7" t="n">
        <v>0.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common stock shares issued, value</t>
        </is>
      </c>
      <c r="B47" s="4" t="inlineStr">
        <is>
          <t xml:space="preserve"> </t>
        </is>
      </c>
      <c r="C47" s="4" t="inlineStr">
        <is>
          <t xml:space="preserve"> </t>
        </is>
      </c>
      <c r="D47" s="4" t="inlineStr">
        <is>
          <t xml:space="preserve"> </t>
        </is>
      </c>
      <c r="E47" s="4" t="inlineStr">
        <is>
          <t xml:space="preserve"> </t>
        </is>
      </c>
      <c r="F47" s="5" t="n">
        <v>7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4" t="inlineStr">
        <is>
          <t xml:space="preserve"> </t>
        </is>
      </c>
      <c r="F48" s="5" t="n">
        <v>7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w En Lin Justin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Number of common stock shares issued | shares</t>
        </is>
      </c>
      <c r="B51" s="4" t="inlineStr">
        <is>
          <t xml:space="preserve"> </t>
        </is>
      </c>
      <c r="C51" s="4" t="inlineStr">
        <is>
          <t xml:space="preserve"> </t>
        </is>
      </c>
      <c r="D51" s="4" t="inlineStr">
        <is>
          <t xml:space="preserve"> </t>
        </is>
      </c>
      <c r="E51" s="4" t="inlineStr">
        <is>
          <t xml:space="preserve"> </t>
        </is>
      </c>
      <c r="F51" s="6" t="n">
        <v>7137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hare issued, price per share | $ / shares</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7" t="n">
        <v>0.0001</v>
      </c>
    </row>
    <row r="53">
      <c r="A53" s="4" t="inlineStr">
        <is>
          <t>Number of common stock shares issued, value</t>
        </is>
      </c>
      <c r="B53" s="4" t="inlineStr">
        <is>
          <t xml:space="preserve"> </t>
        </is>
      </c>
      <c r="C53" s="4" t="inlineStr">
        <is>
          <t xml:space="preserve"> </t>
        </is>
      </c>
      <c r="D53" s="4" t="inlineStr">
        <is>
          <t xml:space="preserve"> </t>
        </is>
      </c>
      <c r="E53" s="4" t="inlineStr">
        <is>
          <t xml:space="preserve"> </t>
        </is>
      </c>
      <c r="F53" s="5" t="n">
        <v>7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5" t="n">
        <v>7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GreenPro Asia Strategic SPC-GreenPro Asia Strategic Fund SP [Member] | Restrict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common stock shares issued | shares</t>
        </is>
      </c>
      <c r="B57" s="4" t="inlineStr">
        <is>
          <t xml:space="preserve"> </t>
        </is>
      </c>
      <c r="C57" s="6" t="n">
        <v>1000000</v>
      </c>
      <c r="D57" s="4" t="inlineStr">
        <is>
          <t xml:space="preserve"> </t>
        </is>
      </c>
      <c r="E57" s="6" t="n">
        <v>1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 issued, price per share | $ / shares</t>
        </is>
      </c>
      <c r="B58" s="4" t="inlineStr">
        <is>
          <t xml:space="preserve"> </t>
        </is>
      </c>
      <c r="C58" s="7" t="n">
        <v>0.0001</v>
      </c>
      <c r="D58" s="7" t="n">
        <v>0.0001</v>
      </c>
      <c r="E58" s="7" t="n">
        <v>0.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common stock shares issued, value</t>
        </is>
      </c>
      <c r="B59" s="4" t="inlineStr">
        <is>
          <t xml:space="preserve"> </t>
        </is>
      </c>
      <c r="C59" s="5" t="n">
        <v>100</v>
      </c>
      <c r="D59" s="4" t="inlineStr">
        <is>
          <t xml:space="preserve"> </t>
        </is>
      </c>
      <c r="E59" s="5" t="n">
        <v>1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oceeds from issuance of common stock</t>
        </is>
      </c>
      <c r="B60" s="4" t="inlineStr">
        <is>
          <t xml:space="preserve"> </t>
        </is>
      </c>
      <c r="C60" s="5" t="n">
        <v>100</v>
      </c>
      <c r="D60" s="4" t="inlineStr">
        <is>
          <t xml:space="preserve"> </t>
        </is>
      </c>
      <c r="E60" s="5" t="n">
        <v>1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Bezeus Sdn Bhd [Member] | Restrict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umber of common stock shares issued | shares</t>
        </is>
      </c>
      <c r="B63" s="6" t="n">
        <v>1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hare issued, price per share | $ / shares</t>
        </is>
      </c>
      <c r="B64" s="7"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Number of common stock shares issued, value</t>
        </is>
      </c>
      <c r="B65" s="5" t="n">
        <v>12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oceeds from issuance of common stock</t>
        </is>
      </c>
      <c r="B66" s="5" t="n">
        <v>12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ATech Ventures Corp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umber of common stock shares issued | shares</t>
        </is>
      </c>
      <c r="B69" s="6" t="n">
        <v>19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 issued, price per share | $ / shares</t>
        </is>
      </c>
      <c r="B70" s="7" t="n">
        <v>0.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common stock shares issued, value</t>
        </is>
      </c>
      <c r="B71" s="5" t="n">
        <v>19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oceeds from issuance of common stock</t>
        </is>
      </c>
      <c r="B72" s="5" t="n">
        <v>19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MK Ventures Sdn Bhd [Member] | Restrict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Number of common stock shares issued | shares</t>
        </is>
      </c>
      <c r="B75" s="6" t="n">
        <v>6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hare issued, price per share | $ / shares</t>
        </is>
      </c>
      <c r="B76" s="7" t="n">
        <v>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Number of common stock shares issued, value</t>
        </is>
      </c>
      <c r="B77" s="5" t="n">
        <v>6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oceeds from issuance of common stock</t>
        </is>
      </c>
      <c r="B78" s="5" t="n">
        <v>6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T Talent Sdn Bhd [Member] | Restrict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common stock shares issued | shares</t>
        </is>
      </c>
      <c r="B81" s="6" t="n">
        <v>488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 issued, price per share | $ / shares</t>
        </is>
      </c>
      <c r="B82" s="7" t="n">
        <v>0.0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Number of common stock shares issued, value</t>
        </is>
      </c>
      <c r="B83" s="5" t="n">
        <v>48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ceeds from issuance of common stock</t>
        </is>
      </c>
      <c r="B84" s="5" t="n">
        <v>48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ee Boon Ping (Li WenBing) [Member] | Restrict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common stock shares issued | shares</t>
        </is>
      </c>
      <c r="B87" s="6" t="n">
        <v>35685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hare issued, price per share | $ / shares</t>
        </is>
      </c>
      <c r="B88" s="7" t="n">
        <v>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Number of common stock shares issued, value</t>
        </is>
      </c>
      <c r="B89" s="5" t="n">
        <v>357</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roceeds from issuance of common stock</t>
        </is>
      </c>
      <c r="B90" s="5" t="n">
        <v>357</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Lim Cheng Jeen [Member] | Restrict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umber of common stock shares issued | shares</t>
        </is>
      </c>
      <c r="B93" s="6" t="n">
        <v>35685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 issued, price per share | $ / shares</t>
        </is>
      </c>
      <c r="B94" s="7" t="n">
        <v>0.000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umber of common stock shares issued, value</t>
        </is>
      </c>
      <c r="B95" s="5" t="n">
        <v>35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oceeds from issuance of common stock</t>
        </is>
      </c>
      <c r="B96" s="5" t="n">
        <v>357</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Foreign Parti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foreign parties | Integ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6</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Foreign Parties Member] | Restrict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common stock share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352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hare issued, pric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0.2</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oceeds from issuance of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704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sheetData>
  <mergeCells count="5">
    <mergeCell ref="A1:A2"/>
    <mergeCell ref="C1:E1"/>
    <mergeCell ref="J1:O1"/>
    <mergeCell ref="P1:Q1"/>
    <mergeCell ref="R1:S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1"/>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SCHEDULE OF SOLD SHARES OF COMMON STOCK (Details) - shares</t>
        </is>
      </c>
      <c r="B1" s="2" t="inlineStr">
        <is>
          <t>1 Months Ended</t>
        </is>
      </c>
      <c r="C1" s="2" t="inlineStr">
        <is>
          <t>8 Months Ended</t>
        </is>
      </c>
    </row>
    <row r="2">
      <c r="B2" s="2" t="inlineStr">
        <is>
          <t>Oct. 10, 2021</t>
        </is>
      </c>
      <c r="C2" s="2" t="inlineStr">
        <is>
          <t>Sep. 05, 2021</t>
        </is>
      </c>
    </row>
    <row r="3">
      <c r="A3" s="3" t="inlineStr">
        <is>
          <t>Defined Benefit Plan Disclosure [Line Items]</t>
        </is>
      </c>
      <c r="B3" s="4" t="inlineStr">
        <is>
          <t xml:space="preserve"> </t>
        </is>
      </c>
      <c r="C3" s="4" t="inlineStr">
        <is>
          <t xml:space="preserve"> </t>
        </is>
      </c>
    </row>
    <row r="4">
      <c r="A4" s="4" t="inlineStr">
        <is>
          <t>Number of sold shares of common stock</t>
        </is>
      </c>
      <c r="B4" s="6" t="n">
        <v>3520000</v>
      </c>
      <c r="C4" s="6" t="n">
        <v>123217500</v>
      </c>
    </row>
    <row r="5">
      <c r="A5" s="4" t="inlineStr">
        <is>
          <t>Yeo Choon Pi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sold shares of common stock</t>
        </is>
      </c>
      <c r="B7" s="4" t="inlineStr">
        <is>
          <t xml:space="preserve"> </t>
        </is>
      </c>
      <c r="C7" s="6" t="n">
        <v>60495000</v>
      </c>
    </row>
    <row r="8">
      <c r="A8" s="4" t="inlineStr">
        <is>
          <t>SEATech Ventures Corp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umber of sold shares of common stock</t>
        </is>
      </c>
      <c r="B10" s="4" t="inlineStr">
        <is>
          <t xml:space="preserve"> </t>
        </is>
      </c>
      <c r="C10" s="6" t="n">
        <v>19000000</v>
      </c>
    </row>
    <row r="11">
      <c r="A11" s="4" t="inlineStr">
        <is>
          <t>Bezeus Sdn Bhd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umber of sold shares of common stock</t>
        </is>
      </c>
      <c r="B13" s="4" t="inlineStr">
        <is>
          <t xml:space="preserve"> </t>
        </is>
      </c>
      <c r="C13" s="6" t="n">
        <v>12000000</v>
      </c>
    </row>
    <row r="14">
      <c r="A14" s="4" t="inlineStr">
        <is>
          <t>CMK Ventures Sdn Bhd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Number of sold shares of common stock</t>
        </is>
      </c>
      <c r="B16" s="4" t="inlineStr">
        <is>
          <t xml:space="preserve"> </t>
        </is>
      </c>
      <c r="C16" s="6" t="n">
        <v>6000000</v>
      </c>
    </row>
    <row r="17">
      <c r="A17" s="4" t="inlineStr">
        <is>
          <t>CT Talent Sdn Bhd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umber of sold shares of common stock</t>
        </is>
      </c>
      <c r="B19" s="4" t="inlineStr">
        <is>
          <t xml:space="preserve"> </t>
        </is>
      </c>
      <c r="C19" s="6" t="n">
        <v>4880000</v>
      </c>
    </row>
    <row r="20">
      <c r="A20" s="4" t="inlineStr">
        <is>
          <t>Hoh Jee Choong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Number of sold shares of common stock</t>
        </is>
      </c>
      <c r="B22" s="4" t="inlineStr">
        <is>
          <t xml:space="preserve"> </t>
        </is>
      </c>
      <c r="C22" s="6" t="n">
        <v>4639050</v>
      </c>
    </row>
    <row r="23">
      <c r="A23" s="4" t="inlineStr">
        <is>
          <t>Chong Kwong Hsien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umber of sold shares of common stock</t>
        </is>
      </c>
      <c r="B25" s="4" t="inlineStr">
        <is>
          <t xml:space="preserve"> </t>
        </is>
      </c>
      <c r="C25" s="6" t="n">
        <v>3568500</v>
      </c>
    </row>
    <row r="26">
      <c r="A26" s="4" t="inlineStr">
        <is>
          <t>Lee Boon Ping (Li WenBing)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Number of sold shares of common stock</t>
        </is>
      </c>
      <c r="B28" s="4" t="inlineStr">
        <is>
          <t xml:space="preserve"> </t>
        </is>
      </c>
      <c r="C28" s="6" t="n">
        <v>3568500</v>
      </c>
    </row>
    <row r="29">
      <c r="A29" s="4" t="inlineStr">
        <is>
          <t>Lim Cheng Jeen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Number of sold shares of common stock</t>
        </is>
      </c>
      <c r="B31" s="4" t="inlineStr">
        <is>
          <t xml:space="preserve"> </t>
        </is>
      </c>
      <c r="C31" s="6" t="n">
        <v>3568500</v>
      </c>
    </row>
    <row r="32">
      <c r="A32" s="4" t="inlineStr">
        <is>
          <t>GreenPro Ventures Capital Limited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Number of sold shares of common stock</t>
        </is>
      </c>
      <c r="B34" s="4" t="inlineStr">
        <is>
          <t xml:space="preserve"> </t>
        </is>
      </c>
      <c r="C34" s="6" t="n">
        <v>2000000</v>
      </c>
    </row>
    <row r="35">
      <c r="A35" s="4" t="inlineStr">
        <is>
          <t>Hoh Jei Munn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Number of sold shares of common stock</t>
        </is>
      </c>
      <c r="B37" s="6" t="n">
        <v>20000</v>
      </c>
      <c r="C37" s="6" t="n">
        <v>1070550</v>
      </c>
    </row>
    <row r="38">
      <c r="A38" s="4" t="inlineStr">
        <is>
          <t>GreenPro Asia Strategic SPC-GreenPro Asia Strategic Fund SP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Number of sold shares of common stock</t>
        </is>
      </c>
      <c r="B40" s="4" t="inlineStr">
        <is>
          <t xml:space="preserve"> </t>
        </is>
      </c>
      <c r="C40" s="6" t="n">
        <v>1000000</v>
      </c>
    </row>
    <row r="41">
      <c r="A41" s="4" t="inlineStr">
        <is>
          <t>Su Ching Pung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Number of sold shares of common stock</t>
        </is>
      </c>
      <c r="B43" s="4" t="inlineStr">
        <is>
          <t xml:space="preserve"> </t>
        </is>
      </c>
      <c r="C43" s="6" t="n">
        <v>713700</v>
      </c>
    </row>
    <row r="44">
      <c r="A44" s="4" t="inlineStr">
        <is>
          <t>Low En Lin Justin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Number of sold shares of common stock</t>
        </is>
      </c>
      <c r="B46" s="4" t="inlineStr">
        <is>
          <t xml:space="preserve"> </t>
        </is>
      </c>
      <c r="C46" s="6" t="n">
        <v>713700</v>
      </c>
    </row>
    <row r="47">
      <c r="A47" s="4" t="inlineStr">
        <is>
          <t>Teoh Leok San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Number of sold shares of common stock</t>
        </is>
      </c>
      <c r="B49" s="6" t="n">
        <v>330000</v>
      </c>
      <c r="C49" s="4" t="inlineStr">
        <is>
          <t xml:space="preserve"> </t>
        </is>
      </c>
    </row>
    <row r="50">
      <c r="A50" s="4" t="inlineStr">
        <is>
          <t>Lin Yu-Ting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Number of sold shares of common stock</t>
        </is>
      </c>
      <c r="B52" s="6" t="n">
        <v>150000</v>
      </c>
      <c r="C52" s="4" t="inlineStr">
        <is>
          <t xml:space="preserve"> </t>
        </is>
      </c>
    </row>
    <row r="53">
      <c r="A53" s="4" t="inlineStr">
        <is>
          <t>Law Geok Luan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Number of sold shares of common stock</t>
        </is>
      </c>
      <c r="B55" s="6" t="n">
        <v>110000</v>
      </c>
      <c r="C55" s="4" t="inlineStr">
        <is>
          <t xml:space="preserve"> </t>
        </is>
      </c>
    </row>
    <row r="56">
      <c r="A56" s="4" t="inlineStr">
        <is>
          <t>Semarjit Singh A/L Charan Singh [Member]</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Number of sold shares of common stock</t>
        </is>
      </c>
      <c r="B58" s="6" t="n">
        <v>100000</v>
      </c>
      <c r="C58" s="4" t="inlineStr">
        <is>
          <t xml:space="preserve"> </t>
        </is>
      </c>
    </row>
    <row r="59">
      <c r="A59" s="4" t="inlineStr">
        <is>
          <t>Ng Su Kiaw [Member]</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Number of sold shares of common stock</t>
        </is>
      </c>
      <c r="B61" s="6" t="n">
        <v>100000</v>
      </c>
      <c r="C61" s="4" t="inlineStr">
        <is>
          <t xml:space="preserve"> </t>
        </is>
      </c>
    </row>
    <row r="62">
      <c r="A62" s="4" t="inlineStr">
        <is>
          <t>Lee Geok Choo (Li YuZhu)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Number of sold shares of common stock</t>
        </is>
      </c>
      <c r="B64" s="6" t="n">
        <v>100000</v>
      </c>
      <c r="C64" s="4" t="inlineStr">
        <is>
          <t xml:space="preserve"> </t>
        </is>
      </c>
    </row>
    <row r="65">
      <c r="A65" s="4" t="inlineStr">
        <is>
          <t>Calvin Chiew An Kian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Number of sold shares of common stock</t>
        </is>
      </c>
      <c r="B67" s="6" t="n">
        <v>100000</v>
      </c>
      <c r="C67" s="4" t="inlineStr">
        <is>
          <t xml:space="preserve"> </t>
        </is>
      </c>
    </row>
    <row r="68">
      <c r="A68" s="4" t="inlineStr">
        <is>
          <t>Han Yee Kwong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Number of sold shares of common stock</t>
        </is>
      </c>
      <c r="B70" s="6" t="n">
        <v>100000</v>
      </c>
      <c r="C70" s="4" t="inlineStr">
        <is>
          <t xml:space="preserve"> </t>
        </is>
      </c>
    </row>
    <row r="71">
      <c r="A71" s="4" t="inlineStr">
        <is>
          <t>Chan Keng Hong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Number of sold shares of common stock</t>
        </is>
      </c>
      <c r="B73" s="6" t="n">
        <v>90000</v>
      </c>
      <c r="C73" s="4" t="inlineStr">
        <is>
          <t xml:space="preserve"> </t>
        </is>
      </c>
    </row>
    <row r="74">
      <c r="A74" s="4" t="inlineStr">
        <is>
          <t>Martin Chua Kim Soon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Number of sold shares of common stock</t>
        </is>
      </c>
      <c r="B76" s="6" t="n">
        <v>80000</v>
      </c>
      <c r="C76" s="4" t="inlineStr">
        <is>
          <t xml:space="preserve"> </t>
        </is>
      </c>
    </row>
    <row r="77">
      <c r="A77" s="4" t="inlineStr">
        <is>
          <t>Nicholas Tham Wing Kwong [Member]</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Number of sold shares of common stock</t>
        </is>
      </c>
      <c r="B79" s="6" t="n">
        <v>70000</v>
      </c>
      <c r="C79" s="4" t="inlineStr">
        <is>
          <t xml:space="preserve"> </t>
        </is>
      </c>
    </row>
    <row r="80">
      <c r="A80" s="4" t="inlineStr">
        <is>
          <t>Mohana Krishnan Vadaymalai [Memb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Number of sold shares of common stock</t>
        </is>
      </c>
      <c r="B82" s="6" t="n">
        <v>50000</v>
      </c>
      <c r="C82" s="4" t="inlineStr">
        <is>
          <t xml:space="preserve"> </t>
        </is>
      </c>
    </row>
    <row r="83">
      <c r="A83" s="4" t="inlineStr">
        <is>
          <t>Ong Chwee Seng [Member]</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Number of sold shares of common stock</t>
        </is>
      </c>
      <c r="B85" s="6" t="n">
        <v>50000</v>
      </c>
      <c r="C85" s="4" t="inlineStr">
        <is>
          <t xml:space="preserve"> </t>
        </is>
      </c>
    </row>
    <row r="86">
      <c r="A86" s="4" t="inlineStr">
        <is>
          <t>Low Kok An [Member]</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Number of sold shares of common stock</t>
        </is>
      </c>
      <c r="B88" s="6" t="n">
        <v>50000</v>
      </c>
      <c r="C88" s="4" t="inlineStr">
        <is>
          <t xml:space="preserve"> </t>
        </is>
      </c>
    </row>
    <row r="89">
      <c r="A89" s="4" t="inlineStr">
        <is>
          <t>Ng Choon Hiang [Memb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Number of sold shares of common stock</t>
        </is>
      </c>
      <c r="B91" s="6" t="n">
        <v>50000</v>
      </c>
      <c r="C91" s="4" t="inlineStr">
        <is>
          <t xml:space="preserve"> </t>
        </is>
      </c>
    </row>
    <row r="92">
      <c r="A92" s="4" t="inlineStr">
        <is>
          <t>Lim Boon Kiat (Lin WenJi) [Member]</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Number of sold shares of common stock</t>
        </is>
      </c>
      <c r="B94" s="6" t="n">
        <v>50000</v>
      </c>
      <c r="C94" s="4" t="inlineStr">
        <is>
          <t xml:space="preserve"> </t>
        </is>
      </c>
    </row>
    <row r="95">
      <c r="A95" s="4" t="inlineStr">
        <is>
          <t>Lin Ming-Yung [Member]</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Number of sold shares of common stock</t>
        </is>
      </c>
      <c r="B97" s="6" t="n">
        <v>50000</v>
      </c>
      <c r="C97" s="4" t="inlineStr">
        <is>
          <t xml:space="preserve"> </t>
        </is>
      </c>
    </row>
    <row r="98">
      <c r="A98" s="4" t="inlineStr">
        <is>
          <t>Ang Pau Peng Andrew [Member]</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Number of sold shares of common stock</t>
        </is>
      </c>
      <c r="B100" s="6" t="n">
        <v>50000</v>
      </c>
      <c r="C100" s="4" t="inlineStr">
        <is>
          <t xml:space="preserve"> </t>
        </is>
      </c>
    </row>
    <row r="101">
      <c r="A101" s="4" t="inlineStr">
        <is>
          <t>Low Pei Fui [Memb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Number of sold shares of common stock</t>
        </is>
      </c>
      <c r="B103" s="6" t="n">
        <v>50000</v>
      </c>
      <c r="C103" s="4" t="inlineStr">
        <is>
          <t xml:space="preserve"> </t>
        </is>
      </c>
    </row>
    <row r="104">
      <c r="A104" s="4" t="inlineStr">
        <is>
          <t>Rozlan Bin Mohamed [Memb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Number of sold shares of common stock</t>
        </is>
      </c>
      <c r="B106" s="6" t="n">
        <v>50000</v>
      </c>
      <c r="C106" s="4" t="inlineStr">
        <is>
          <t xml:space="preserve"> </t>
        </is>
      </c>
    </row>
    <row r="107">
      <c r="A107" s="4" t="inlineStr">
        <is>
          <t>Goh Siau Mei [Memb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Number of sold shares of common stock</t>
        </is>
      </c>
      <c r="B109" s="6" t="n">
        <v>50000</v>
      </c>
      <c r="C109" s="4" t="inlineStr">
        <is>
          <t xml:space="preserve"> </t>
        </is>
      </c>
    </row>
    <row r="110">
      <c r="A110" s="4" t="inlineStr">
        <is>
          <t>Michael Bong Enn Chung [Member]</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Number of sold shares of common stock</t>
        </is>
      </c>
      <c r="B112" s="6" t="n">
        <v>50000</v>
      </c>
      <c r="C112" s="4" t="inlineStr">
        <is>
          <t xml:space="preserve"> </t>
        </is>
      </c>
    </row>
    <row r="113">
      <c r="A113" s="4" t="inlineStr">
        <is>
          <t>Chong Wai Peng [Member]</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Number of sold shares of common stock</t>
        </is>
      </c>
      <c r="B115" s="6" t="n">
        <v>40000</v>
      </c>
      <c r="C115" s="4" t="inlineStr">
        <is>
          <t xml:space="preserve"> </t>
        </is>
      </c>
    </row>
    <row r="116">
      <c r="A116" s="4" t="inlineStr">
        <is>
          <t>Goh Kong Ming [Member]</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Number of sold shares of common stock</t>
        </is>
      </c>
      <c r="B118" s="6" t="n">
        <v>40000</v>
      </c>
      <c r="C118" s="4" t="inlineStr">
        <is>
          <t xml:space="preserve"> </t>
        </is>
      </c>
    </row>
    <row r="119">
      <c r="A119" s="4" t="inlineStr">
        <is>
          <t>Liew Yung Chean [Member]</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Number of sold shares of common stock</t>
        </is>
      </c>
      <c r="B121" s="6" t="n">
        <v>40000</v>
      </c>
      <c r="C121" s="4" t="inlineStr">
        <is>
          <t xml:space="preserve"> </t>
        </is>
      </c>
    </row>
    <row r="122">
      <c r="A122" s="4" t="inlineStr">
        <is>
          <t>Chia Ying Jze [Member]</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Number of sold shares of common stock</t>
        </is>
      </c>
      <c r="B124" s="6" t="n">
        <v>40000</v>
      </c>
      <c r="C124" s="4" t="inlineStr">
        <is>
          <t xml:space="preserve"> </t>
        </is>
      </c>
    </row>
    <row r="125">
      <c r="A125" s="4" t="inlineStr">
        <is>
          <t>Lau Jee Soon [Member]</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Number of sold shares of common stock</t>
        </is>
      </c>
      <c r="B127" s="6" t="n">
        <v>40000</v>
      </c>
      <c r="C127" s="4" t="inlineStr">
        <is>
          <t xml:space="preserve"> </t>
        </is>
      </c>
    </row>
    <row r="128">
      <c r="A128" s="4" t="inlineStr">
        <is>
          <t>Ng Chun Pong [Member]</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Number of sold shares of common stock</t>
        </is>
      </c>
      <c r="B130" s="6" t="n">
        <v>30000</v>
      </c>
      <c r="C130" s="4" t="inlineStr">
        <is>
          <t xml:space="preserve"> </t>
        </is>
      </c>
    </row>
    <row r="131">
      <c r="A131" s="4" t="inlineStr">
        <is>
          <t>Chee Zheng Hao [Member]</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Number of sold shares of common stock</t>
        </is>
      </c>
      <c r="B133" s="6" t="n">
        <v>30000</v>
      </c>
      <c r="C133" s="4" t="inlineStr">
        <is>
          <t xml:space="preserve"> </t>
        </is>
      </c>
    </row>
    <row r="134">
      <c r="A134" s="4" t="inlineStr">
        <is>
          <t>Low Yip Seng [Member]</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Number of sold shares of common stock</t>
        </is>
      </c>
      <c r="B136" s="6" t="n">
        <v>30000</v>
      </c>
      <c r="C136" s="4" t="inlineStr">
        <is>
          <t xml:space="preserve"> </t>
        </is>
      </c>
    </row>
    <row r="137">
      <c r="A137" s="4" t="inlineStr">
        <is>
          <t>Yau Yeck Khing [Member]</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Number of sold shares of common stock</t>
        </is>
      </c>
      <c r="B139" s="6" t="n">
        <v>30000</v>
      </c>
      <c r="C139" s="4" t="inlineStr">
        <is>
          <t xml:space="preserve"> </t>
        </is>
      </c>
    </row>
    <row r="140">
      <c r="A140" s="4" t="inlineStr">
        <is>
          <t>Lim Sui Chieh [Member]</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Number of sold shares of common stock</t>
        </is>
      </c>
      <c r="B142" s="6" t="n">
        <v>30000</v>
      </c>
      <c r="C142" s="4" t="inlineStr">
        <is>
          <t xml:space="preserve"> </t>
        </is>
      </c>
    </row>
    <row r="143">
      <c r="A143" s="4" t="inlineStr">
        <is>
          <t>Chiew Chee Boon [Member]</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Number of sold shares of common stock</t>
        </is>
      </c>
      <c r="B145" s="6" t="n">
        <v>30000</v>
      </c>
      <c r="C145" s="4" t="inlineStr">
        <is>
          <t xml:space="preserve"> </t>
        </is>
      </c>
    </row>
    <row r="146">
      <c r="A146" s="4" t="inlineStr">
        <is>
          <t>Sam Wai Ying [Member]</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Number of sold shares of common stock</t>
        </is>
      </c>
      <c r="B148" s="6" t="n">
        <v>30000</v>
      </c>
      <c r="C148" s="4" t="inlineStr">
        <is>
          <t xml:space="preserve"> </t>
        </is>
      </c>
    </row>
    <row r="149">
      <c r="A149" s="4" t="inlineStr">
        <is>
          <t>Chum Shek Yin [Member]</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Number of sold shares of common stock</t>
        </is>
      </c>
      <c r="B151" s="6" t="n">
        <v>30000</v>
      </c>
      <c r="C151" s="4" t="inlineStr">
        <is>
          <t xml:space="preserve"> </t>
        </is>
      </c>
    </row>
    <row r="152">
      <c r="A152" s="4" t="inlineStr">
        <is>
          <t>Ong Chung Ping [Member]</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Number of sold shares of common stock</t>
        </is>
      </c>
      <c r="B154" s="6" t="n">
        <v>30000</v>
      </c>
      <c r="C154" s="4" t="inlineStr">
        <is>
          <t xml:space="preserve"> </t>
        </is>
      </c>
    </row>
    <row r="155">
      <c r="A155" s="4" t="inlineStr">
        <is>
          <t>Hoh Oye Chye [Member]</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Number of sold shares of common stock</t>
        </is>
      </c>
      <c r="B157" s="6" t="n">
        <v>30000</v>
      </c>
      <c r="C157" s="4" t="inlineStr">
        <is>
          <t xml:space="preserve"> </t>
        </is>
      </c>
    </row>
    <row r="158">
      <c r="A158" s="4" t="inlineStr">
        <is>
          <t>Ho Koon Leng [Member]</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Number of sold shares of common stock</t>
        </is>
      </c>
      <c r="B160" s="6" t="n">
        <v>30000</v>
      </c>
      <c r="C160" s="4" t="inlineStr">
        <is>
          <t xml:space="preserve"> </t>
        </is>
      </c>
    </row>
    <row r="161">
      <c r="A161" s="4" t="inlineStr">
        <is>
          <t>Tan Hwee Hor [Member]</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Number of sold shares of common stock</t>
        </is>
      </c>
      <c r="B163" s="6" t="n">
        <v>20000</v>
      </c>
      <c r="C163" s="4" t="inlineStr">
        <is>
          <t xml:space="preserve"> </t>
        </is>
      </c>
    </row>
    <row r="164">
      <c r="A164" s="4" t="inlineStr">
        <is>
          <t>Shaun Ng Tian Swee [Member]</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Number of sold shares of common stock</t>
        </is>
      </c>
      <c r="B166" s="6" t="n">
        <v>20000</v>
      </c>
      <c r="C166" s="4" t="inlineStr">
        <is>
          <t xml:space="preserve"> </t>
        </is>
      </c>
    </row>
    <row r="167">
      <c r="A167" s="4" t="inlineStr">
        <is>
          <t>Ong Ban Hin [Member]</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Number of sold shares of common stock</t>
        </is>
      </c>
      <c r="B169" s="6" t="n">
        <v>20000</v>
      </c>
      <c r="C169" s="4" t="inlineStr">
        <is>
          <t xml:space="preserve"> </t>
        </is>
      </c>
    </row>
    <row r="170">
      <c r="A170" s="4" t="inlineStr">
        <is>
          <t>Ng Soon Lee (Huang ShunLi) [Member]</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Number of sold shares of common stock</t>
        </is>
      </c>
      <c r="B172" s="6" t="n">
        <v>20000</v>
      </c>
      <c r="C172" s="4" t="inlineStr">
        <is>
          <t xml:space="preserve"> </t>
        </is>
      </c>
    </row>
    <row r="173">
      <c r="A173" s="4" t="inlineStr">
        <is>
          <t>Low Yan Hwee [Member]</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Number of sold shares of common stock</t>
        </is>
      </c>
      <c r="B175" s="6" t="n">
        <v>20000</v>
      </c>
      <c r="C175" s="4" t="inlineStr">
        <is>
          <t xml:space="preserve"> </t>
        </is>
      </c>
    </row>
    <row r="176">
      <c r="A176" s="4" t="inlineStr">
        <is>
          <t>Law Zhen Lun Alan [Member]</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Number of sold shares of common stock</t>
        </is>
      </c>
      <c r="B178" s="6" t="n">
        <v>20000</v>
      </c>
      <c r="C178" s="4" t="inlineStr">
        <is>
          <t xml:space="preserve"> </t>
        </is>
      </c>
    </row>
    <row r="179">
      <c r="A179" s="4" t="inlineStr">
        <is>
          <t>Law Chee Siong [Member]</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Number of sold shares of common stock</t>
        </is>
      </c>
      <c r="B181" s="6" t="n">
        <v>20000</v>
      </c>
      <c r="C181" s="4" t="inlineStr">
        <is>
          <t xml:space="preserve"> </t>
        </is>
      </c>
    </row>
    <row r="182">
      <c r="A182" s="4" t="inlineStr">
        <is>
          <t>Nah Ah Joo [Member]</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Number of sold shares of common stock</t>
        </is>
      </c>
      <c r="B184" s="6" t="n">
        <v>20000</v>
      </c>
      <c r="C184" s="4" t="inlineStr">
        <is>
          <t xml:space="preserve"> </t>
        </is>
      </c>
    </row>
    <row r="185">
      <c r="A185" s="4" t="inlineStr">
        <is>
          <t>Oh May Lian, Jo-An [Member]</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Number of sold shares of common stock</t>
        </is>
      </c>
      <c r="B187" s="6" t="n">
        <v>20000</v>
      </c>
      <c r="C187" s="4" t="inlineStr">
        <is>
          <t xml:space="preserve"> </t>
        </is>
      </c>
    </row>
    <row r="188">
      <c r="A188" s="4" t="inlineStr">
        <is>
          <t>Sia Keh Cheang [Member]</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Number of sold shares of common stock</t>
        </is>
      </c>
      <c r="B190" s="6" t="n">
        <v>20000</v>
      </c>
      <c r="C190" s="4" t="inlineStr">
        <is>
          <t xml:space="preserve"> </t>
        </is>
      </c>
    </row>
    <row r="191">
      <c r="A191" s="4" t="inlineStr">
        <is>
          <t>Er Bao Ji [Member]</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Number of sold shares of common stock</t>
        </is>
      </c>
      <c r="B193" s="6" t="n">
        <v>20000</v>
      </c>
      <c r="C193" s="4" t="inlineStr">
        <is>
          <t xml:space="preserve"> </t>
        </is>
      </c>
    </row>
    <row r="194">
      <c r="A194" s="4" t="inlineStr">
        <is>
          <t>Ng Eng Beng [Member]</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Number of sold shares of common stock</t>
        </is>
      </c>
      <c r="B196" s="6" t="n">
        <v>20000</v>
      </c>
      <c r="C196" s="4" t="inlineStr">
        <is>
          <t xml:space="preserve"> </t>
        </is>
      </c>
    </row>
    <row r="197">
      <c r="A197" s="4" t="inlineStr">
        <is>
          <t>Lee Kai Seng [Member]</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Number of sold shares of common stock</t>
        </is>
      </c>
      <c r="B199" s="6" t="n">
        <v>20000</v>
      </c>
      <c r="C199" s="4" t="inlineStr">
        <is>
          <t xml:space="preserve"> </t>
        </is>
      </c>
    </row>
    <row r="200">
      <c r="A200" s="4" t="inlineStr">
        <is>
          <t>Ong Kok Leong [Member]</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Number of sold shares of common stock</t>
        </is>
      </c>
      <c r="B202" s="6" t="n">
        <v>20000</v>
      </c>
      <c r="C202" s="4" t="inlineStr">
        <is>
          <t xml:space="preserve"> </t>
        </is>
      </c>
    </row>
    <row r="203">
      <c r="A203" s="4" t="inlineStr">
        <is>
          <t>Angelia Goh Siow Wei [Member]</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Number of sold shares of common stock</t>
        </is>
      </c>
      <c r="B205" s="6" t="n">
        <v>20000</v>
      </c>
      <c r="C205" s="4" t="inlineStr">
        <is>
          <t xml:space="preserve"> </t>
        </is>
      </c>
    </row>
    <row r="206">
      <c r="A206" s="4" t="inlineStr">
        <is>
          <t>Tan Wei Wei [Member]</t>
        </is>
      </c>
      <c r="B206" s="4" t="inlineStr">
        <is>
          <t xml:space="preserve"> </t>
        </is>
      </c>
      <c r="C206" s="4" t="inlineStr">
        <is>
          <t xml:space="preserve"> </t>
        </is>
      </c>
    </row>
    <row r="207">
      <c r="A207" s="3" t="inlineStr">
        <is>
          <t>Defined Benefit Plan Disclosure [Line Items]</t>
        </is>
      </c>
      <c r="B207" s="4" t="inlineStr">
        <is>
          <t xml:space="preserve"> </t>
        </is>
      </c>
      <c r="C207" s="4" t="inlineStr">
        <is>
          <t xml:space="preserve"> </t>
        </is>
      </c>
    </row>
    <row r="208">
      <c r="A208" s="4" t="inlineStr">
        <is>
          <t>Number of sold shares of common stock</t>
        </is>
      </c>
      <c r="B208" s="6" t="n">
        <v>20000</v>
      </c>
      <c r="C208" s="4" t="inlineStr">
        <is>
          <t xml:space="preserve"> </t>
        </is>
      </c>
    </row>
    <row r="209">
      <c r="A209" s="4" t="inlineStr">
        <is>
          <t>Loy Thai Seng [Member]</t>
        </is>
      </c>
      <c r="B209" s="4" t="inlineStr">
        <is>
          <t xml:space="preserve"> </t>
        </is>
      </c>
      <c r="C209" s="4" t="inlineStr">
        <is>
          <t xml:space="preserve"> </t>
        </is>
      </c>
    </row>
    <row r="210">
      <c r="A210" s="3" t="inlineStr">
        <is>
          <t>Defined Benefit Plan Disclosure [Line Items]</t>
        </is>
      </c>
      <c r="B210" s="4" t="inlineStr">
        <is>
          <t xml:space="preserve"> </t>
        </is>
      </c>
      <c r="C210" s="4" t="inlineStr">
        <is>
          <t xml:space="preserve"> </t>
        </is>
      </c>
    </row>
    <row r="211">
      <c r="A211" s="4" t="inlineStr">
        <is>
          <t>Number of sold shares of common stock</t>
        </is>
      </c>
      <c r="B211" s="6" t="n">
        <v>20000</v>
      </c>
      <c r="C211" s="4" t="inlineStr">
        <is>
          <t xml:space="preserve"> </t>
        </is>
      </c>
    </row>
    <row r="212">
      <c r="A212" s="4" t="inlineStr">
        <is>
          <t>Goh Meng Jiann [Member]</t>
        </is>
      </c>
      <c r="B212" s="4" t="inlineStr">
        <is>
          <t xml:space="preserve"> </t>
        </is>
      </c>
      <c r="C212" s="4" t="inlineStr">
        <is>
          <t xml:space="preserve"> </t>
        </is>
      </c>
    </row>
    <row r="213">
      <c r="A213" s="3" t="inlineStr">
        <is>
          <t>Defined Benefit Plan Disclosure [Line Items]</t>
        </is>
      </c>
      <c r="B213" s="4" t="inlineStr">
        <is>
          <t xml:space="preserve"> </t>
        </is>
      </c>
      <c r="C213" s="4" t="inlineStr">
        <is>
          <t xml:space="preserve"> </t>
        </is>
      </c>
    </row>
    <row r="214">
      <c r="A214" s="4" t="inlineStr">
        <is>
          <t>Number of sold shares of common stock</t>
        </is>
      </c>
      <c r="B214" s="6" t="n">
        <v>20000</v>
      </c>
      <c r="C214" s="4" t="inlineStr">
        <is>
          <t xml:space="preserve"> </t>
        </is>
      </c>
    </row>
    <row r="215">
      <c r="A215" s="4" t="inlineStr">
        <is>
          <t>Yau Wee Lei [Member]</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Number of sold shares of common stock</t>
        </is>
      </c>
      <c r="B217" s="6" t="n">
        <v>20000</v>
      </c>
      <c r="C217" s="4" t="inlineStr">
        <is>
          <t xml:space="preserve"> </t>
        </is>
      </c>
    </row>
    <row r="218">
      <c r="A218" s="4" t="inlineStr">
        <is>
          <t>Chua Jiun Ming [Member]</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Number of sold shares of common stock</t>
        </is>
      </c>
      <c r="B220" s="6" t="n">
        <v>20000</v>
      </c>
      <c r="C220" s="4" t="inlineStr">
        <is>
          <t xml:space="preserve"> </t>
        </is>
      </c>
    </row>
    <row r="221">
      <c r="A221" s="4" t="inlineStr">
        <is>
          <t>Ng Chee Yong (Huang ZhiYang) [Member]</t>
        </is>
      </c>
      <c r="B221" s="4" t="inlineStr">
        <is>
          <t xml:space="preserve"> </t>
        </is>
      </c>
      <c r="C221" s="4" t="inlineStr">
        <is>
          <t xml:space="preserve"> </t>
        </is>
      </c>
    </row>
    <row r="222">
      <c r="A222" s="3" t="inlineStr">
        <is>
          <t>Defined Benefit Plan Disclosure [Line Items]</t>
        </is>
      </c>
      <c r="B222" s="4" t="inlineStr">
        <is>
          <t xml:space="preserve"> </t>
        </is>
      </c>
      <c r="C222" s="4" t="inlineStr">
        <is>
          <t xml:space="preserve"> </t>
        </is>
      </c>
    </row>
    <row r="223">
      <c r="A223" s="4" t="inlineStr">
        <is>
          <t>Number of sold shares of common stock</t>
        </is>
      </c>
      <c r="B223" s="6" t="n">
        <v>20000</v>
      </c>
      <c r="C223" s="4" t="inlineStr">
        <is>
          <t xml:space="preserve"> </t>
        </is>
      </c>
    </row>
    <row r="224">
      <c r="A224" s="4" t="inlineStr">
        <is>
          <t>Tang Soon Kit [Member]</t>
        </is>
      </c>
      <c r="B224" s="4" t="inlineStr">
        <is>
          <t xml:space="preserve"> </t>
        </is>
      </c>
      <c r="C224" s="4" t="inlineStr">
        <is>
          <t xml:space="preserve"> </t>
        </is>
      </c>
    </row>
    <row r="225">
      <c r="A225" s="3" t="inlineStr">
        <is>
          <t>Defined Benefit Plan Disclosure [Line Items]</t>
        </is>
      </c>
      <c r="B225" s="4" t="inlineStr">
        <is>
          <t xml:space="preserve"> </t>
        </is>
      </c>
      <c r="C225" s="4" t="inlineStr">
        <is>
          <t xml:space="preserve"> </t>
        </is>
      </c>
    </row>
    <row r="226">
      <c r="A226" s="4" t="inlineStr">
        <is>
          <t>Number of sold shares of common stock</t>
        </is>
      </c>
      <c r="B226" s="6" t="n">
        <v>20000</v>
      </c>
      <c r="C226" s="4" t="inlineStr">
        <is>
          <t xml:space="preserve"> </t>
        </is>
      </c>
    </row>
    <row r="227">
      <c r="A227" s="4" t="inlineStr">
        <is>
          <t>Ho Yin Wai [Member]</t>
        </is>
      </c>
      <c r="B227" s="4" t="inlineStr">
        <is>
          <t xml:space="preserve"> </t>
        </is>
      </c>
      <c r="C227" s="4" t="inlineStr">
        <is>
          <t xml:space="preserve"> </t>
        </is>
      </c>
    </row>
    <row r="228">
      <c r="A228" s="3" t="inlineStr">
        <is>
          <t>Defined Benefit Plan Disclosure [Line Items]</t>
        </is>
      </c>
      <c r="B228" s="4" t="inlineStr">
        <is>
          <t xml:space="preserve"> </t>
        </is>
      </c>
      <c r="C228" s="4" t="inlineStr">
        <is>
          <t xml:space="preserve"> </t>
        </is>
      </c>
    </row>
    <row r="229">
      <c r="A229" s="4" t="inlineStr">
        <is>
          <t>Number of sold shares of common stock</t>
        </is>
      </c>
      <c r="B229" s="6" t="n">
        <v>20000</v>
      </c>
      <c r="C229" s="4" t="inlineStr">
        <is>
          <t xml:space="preserve"> </t>
        </is>
      </c>
    </row>
    <row r="230">
      <c r="A230" s="4" t="inlineStr">
        <is>
          <t>Cheam Heng Soon [Member]</t>
        </is>
      </c>
      <c r="B230" s="4" t="inlineStr">
        <is>
          <t xml:space="preserve"> </t>
        </is>
      </c>
      <c r="C230" s="4" t="inlineStr">
        <is>
          <t xml:space="preserve"> </t>
        </is>
      </c>
    </row>
    <row r="231">
      <c r="A231" s="3" t="inlineStr">
        <is>
          <t>Defined Benefit Plan Disclosure [Line Items]</t>
        </is>
      </c>
      <c r="B231" s="4" t="inlineStr">
        <is>
          <t xml:space="preserve"> </t>
        </is>
      </c>
      <c r="C231" s="4" t="inlineStr">
        <is>
          <t xml:space="preserve"> </t>
        </is>
      </c>
    </row>
    <row r="232">
      <c r="A232" s="4" t="inlineStr">
        <is>
          <t>Number of sold shares of common stock</t>
        </is>
      </c>
      <c r="B232" s="6" t="n">
        <v>20000</v>
      </c>
      <c r="C232" s="4" t="inlineStr">
        <is>
          <t xml:space="preserve"> </t>
        </is>
      </c>
    </row>
    <row r="233">
      <c r="A233" s="4" t="inlineStr">
        <is>
          <t>Kang Chin Ei [Member]</t>
        </is>
      </c>
      <c r="B233" s="4" t="inlineStr">
        <is>
          <t xml:space="preserve"> </t>
        </is>
      </c>
      <c r="C233" s="4" t="inlineStr">
        <is>
          <t xml:space="preserve"> </t>
        </is>
      </c>
    </row>
    <row r="234">
      <c r="A234" s="3" t="inlineStr">
        <is>
          <t>Defined Benefit Plan Disclosure [Line Items]</t>
        </is>
      </c>
      <c r="B234" s="4" t="inlineStr">
        <is>
          <t xml:space="preserve"> </t>
        </is>
      </c>
      <c r="C234" s="4" t="inlineStr">
        <is>
          <t xml:space="preserve"> </t>
        </is>
      </c>
    </row>
    <row r="235">
      <c r="A235" s="4" t="inlineStr">
        <is>
          <t>Number of sold shares of common stock</t>
        </is>
      </c>
      <c r="B235" s="6" t="n">
        <v>20000</v>
      </c>
      <c r="C235" s="4" t="inlineStr">
        <is>
          <t xml:space="preserve"> </t>
        </is>
      </c>
    </row>
    <row r="236">
      <c r="A236" s="4" t="inlineStr">
        <is>
          <t>Kwan Kar Siang [Member]</t>
        </is>
      </c>
      <c r="B236" s="4" t="inlineStr">
        <is>
          <t xml:space="preserve"> </t>
        </is>
      </c>
      <c r="C236" s="4" t="inlineStr">
        <is>
          <t xml:space="preserve"> </t>
        </is>
      </c>
    </row>
    <row r="237">
      <c r="A237" s="3" t="inlineStr">
        <is>
          <t>Defined Benefit Plan Disclosure [Line Items]</t>
        </is>
      </c>
      <c r="B237" s="4" t="inlineStr">
        <is>
          <t xml:space="preserve"> </t>
        </is>
      </c>
      <c r="C237" s="4" t="inlineStr">
        <is>
          <t xml:space="preserve"> </t>
        </is>
      </c>
    </row>
    <row r="238">
      <c r="A238" s="4" t="inlineStr">
        <is>
          <t>Number of sold shares of common stock</t>
        </is>
      </c>
      <c r="B238" s="6" t="n">
        <v>20000</v>
      </c>
      <c r="C238" s="4" t="inlineStr">
        <is>
          <t xml:space="preserve"> </t>
        </is>
      </c>
    </row>
    <row r="239">
      <c r="A239" s="4" t="inlineStr">
        <is>
          <t>Soh Chin Kiang [Member]</t>
        </is>
      </c>
      <c r="B239" s="4" t="inlineStr">
        <is>
          <t xml:space="preserve"> </t>
        </is>
      </c>
      <c r="C239" s="4" t="inlineStr">
        <is>
          <t xml:space="preserve"> </t>
        </is>
      </c>
    </row>
    <row r="240">
      <c r="A240" s="3" t="inlineStr">
        <is>
          <t>Defined Benefit Plan Disclosure [Line Items]</t>
        </is>
      </c>
      <c r="B240" s="4" t="inlineStr">
        <is>
          <t xml:space="preserve"> </t>
        </is>
      </c>
      <c r="C240" s="4" t="inlineStr">
        <is>
          <t xml:space="preserve"> </t>
        </is>
      </c>
    </row>
    <row r="241">
      <c r="A241" s="4" t="inlineStr">
        <is>
          <t>Number of sold shares of common stock</t>
        </is>
      </c>
      <c r="B241" s="6" t="n">
        <v>20000</v>
      </c>
      <c r="C241" s="4" t="inlineStr">
        <is>
          <t xml:space="preserve"> </t>
        </is>
      </c>
    </row>
    <row r="242">
      <c r="A242" s="4" t="inlineStr">
        <is>
          <t>Lee Leng [Member]</t>
        </is>
      </c>
      <c r="B242" s="4" t="inlineStr">
        <is>
          <t xml:space="preserve"> </t>
        </is>
      </c>
      <c r="C242" s="4" t="inlineStr">
        <is>
          <t xml:space="preserve"> </t>
        </is>
      </c>
    </row>
    <row r="243">
      <c r="A243" s="3" t="inlineStr">
        <is>
          <t>Defined Benefit Plan Disclosure [Line Items]</t>
        </is>
      </c>
      <c r="B243" s="4" t="inlineStr">
        <is>
          <t xml:space="preserve"> </t>
        </is>
      </c>
      <c r="C243" s="4" t="inlineStr">
        <is>
          <t xml:space="preserve"> </t>
        </is>
      </c>
    </row>
    <row r="244">
      <c r="A244" s="4" t="inlineStr">
        <is>
          <t>Number of sold shares of common stock</t>
        </is>
      </c>
      <c r="B244" s="6" t="n">
        <v>20000</v>
      </c>
      <c r="C244" s="4" t="inlineStr">
        <is>
          <t xml:space="preserve"> </t>
        </is>
      </c>
    </row>
    <row r="245">
      <c r="A245" s="4" t="inlineStr">
        <is>
          <t>Tan Ching Wah (Chen QingHua) [Member]</t>
        </is>
      </c>
      <c r="B245" s="4" t="inlineStr">
        <is>
          <t xml:space="preserve"> </t>
        </is>
      </c>
      <c r="C245" s="4" t="inlineStr">
        <is>
          <t xml:space="preserve"> </t>
        </is>
      </c>
    </row>
    <row r="246">
      <c r="A246" s="3" t="inlineStr">
        <is>
          <t>Defined Benefit Plan Disclosure [Line Items]</t>
        </is>
      </c>
      <c r="B246" s="4" t="inlineStr">
        <is>
          <t xml:space="preserve"> </t>
        </is>
      </c>
      <c r="C246" s="4" t="inlineStr">
        <is>
          <t xml:space="preserve"> </t>
        </is>
      </c>
    </row>
    <row r="247">
      <c r="A247" s="4" t="inlineStr">
        <is>
          <t>Number of sold shares of common stock</t>
        </is>
      </c>
      <c r="B247" s="6" t="n">
        <v>20000</v>
      </c>
      <c r="C247" s="4" t="inlineStr">
        <is>
          <t xml:space="preserve"> </t>
        </is>
      </c>
    </row>
    <row r="248">
      <c r="A248" s="4" t="inlineStr">
        <is>
          <t>Yeow Yee Jen [Member]</t>
        </is>
      </c>
      <c r="B248" s="4" t="inlineStr">
        <is>
          <t xml:space="preserve"> </t>
        </is>
      </c>
      <c r="C248" s="4" t="inlineStr">
        <is>
          <t xml:space="preserve"> </t>
        </is>
      </c>
    </row>
    <row r="249">
      <c r="A249" s="3" t="inlineStr">
        <is>
          <t>Defined Benefit Plan Disclosure [Line Items]</t>
        </is>
      </c>
      <c r="B249" s="4" t="inlineStr">
        <is>
          <t xml:space="preserve"> </t>
        </is>
      </c>
      <c r="C249" s="4" t="inlineStr">
        <is>
          <t xml:space="preserve"> </t>
        </is>
      </c>
    </row>
    <row r="250">
      <c r="A250" s="4" t="inlineStr">
        <is>
          <t>Number of sold shares of common stock</t>
        </is>
      </c>
      <c r="B250" s="6" t="n">
        <v>20000</v>
      </c>
      <c r="C250" s="4" t="inlineStr">
        <is>
          <t xml:space="preserve"> </t>
        </is>
      </c>
    </row>
    <row r="251">
      <c r="A251" s="4" t="inlineStr">
        <is>
          <t>Tan Sze Fong [Member]</t>
        </is>
      </c>
      <c r="B251" s="4" t="inlineStr">
        <is>
          <t xml:space="preserve"> </t>
        </is>
      </c>
      <c r="C251" s="4" t="inlineStr">
        <is>
          <t xml:space="preserve"> </t>
        </is>
      </c>
    </row>
    <row r="252">
      <c r="A252" s="3" t="inlineStr">
        <is>
          <t>Defined Benefit Plan Disclosure [Line Items]</t>
        </is>
      </c>
      <c r="B252" s="4" t="inlineStr">
        <is>
          <t xml:space="preserve"> </t>
        </is>
      </c>
      <c r="C252" s="4" t="inlineStr">
        <is>
          <t xml:space="preserve"> </t>
        </is>
      </c>
    </row>
    <row r="253">
      <c r="A253" s="4" t="inlineStr">
        <is>
          <t>Number of sold shares of common stock</t>
        </is>
      </c>
      <c r="B253" s="6" t="n">
        <v>20000</v>
      </c>
      <c r="C253" s="4" t="inlineStr">
        <is>
          <t xml:space="preserve"> </t>
        </is>
      </c>
    </row>
    <row r="254">
      <c r="A254" s="4" t="inlineStr">
        <is>
          <t>Teo Ing Lien [Member]</t>
        </is>
      </c>
      <c r="B254" s="4" t="inlineStr">
        <is>
          <t xml:space="preserve"> </t>
        </is>
      </c>
      <c r="C254" s="4" t="inlineStr">
        <is>
          <t xml:space="preserve"> </t>
        </is>
      </c>
    </row>
    <row r="255">
      <c r="A255" s="3" t="inlineStr">
        <is>
          <t>Defined Benefit Plan Disclosure [Line Items]</t>
        </is>
      </c>
      <c r="B255" s="4" t="inlineStr">
        <is>
          <t xml:space="preserve"> </t>
        </is>
      </c>
      <c r="C255" s="4" t="inlineStr">
        <is>
          <t xml:space="preserve"> </t>
        </is>
      </c>
    </row>
    <row r="256">
      <c r="A256" s="4" t="inlineStr">
        <is>
          <t>Number of sold shares of common stock</t>
        </is>
      </c>
      <c r="B256" s="6" t="n">
        <v>20000</v>
      </c>
      <c r="C256" s="4" t="inlineStr">
        <is>
          <t xml:space="preserve"> </t>
        </is>
      </c>
    </row>
    <row r="257">
      <c r="A257" s="4" t="inlineStr">
        <is>
          <t>Choo Teik Shiong [Member]</t>
        </is>
      </c>
      <c r="B257" s="4" t="inlineStr">
        <is>
          <t xml:space="preserve"> </t>
        </is>
      </c>
      <c r="C257" s="4" t="inlineStr">
        <is>
          <t xml:space="preserve"> </t>
        </is>
      </c>
    </row>
    <row r="258">
      <c r="A258" s="3" t="inlineStr">
        <is>
          <t>Defined Benefit Plan Disclosure [Line Items]</t>
        </is>
      </c>
      <c r="B258" s="4" t="inlineStr">
        <is>
          <t xml:space="preserve"> </t>
        </is>
      </c>
      <c r="C258" s="4" t="inlineStr">
        <is>
          <t xml:space="preserve"> </t>
        </is>
      </c>
    </row>
    <row r="259">
      <c r="A259" s="4" t="inlineStr">
        <is>
          <t>Number of sold shares of common stock</t>
        </is>
      </c>
      <c r="B259" s="6" t="n">
        <v>20000</v>
      </c>
      <c r="C259" s="4" t="inlineStr">
        <is>
          <t xml:space="preserve"> </t>
        </is>
      </c>
    </row>
    <row r="260">
      <c r="A260" s="4" t="inlineStr">
        <is>
          <t>Ooi Jun Wei [Member]</t>
        </is>
      </c>
      <c r="B260" s="4" t="inlineStr">
        <is>
          <t xml:space="preserve"> </t>
        </is>
      </c>
      <c r="C260" s="4" t="inlineStr">
        <is>
          <t xml:space="preserve"> </t>
        </is>
      </c>
    </row>
    <row r="261">
      <c r="A261" s="3" t="inlineStr">
        <is>
          <t>Defined Benefit Plan Disclosure [Line Items]</t>
        </is>
      </c>
      <c r="B261" s="4" t="inlineStr">
        <is>
          <t xml:space="preserve"> </t>
        </is>
      </c>
      <c r="C261" s="4" t="inlineStr">
        <is>
          <t xml:space="preserve"> </t>
        </is>
      </c>
    </row>
    <row r="262">
      <c r="A262" s="4" t="inlineStr">
        <is>
          <t>Number of sold shares of common stock</t>
        </is>
      </c>
      <c r="B262" s="6" t="n">
        <v>20000</v>
      </c>
      <c r="C262" s="4" t="inlineStr">
        <is>
          <t xml:space="preserve"> </t>
        </is>
      </c>
    </row>
    <row r="263">
      <c r="A263" s="4" t="inlineStr">
        <is>
          <t>Phuan Jia Hao [Member]</t>
        </is>
      </c>
      <c r="B263" s="4" t="inlineStr">
        <is>
          <t xml:space="preserve"> </t>
        </is>
      </c>
      <c r="C263" s="4" t="inlineStr">
        <is>
          <t xml:space="preserve"> </t>
        </is>
      </c>
    </row>
    <row r="264">
      <c r="A264" s="3" t="inlineStr">
        <is>
          <t>Defined Benefit Plan Disclosure [Line Items]</t>
        </is>
      </c>
      <c r="B264" s="4" t="inlineStr">
        <is>
          <t xml:space="preserve"> </t>
        </is>
      </c>
      <c r="C264" s="4" t="inlineStr">
        <is>
          <t xml:space="preserve"> </t>
        </is>
      </c>
    </row>
    <row r="265">
      <c r="A265" s="4" t="inlineStr">
        <is>
          <t>Number of sold shares of common stock</t>
        </is>
      </c>
      <c r="B265" s="6" t="n">
        <v>20000</v>
      </c>
      <c r="C265" s="4" t="inlineStr">
        <is>
          <t xml:space="preserve"> </t>
        </is>
      </c>
    </row>
    <row r="266">
      <c r="A266" s="4" t="inlineStr">
        <is>
          <t>Lee Jyh Xiong [Member]</t>
        </is>
      </c>
      <c r="B266" s="4" t="inlineStr">
        <is>
          <t xml:space="preserve"> </t>
        </is>
      </c>
      <c r="C266" s="4" t="inlineStr">
        <is>
          <t xml:space="preserve"> </t>
        </is>
      </c>
    </row>
    <row r="267">
      <c r="A267" s="3" t="inlineStr">
        <is>
          <t>Defined Benefit Plan Disclosure [Line Items]</t>
        </is>
      </c>
      <c r="B267" s="4" t="inlineStr">
        <is>
          <t xml:space="preserve"> </t>
        </is>
      </c>
      <c r="C267" s="4" t="inlineStr">
        <is>
          <t xml:space="preserve"> </t>
        </is>
      </c>
    </row>
    <row r="268">
      <c r="A268" s="4" t="inlineStr">
        <is>
          <t>Number of sold shares of common stock</t>
        </is>
      </c>
      <c r="B268" s="6" t="n">
        <v>20000</v>
      </c>
      <c r="C268" s="4" t="inlineStr">
        <is>
          <t xml:space="preserve"> </t>
        </is>
      </c>
    </row>
    <row r="269">
      <c r="A269" s="4" t="inlineStr">
        <is>
          <t>Lee Sze Huei [Member]</t>
        </is>
      </c>
      <c r="B269" s="4" t="inlineStr">
        <is>
          <t xml:space="preserve"> </t>
        </is>
      </c>
      <c r="C269" s="4" t="inlineStr">
        <is>
          <t xml:space="preserve"> </t>
        </is>
      </c>
    </row>
    <row r="270">
      <c r="A270" s="3" t="inlineStr">
        <is>
          <t>Defined Benefit Plan Disclosure [Line Items]</t>
        </is>
      </c>
      <c r="B270" s="4" t="inlineStr">
        <is>
          <t xml:space="preserve"> </t>
        </is>
      </c>
      <c r="C270" s="4" t="inlineStr">
        <is>
          <t xml:space="preserve"> </t>
        </is>
      </c>
    </row>
    <row r="271">
      <c r="A271" s="4" t="inlineStr">
        <is>
          <t>Number of sold shares of common stock</t>
        </is>
      </c>
      <c r="B271" s="6" t="n">
        <v>20000</v>
      </c>
      <c r="C271" s="4" t="inlineStr">
        <is>
          <t xml:space="preserve"> </t>
        </is>
      </c>
    </row>
    <row r="272">
      <c r="A272" s="4" t="inlineStr">
        <is>
          <t>Ho Chi Kian [Member]</t>
        </is>
      </c>
      <c r="B272" s="4" t="inlineStr">
        <is>
          <t xml:space="preserve"> </t>
        </is>
      </c>
      <c r="C272" s="4" t="inlineStr">
        <is>
          <t xml:space="preserve"> </t>
        </is>
      </c>
    </row>
    <row r="273">
      <c r="A273" s="3" t="inlineStr">
        <is>
          <t>Defined Benefit Plan Disclosure [Line Items]</t>
        </is>
      </c>
      <c r="B273" s="4" t="inlineStr">
        <is>
          <t xml:space="preserve"> </t>
        </is>
      </c>
      <c r="C273" s="4" t="inlineStr">
        <is>
          <t xml:space="preserve"> </t>
        </is>
      </c>
    </row>
    <row r="274">
      <c r="A274" s="4" t="inlineStr">
        <is>
          <t>Number of sold shares of common stock</t>
        </is>
      </c>
      <c r="B274" s="6" t="n">
        <v>20000</v>
      </c>
      <c r="C274" s="4" t="inlineStr">
        <is>
          <t xml:space="preserve"> </t>
        </is>
      </c>
    </row>
    <row r="275">
      <c r="A275" s="4" t="inlineStr">
        <is>
          <t>Phee Bee Yee [Member]</t>
        </is>
      </c>
      <c r="B275" s="4" t="inlineStr">
        <is>
          <t xml:space="preserve"> </t>
        </is>
      </c>
      <c r="C275" s="4" t="inlineStr">
        <is>
          <t xml:space="preserve"> </t>
        </is>
      </c>
    </row>
    <row r="276">
      <c r="A276" s="3" t="inlineStr">
        <is>
          <t>Defined Benefit Plan Disclosure [Line Items]</t>
        </is>
      </c>
      <c r="B276" s="4" t="inlineStr">
        <is>
          <t xml:space="preserve"> </t>
        </is>
      </c>
      <c r="C276" s="4" t="inlineStr">
        <is>
          <t xml:space="preserve"> </t>
        </is>
      </c>
    </row>
    <row r="277">
      <c r="A277" s="4" t="inlineStr">
        <is>
          <t>Number of sold shares of common stock</t>
        </is>
      </c>
      <c r="B277" s="6" t="n">
        <v>20000</v>
      </c>
      <c r="C277" s="4" t="inlineStr">
        <is>
          <t xml:space="preserve"> </t>
        </is>
      </c>
    </row>
    <row r="278">
      <c r="A278" s="4" t="inlineStr">
        <is>
          <t>Gerry Ong Teck Heng [Member]</t>
        </is>
      </c>
      <c r="B278" s="4" t="inlineStr">
        <is>
          <t xml:space="preserve"> </t>
        </is>
      </c>
      <c r="C278" s="4" t="inlineStr">
        <is>
          <t xml:space="preserve"> </t>
        </is>
      </c>
    </row>
    <row r="279">
      <c r="A279" s="3" t="inlineStr">
        <is>
          <t>Defined Benefit Plan Disclosure [Line Items]</t>
        </is>
      </c>
      <c r="B279" s="4" t="inlineStr">
        <is>
          <t xml:space="preserve"> </t>
        </is>
      </c>
      <c r="C279" s="4" t="inlineStr">
        <is>
          <t xml:space="preserve"> </t>
        </is>
      </c>
    </row>
    <row r="280">
      <c r="A280" s="4" t="inlineStr">
        <is>
          <t>Number of sold shares of common stock</t>
        </is>
      </c>
      <c r="B280" s="6" t="n">
        <v>20000</v>
      </c>
      <c r="C280" s="4" t="inlineStr">
        <is>
          <t xml:space="preserve"> </t>
        </is>
      </c>
    </row>
    <row r="281">
      <c r="A281" s="4" t="inlineStr">
        <is>
          <t>Goh Yong Hin (Wu YongXin) [Member]</t>
        </is>
      </c>
      <c r="B281" s="4" t="inlineStr">
        <is>
          <t xml:space="preserve"> </t>
        </is>
      </c>
      <c r="C281" s="4" t="inlineStr">
        <is>
          <t xml:space="preserve"> </t>
        </is>
      </c>
    </row>
    <row r="282">
      <c r="A282" s="3" t="inlineStr">
        <is>
          <t>Defined Benefit Plan Disclosure [Line Items]</t>
        </is>
      </c>
      <c r="B282" s="4" t="inlineStr">
        <is>
          <t xml:space="preserve"> </t>
        </is>
      </c>
      <c r="C282" s="4" t="inlineStr">
        <is>
          <t xml:space="preserve"> </t>
        </is>
      </c>
    </row>
    <row r="283">
      <c r="A283" s="4" t="inlineStr">
        <is>
          <t>Number of sold shares of common stock</t>
        </is>
      </c>
      <c r="B283" s="6" t="n">
        <v>20000</v>
      </c>
      <c r="C283" s="4" t="inlineStr">
        <is>
          <t xml:space="preserve"> </t>
        </is>
      </c>
    </row>
    <row r="284">
      <c r="A284" s="4" t="inlineStr">
        <is>
          <t>Felix Koh Wee Kiong [Member]</t>
        </is>
      </c>
      <c r="B284" s="4" t="inlineStr">
        <is>
          <t xml:space="preserve"> </t>
        </is>
      </c>
      <c r="C284" s="4" t="inlineStr">
        <is>
          <t xml:space="preserve"> </t>
        </is>
      </c>
    </row>
    <row r="285">
      <c r="A285" s="3" t="inlineStr">
        <is>
          <t>Defined Benefit Plan Disclosure [Line Items]</t>
        </is>
      </c>
      <c r="B285" s="4" t="inlineStr">
        <is>
          <t xml:space="preserve"> </t>
        </is>
      </c>
      <c r="C285" s="4" t="inlineStr">
        <is>
          <t xml:space="preserve"> </t>
        </is>
      </c>
    </row>
    <row r="286">
      <c r="A286" s="4" t="inlineStr">
        <is>
          <t>Number of sold shares of common stock</t>
        </is>
      </c>
      <c r="B286" s="6" t="n">
        <v>20000</v>
      </c>
      <c r="C286" s="4" t="inlineStr">
        <is>
          <t xml:space="preserve"> </t>
        </is>
      </c>
    </row>
    <row r="287">
      <c r="A287" s="4" t="inlineStr">
        <is>
          <t>Tan Ik Huang [Member]</t>
        </is>
      </c>
      <c r="B287" s="4" t="inlineStr">
        <is>
          <t xml:space="preserve"> </t>
        </is>
      </c>
      <c r="C287" s="4" t="inlineStr">
        <is>
          <t xml:space="preserve"> </t>
        </is>
      </c>
    </row>
    <row r="288">
      <c r="A288" s="3" t="inlineStr">
        <is>
          <t>Defined Benefit Plan Disclosure [Line Items]</t>
        </is>
      </c>
      <c r="B288" s="4" t="inlineStr">
        <is>
          <t xml:space="preserve"> </t>
        </is>
      </c>
      <c r="C288" s="4" t="inlineStr">
        <is>
          <t xml:space="preserve"> </t>
        </is>
      </c>
    </row>
    <row r="289">
      <c r="A289" s="4" t="inlineStr">
        <is>
          <t>Number of sold shares of common stock</t>
        </is>
      </c>
      <c r="B289" s="6" t="n">
        <v>10000</v>
      </c>
      <c r="C289" s="4" t="inlineStr">
        <is>
          <t xml:space="preserve"> </t>
        </is>
      </c>
    </row>
    <row r="290">
      <c r="A290" s="4" t="inlineStr">
        <is>
          <t>Kwek Swee Kee Michael [Member]</t>
        </is>
      </c>
      <c r="B290" s="4" t="inlineStr">
        <is>
          <t xml:space="preserve"> </t>
        </is>
      </c>
      <c r="C290" s="4" t="inlineStr">
        <is>
          <t xml:space="preserve"> </t>
        </is>
      </c>
    </row>
    <row r="291">
      <c r="A291" s="3" t="inlineStr">
        <is>
          <t>Defined Benefit Plan Disclosure [Line Items]</t>
        </is>
      </c>
      <c r="B291" s="4" t="inlineStr">
        <is>
          <t xml:space="preserve"> </t>
        </is>
      </c>
      <c r="C291" s="4" t="inlineStr">
        <is>
          <t xml:space="preserve"> </t>
        </is>
      </c>
    </row>
    <row r="292">
      <c r="A292" s="4" t="inlineStr">
        <is>
          <t>Number of sold shares of common stock</t>
        </is>
      </c>
      <c r="B292" s="6" t="n">
        <v>10000</v>
      </c>
      <c r="C292" s="4" t="inlineStr">
        <is>
          <t xml:space="preserve"> </t>
        </is>
      </c>
    </row>
    <row r="293">
      <c r="A293" s="4" t="inlineStr">
        <is>
          <t>Andrew Goh Jun Fei [Member]</t>
        </is>
      </c>
      <c r="B293" s="4" t="inlineStr">
        <is>
          <t xml:space="preserve"> </t>
        </is>
      </c>
      <c r="C293" s="4" t="inlineStr">
        <is>
          <t xml:space="preserve"> </t>
        </is>
      </c>
    </row>
    <row r="294">
      <c r="A294" s="3" t="inlineStr">
        <is>
          <t>Defined Benefit Plan Disclosure [Line Items]</t>
        </is>
      </c>
      <c r="B294" s="4" t="inlineStr">
        <is>
          <t xml:space="preserve"> </t>
        </is>
      </c>
      <c r="C294" s="4" t="inlineStr">
        <is>
          <t xml:space="preserve"> </t>
        </is>
      </c>
    </row>
    <row r="295">
      <c r="A295" s="4" t="inlineStr">
        <is>
          <t>Number of sold shares of common stock</t>
        </is>
      </c>
      <c r="B295" s="6" t="n">
        <v>10000</v>
      </c>
      <c r="C295" s="4" t="inlineStr">
        <is>
          <t xml:space="preserve"> </t>
        </is>
      </c>
    </row>
    <row r="296">
      <c r="A296" s="4" t="inlineStr">
        <is>
          <t>Ooi Ke Lun [Member]</t>
        </is>
      </c>
      <c r="B296" s="4" t="inlineStr">
        <is>
          <t xml:space="preserve"> </t>
        </is>
      </c>
      <c r="C296" s="4" t="inlineStr">
        <is>
          <t xml:space="preserve"> </t>
        </is>
      </c>
    </row>
    <row r="297">
      <c r="A297" s="3" t="inlineStr">
        <is>
          <t>Defined Benefit Plan Disclosure [Line Items]</t>
        </is>
      </c>
      <c r="B297" s="4" t="inlineStr">
        <is>
          <t xml:space="preserve"> </t>
        </is>
      </c>
      <c r="C297" s="4" t="inlineStr">
        <is>
          <t xml:space="preserve"> </t>
        </is>
      </c>
    </row>
    <row r="298">
      <c r="A298" s="4" t="inlineStr">
        <is>
          <t>Number of sold shares of common stock</t>
        </is>
      </c>
      <c r="B298" s="6" t="n">
        <v>10000</v>
      </c>
      <c r="C298" s="4" t="inlineStr">
        <is>
          <t xml:space="preserve"> </t>
        </is>
      </c>
    </row>
    <row r="299">
      <c r="A299" s="4" t="inlineStr">
        <is>
          <t>Sim Min Yew [Member]</t>
        </is>
      </c>
      <c r="B299" s="4" t="inlineStr">
        <is>
          <t xml:space="preserve"> </t>
        </is>
      </c>
      <c r="C299" s="4" t="inlineStr">
        <is>
          <t xml:space="preserve"> </t>
        </is>
      </c>
    </row>
    <row r="300">
      <c r="A300" s="3" t="inlineStr">
        <is>
          <t>Defined Benefit Plan Disclosure [Line Items]</t>
        </is>
      </c>
      <c r="B300" s="4" t="inlineStr">
        <is>
          <t xml:space="preserve"> </t>
        </is>
      </c>
      <c r="C300" s="4" t="inlineStr">
        <is>
          <t xml:space="preserve"> </t>
        </is>
      </c>
    </row>
    <row r="301">
      <c r="A301" s="4" t="inlineStr">
        <is>
          <t>Number of sold shares of common stock</t>
        </is>
      </c>
      <c r="B301" s="6" t="n">
        <v>10000</v>
      </c>
      <c r="C301" s="4" t="inlineStr">
        <is>
          <t xml:space="preserve"> </t>
        </is>
      </c>
    </row>
    <row r="302">
      <c r="A302" s="4" t="inlineStr">
        <is>
          <t>Lum Cheng Fai [Member]</t>
        </is>
      </c>
      <c r="B302" s="4" t="inlineStr">
        <is>
          <t xml:space="preserve"> </t>
        </is>
      </c>
      <c r="C302" s="4" t="inlineStr">
        <is>
          <t xml:space="preserve"> </t>
        </is>
      </c>
    </row>
    <row r="303">
      <c r="A303" s="3" t="inlineStr">
        <is>
          <t>Defined Benefit Plan Disclosure [Line Items]</t>
        </is>
      </c>
      <c r="B303" s="4" t="inlineStr">
        <is>
          <t xml:space="preserve"> </t>
        </is>
      </c>
      <c r="C303" s="4" t="inlineStr">
        <is>
          <t xml:space="preserve"> </t>
        </is>
      </c>
    </row>
    <row r="304">
      <c r="A304" s="4" t="inlineStr">
        <is>
          <t>Number of sold shares of common stock</t>
        </is>
      </c>
      <c r="B304" s="6" t="n">
        <v>10000</v>
      </c>
      <c r="C304" s="4" t="inlineStr">
        <is>
          <t xml:space="preserve"> </t>
        </is>
      </c>
    </row>
    <row r="305">
      <c r="A305" s="4" t="inlineStr">
        <is>
          <t>Lee Fong Hin [Member]</t>
        </is>
      </c>
      <c r="B305" s="4" t="inlineStr">
        <is>
          <t xml:space="preserve"> </t>
        </is>
      </c>
      <c r="C305" s="4" t="inlineStr">
        <is>
          <t xml:space="preserve"> </t>
        </is>
      </c>
    </row>
    <row r="306">
      <c r="A306" s="3" t="inlineStr">
        <is>
          <t>Defined Benefit Plan Disclosure [Line Items]</t>
        </is>
      </c>
      <c r="B306" s="4" t="inlineStr">
        <is>
          <t xml:space="preserve"> </t>
        </is>
      </c>
      <c r="C306" s="4" t="inlineStr">
        <is>
          <t xml:space="preserve"> </t>
        </is>
      </c>
    </row>
    <row r="307">
      <c r="A307" s="4" t="inlineStr">
        <is>
          <t>Number of sold shares of common stock</t>
        </is>
      </c>
      <c r="B307" s="6" t="n">
        <v>10000</v>
      </c>
      <c r="C307" s="4" t="inlineStr">
        <is>
          <t xml:space="preserve"> </t>
        </is>
      </c>
    </row>
    <row r="308">
      <c r="A308" s="4" t="inlineStr">
        <is>
          <t>Poh Boon Kee [Member]</t>
        </is>
      </c>
      <c r="B308" s="4" t="inlineStr">
        <is>
          <t xml:space="preserve"> </t>
        </is>
      </c>
      <c r="C308" s="4" t="inlineStr">
        <is>
          <t xml:space="preserve"> </t>
        </is>
      </c>
    </row>
    <row r="309">
      <c r="A309" s="3" t="inlineStr">
        <is>
          <t>Defined Benefit Plan Disclosure [Line Items]</t>
        </is>
      </c>
      <c r="B309" s="4" t="inlineStr">
        <is>
          <t xml:space="preserve"> </t>
        </is>
      </c>
      <c r="C309" s="4" t="inlineStr">
        <is>
          <t xml:space="preserve"> </t>
        </is>
      </c>
    </row>
    <row r="310">
      <c r="A310" s="4" t="inlineStr">
        <is>
          <t>Number of sold shares of common stock</t>
        </is>
      </c>
      <c r="B310" s="6" t="n">
        <v>10000</v>
      </c>
      <c r="C310" s="4" t="inlineStr">
        <is>
          <t xml:space="preserve"> </t>
        </is>
      </c>
    </row>
    <row r="311">
      <c r="A311" s="4" t="inlineStr">
        <is>
          <t>Chan Ying Rui [Member]</t>
        </is>
      </c>
      <c r="B311" s="4" t="inlineStr">
        <is>
          <t xml:space="preserve"> </t>
        </is>
      </c>
      <c r="C311" s="4" t="inlineStr">
        <is>
          <t xml:space="preserve"> </t>
        </is>
      </c>
    </row>
    <row r="312">
      <c r="A312" s="3" t="inlineStr">
        <is>
          <t>Defined Benefit Plan Disclosure [Line Items]</t>
        </is>
      </c>
      <c r="B312" s="4" t="inlineStr">
        <is>
          <t xml:space="preserve"> </t>
        </is>
      </c>
      <c r="C312" s="4" t="inlineStr">
        <is>
          <t xml:space="preserve"> </t>
        </is>
      </c>
    </row>
    <row r="313">
      <c r="A313" s="4" t="inlineStr">
        <is>
          <t>Number of sold shares of common stock</t>
        </is>
      </c>
      <c r="B313" s="6" t="n">
        <v>10000</v>
      </c>
      <c r="C313" s="4" t="inlineStr">
        <is>
          <t xml:space="preserve"> </t>
        </is>
      </c>
    </row>
    <row r="314">
      <c r="A314" s="4" t="inlineStr">
        <is>
          <t>Yong Wai Liong [Member]</t>
        </is>
      </c>
      <c r="B314" s="4" t="inlineStr">
        <is>
          <t xml:space="preserve"> </t>
        </is>
      </c>
      <c r="C314" s="4" t="inlineStr">
        <is>
          <t xml:space="preserve"> </t>
        </is>
      </c>
    </row>
    <row r="315">
      <c r="A315" s="3" t="inlineStr">
        <is>
          <t>Defined Benefit Plan Disclosure [Line Items]</t>
        </is>
      </c>
      <c r="B315" s="4" t="inlineStr">
        <is>
          <t xml:space="preserve"> </t>
        </is>
      </c>
      <c r="C315" s="4" t="inlineStr">
        <is>
          <t xml:space="preserve"> </t>
        </is>
      </c>
    </row>
    <row r="316">
      <c r="A316" s="4" t="inlineStr">
        <is>
          <t>Number of sold shares of common stock</t>
        </is>
      </c>
      <c r="B316" s="6" t="n">
        <v>10000</v>
      </c>
      <c r="C316" s="4" t="inlineStr">
        <is>
          <t xml:space="preserve"> </t>
        </is>
      </c>
    </row>
    <row r="317">
      <c r="A317" s="4" t="inlineStr">
        <is>
          <t>Low Say Heng [Member]</t>
        </is>
      </c>
      <c r="B317" s="4" t="inlineStr">
        <is>
          <t xml:space="preserve"> </t>
        </is>
      </c>
      <c r="C317" s="4" t="inlineStr">
        <is>
          <t xml:space="preserve"> </t>
        </is>
      </c>
    </row>
    <row r="318">
      <c r="A318" s="3" t="inlineStr">
        <is>
          <t>Defined Benefit Plan Disclosure [Line Items]</t>
        </is>
      </c>
      <c r="B318" s="4" t="inlineStr">
        <is>
          <t xml:space="preserve"> </t>
        </is>
      </c>
      <c r="C318" s="4" t="inlineStr">
        <is>
          <t xml:space="preserve"> </t>
        </is>
      </c>
    </row>
    <row r="319">
      <c r="A319" s="4" t="inlineStr">
        <is>
          <t>Number of sold shares of common stock</t>
        </is>
      </c>
      <c r="B319" s="6" t="n">
        <v>10000</v>
      </c>
      <c r="C319" s="4" t="inlineStr">
        <is>
          <t xml:space="preserve"> </t>
        </is>
      </c>
    </row>
    <row r="320">
      <c r="A320" s="4" t="inlineStr">
        <is>
          <t>Lai Wei Qian [Member]</t>
        </is>
      </c>
      <c r="B320" s="4" t="inlineStr">
        <is>
          <t xml:space="preserve"> </t>
        </is>
      </c>
      <c r="C320" s="4" t="inlineStr">
        <is>
          <t xml:space="preserve"> </t>
        </is>
      </c>
    </row>
    <row r="321">
      <c r="A321" s="3" t="inlineStr">
        <is>
          <t>Defined Benefit Plan Disclosure [Line Items]</t>
        </is>
      </c>
      <c r="B321" s="4" t="inlineStr">
        <is>
          <t xml:space="preserve"> </t>
        </is>
      </c>
      <c r="C321" s="4" t="inlineStr">
        <is>
          <t xml:space="preserve"> </t>
        </is>
      </c>
    </row>
    <row r="322">
      <c r="A322" s="4" t="inlineStr">
        <is>
          <t>Number of sold shares of common stock</t>
        </is>
      </c>
      <c r="B322" s="6" t="n">
        <v>10000</v>
      </c>
      <c r="C322" s="4" t="inlineStr">
        <is>
          <t xml:space="preserve"> </t>
        </is>
      </c>
    </row>
    <row r="323">
      <c r="A323" s="4" t="inlineStr">
        <is>
          <t>Yee Beng Kiat [Member]</t>
        </is>
      </c>
      <c r="B323" s="4" t="inlineStr">
        <is>
          <t xml:space="preserve"> </t>
        </is>
      </c>
      <c r="C323" s="4" t="inlineStr">
        <is>
          <t xml:space="preserve"> </t>
        </is>
      </c>
    </row>
    <row r="324">
      <c r="A324" s="3" t="inlineStr">
        <is>
          <t>Defined Benefit Plan Disclosure [Line Items]</t>
        </is>
      </c>
      <c r="B324" s="4" t="inlineStr">
        <is>
          <t xml:space="preserve"> </t>
        </is>
      </c>
      <c r="C324" s="4" t="inlineStr">
        <is>
          <t xml:space="preserve"> </t>
        </is>
      </c>
    </row>
    <row r="325">
      <c r="A325" s="4" t="inlineStr">
        <is>
          <t>Number of sold shares of common stock</t>
        </is>
      </c>
      <c r="B325" s="6" t="n">
        <v>10000</v>
      </c>
      <c r="C325" s="4" t="inlineStr">
        <is>
          <t xml:space="preserve"> </t>
        </is>
      </c>
    </row>
    <row r="326">
      <c r="A326" s="4" t="inlineStr">
        <is>
          <t>Ooi Eng Hong [Member]</t>
        </is>
      </c>
      <c r="B326" s="4" t="inlineStr">
        <is>
          <t xml:space="preserve"> </t>
        </is>
      </c>
      <c r="C326" s="4" t="inlineStr">
        <is>
          <t xml:space="preserve"> </t>
        </is>
      </c>
    </row>
    <row r="327">
      <c r="A327" s="3" t="inlineStr">
        <is>
          <t>Defined Benefit Plan Disclosure [Line Items]</t>
        </is>
      </c>
      <c r="B327" s="4" t="inlineStr">
        <is>
          <t xml:space="preserve"> </t>
        </is>
      </c>
      <c r="C327" s="4" t="inlineStr">
        <is>
          <t xml:space="preserve"> </t>
        </is>
      </c>
    </row>
    <row r="328">
      <c r="A328" s="4" t="inlineStr">
        <is>
          <t>Number of sold shares of common stock</t>
        </is>
      </c>
      <c r="B328" s="6" t="n">
        <v>10000</v>
      </c>
      <c r="C328" s="4" t="inlineStr">
        <is>
          <t xml:space="preserve"> </t>
        </is>
      </c>
    </row>
    <row r="329">
      <c r="A329" s="4" t="inlineStr">
        <is>
          <t>Koh Pia Noi [Member]</t>
        </is>
      </c>
      <c r="B329" s="4" t="inlineStr">
        <is>
          <t xml:space="preserve"> </t>
        </is>
      </c>
      <c r="C329" s="4" t="inlineStr">
        <is>
          <t xml:space="preserve"> </t>
        </is>
      </c>
    </row>
    <row r="330">
      <c r="A330" s="3" t="inlineStr">
        <is>
          <t>Defined Benefit Plan Disclosure [Line Items]</t>
        </is>
      </c>
      <c r="B330" s="4" t="inlineStr">
        <is>
          <t xml:space="preserve"> </t>
        </is>
      </c>
      <c r="C330" s="4" t="inlineStr">
        <is>
          <t xml:space="preserve"> </t>
        </is>
      </c>
    </row>
    <row r="331">
      <c r="A331" s="4" t="inlineStr">
        <is>
          <t>Number of sold shares of common stock</t>
        </is>
      </c>
      <c r="B331" s="6" t="n">
        <v>10000</v>
      </c>
      <c r="C331" s="4" t="inlineStr">
        <is>
          <t xml:space="preserve"> </t>
        </is>
      </c>
    </row>
    <row r="332">
      <c r="A332" s="4" t="inlineStr">
        <is>
          <t>Yee Beng Kwan [Member]</t>
        </is>
      </c>
      <c r="B332" s="4" t="inlineStr">
        <is>
          <t xml:space="preserve"> </t>
        </is>
      </c>
      <c r="C332" s="4" t="inlineStr">
        <is>
          <t xml:space="preserve"> </t>
        </is>
      </c>
    </row>
    <row r="333">
      <c r="A333" s="3" t="inlineStr">
        <is>
          <t>Defined Benefit Plan Disclosure [Line Items]</t>
        </is>
      </c>
      <c r="B333" s="4" t="inlineStr">
        <is>
          <t xml:space="preserve"> </t>
        </is>
      </c>
      <c r="C333" s="4" t="inlineStr">
        <is>
          <t xml:space="preserve"> </t>
        </is>
      </c>
    </row>
    <row r="334">
      <c r="A334" s="4" t="inlineStr">
        <is>
          <t>Number of sold shares of common stock</t>
        </is>
      </c>
      <c r="B334" s="6" t="n">
        <v>10000</v>
      </c>
      <c r="C334" s="4" t="inlineStr">
        <is>
          <t xml:space="preserve"> </t>
        </is>
      </c>
    </row>
    <row r="335">
      <c r="A335" s="4" t="inlineStr">
        <is>
          <t>Tan Boon Hoong [Member]</t>
        </is>
      </c>
      <c r="B335" s="4" t="inlineStr">
        <is>
          <t xml:space="preserve"> </t>
        </is>
      </c>
      <c r="C335" s="4" t="inlineStr">
        <is>
          <t xml:space="preserve"> </t>
        </is>
      </c>
    </row>
    <row r="336">
      <c r="A336" s="3" t="inlineStr">
        <is>
          <t>Defined Benefit Plan Disclosure [Line Items]</t>
        </is>
      </c>
      <c r="B336" s="4" t="inlineStr">
        <is>
          <t xml:space="preserve"> </t>
        </is>
      </c>
      <c r="C336" s="4" t="inlineStr">
        <is>
          <t xml:space="preserve"> </t>
        </is>
      </c>
    </row>
    <row r="337">
      <c r="A337" s="4" t="inlineStr">
        <is>
          <t>Number of sold shares of common stock</t>
        </is>
      </c>
      <c r="B337" s="6" t="n">
        <v>10000</v>
      </c>
      <c r="C337" s="4" t="inlineStr">
        <is>
          <t xml:space="preserve"> </t>
        </is>
      </c>
    </row>
    <row r="338">
      <c r="A338" s="4" t="inlineStr">
        <is>
          <t>Ng Hup Moi [Member]</t>
        </is>
      </c>
      <c r="B338" s="4" t="inlineStr">
        <is>
          <t xml:space="preserve"> </t>
        </is>
      </c>
      <c r="C338" s="4" t="inlineStr">
        <is>
          <t xml:space="preserve"> </t>
        </is>
      </c>
    </row>
    <row r="339">
      <c r="A339" s="3" t="inlineStr">
        <is>
          <t>Defined Benefit Plan Disclosure [Line Items]</t>
        </is>
      </c>
      <c r="B339" s="4" t="inlineStr">
        <is>
          <t xml:space="preserve"> </t>
        </is>
      </c>
      <c r="C339" s="4" t="inlineStr">
        <is>
          <t xml:space="preserve"> </t>
        </is>
      </c>
    </row>
    <row r="340">
      <c r="A340" s="4" t="inlineStr">
        <is>
          <t>Number of sold shares of common stock</t>
        </is>
      </c>
      <c r="B340" s="6" t="n">
        <v>10000</v>
      </c>
      <c r="C340" s="4" t="inlineStr">
        <is>
          <t xml:space="preserve"> </t>
        </is>
      </c>
    </row>
    <row r="341">
      <c r="A341" s="4" t="inlineStr">
        <is>
          <t>Phuan Yong Hao [Member]</t>
        </is>
      </c>
      <c r="B341" s="4" t="inlineStr">
        <is>
          <t xml:space="preserve"> </t>
        </is>
      </c>
      <c r="C341" s="4" t="inlineStr">
        <is>
          <t xml:space="preserve"> </t>
        </is>
      </c>
    </row>
    <row r="342">
      <c r="A342" s="3" t="inlineStr">
        <is>
          <t>Defined Benefit Plan Disclosure [Line Items]</t>
        </is>
      </c>
      <c r="B342" s="4" t="inlineStr">
        <is>
          <t xml:space="preserve"> </t>
        </is>
      </c>
      <c r="C342" s="4" t="inlineStr">
        <is>
          <t xml:space="preserve"> </t>
        </is>
      </c>
    </row>
    <row r="343">
      <c r="A343" s="4" t="inlineStr">
        <is>
          <t>Number of sold shares of common stock</t>
        </is>
      </c>
      <c r="B343" s="6" t="n">
        <v>10000</v>
      </c>
      <c r="C343" s="4" t="inlineStr">
        <is>
          <t xml:space="preserve"> </t>
        </is>
      </c>
    </row>
    <row r="344">
      <c r="A344" s="4" t="inlineStr">
        <is>
          <t>Lee Jyh Haur [Member]</t>
        </is>
      </c>
      <c r="B344" s="4" t="inlineStr">
        <is>
          <t xml:space="preserve"> </t>
        </is>
      </c>
      <c r="C344" s="4" t="inlineStr">
        <is>
          <t xml:space="preserve"> </t>
        </is>
      </c>
    </row>
    <row r="345">
      <c r="A345" s="3" t="inlineStr">
        <is>
          <t>Defined Benefit Plan Disclosure [Line Items]</t>
        </is>
      </c>
      <c r="B345" s="4" t="inlineStr">
        <is>
          <t xml:space="preserve"> </t>
        </is>
      </c>
      <c r="C345" s="4" t="inlineStr">
        <is>
          <t xml:space="preserve"> </t>
        </is>
      </c>
    </row>
    <row r="346">
      <c r="A346" s="4" t="inlineStr">
        <is>
          <t>Number of sold shares of common stock</t>
        </is>
      </c>
      <c r="B346" s="6" t="n">
        <v>10000</v>
      </c>
      <c r="C346" s="4" t="inlineStr">
        <is>
          <t xml:space="preserve"> </t>
        </is>
      </c>
    </row>
    <row r="347">
      <c r="A347" s="4" t="inlineStr">
        <is>
          <t>Lee Sze Pei [Member]</t>
        </is>
      </c>
      <c r="B347" s="4" t="inlineStr">
        <is>
          <t xml:space="preserve"> </t>
        </is>
      </c>
      <c r="C347" s="4" t="inlineStr">
        <is>
          <t xml:space="preserve"> </t>
        </is>
      </c>
    </row>
    <row r="348">
      <c r="A348" s="3" t="inlineStr">
        <is>
          <t>Defined Benefit Plan Disclosure [Line Items]</t>
        </is>
      </c>
      <c r="B348" s="4" t="inlineStr">
        <is>
          <t xml:space="preserve"> </t>
        </is>
      </c>
      <c r="C348" s="4" t="inlineStr">
        <is>
          <t xml:space="preserve"> </t>
        </is>
      </c>
    </row>
    <row r="349">
      <c r="A349" s="4" t="inlineStr">
        <is>
          <t>Number of sold shares of common stock</t>
        </is>
      </c>
      <c r="B349" s="6" t="n">
        <v>10000</v>
      </c>
      <c r="C349" s="4" t="inlineStr">
        <is>
          <t xml:space="preserve"> </t>
        </is>
      </c>
    </row>
    <row r="350">
      <c r="A350" s="4" t="inlineStr">
        <is>
          <t>Lee Tze Chyuan [Member]</t>
        </is>
      </c>
      <c r="B350" s="4" t="inlineStr">
        <is>
          <t xml:space="preserve"> </t>
        </is>
      </c>
      <c r="C350" s="4" t="inlineStr">
        <is>
          <t xml:space="preserve"> </t>
        </is>
      </c>
    </row>
    <row r="351">
      <c r="A351" s="3" t="inlineStr">
        <is>
          <t>Defined Benefit Plan Disclosure [Line Items]</t>
        </is>
      </c>
      <c r="B351" s="4" t="inlineStr">
        <is>
          <t xml:space="preserve"> </t>
        </is>
      </c>
      <c r="C351" s="4" t="inlineStr">
        <is>
          <t xml:space="preserve"> </t>
        </is>
      </c>
    </row>
    <row r="352">
      <c r="A352" s="4" t="inlineStr">
        <is>
          <t>Number of sold shares of common stock</t>
        </is>
      </c>
      <c r="B352" s="6" t="n">
        <v>10000</v>
      </c>
      <c r="C352" s="4" t="inlineStr">
        <is>
          <t xml:space="preserve"> </t>
        </is>
      </c>
    </row>
    <row r="353">
      <c r="A353" s="4" t="inlineStr">
        <is>
          <t>Sun QianQian Angeline [Member]</t>
        </is>
      </c>
      <c r="B353" s="4" t="inlineStr">
        <is>
          <t xml:space="preserve"> </t>
        </is>
      </c>
      <c r="C353" s="4" t="inlineStr">
        <is>
          <t xml:space="preserve"> </t>
        </is>
      </c>
    </row>
    <row r="354">
      <c r="A354" s="3" t="inlineStr">
        <is>
          <t>Defined Benefit Plan Disclosure [Line Items]</t>
        </is>
      </c>
      <c r="B354" s="4" t="inlineStr">
        <is>
          <t xml:space="preserve"> </t>
        </is>
      </c>
      <c r="C354" s="4" t="inlineStr">
        <is>
          <t xml:space="preserve"> </t>
        </is>
      </c>
    </row>
    <row r="355">
      <c r="A355" s="4" t="inlineStr">
        <is>
          <t>Number of sold shares of common stock</t>
        </is>
      </c>
      <c r="B355" s="6" t="n">
        <v>10000</v>
      </c>
      <c r="C355" s="4" t="inlineStr">
        <is>
          <t xml:space="preserve"> </t>
        </is>
      </c>
    </row>
    <row r="356">
      <c r="A356" s="4" t="inlineStr">
        <is>
          <t>Lau Ming Cheat [Member]</t>
        </is>
      </c>
      <c r="B356" s="4" t="inlineStr">
        <is>
          <t xml:space="preserve"> </t>
        </is>
      </c>
      <c r="C356" s="4" t="inlineStr">
        <is>
          <t xml:space="preserve"> </t>
        </is>
      </c>
    </row>
    <row r="357">
      <c r="A357" s="3" t="inlineStr">
        <is>
          <t>Defined Benefit Plan Disclosure [Line Items]</t>
        </is>
      </c>
      <c r="B357" s="4" t="inlineStr">
        <is>
          <t xml:space="preserve"> </t>
        </is>
      </c>
      <c r="C357" s="4" t="inlineStr">
        <is>
          <t xml:space="preserve"> </t>
        </is>
      </c>
    </row>
    <row r="358">
      <c r="A358" s="4" t="inlineStr">
        <is>
          <t>Number of sold shares of common stock</t>
        </is>
      </c>
      <c r="B358" s="6" t="n">
        <v>10000</v>
      </c>
      <c r="C358" s="4" t="inlineStr">
        <is>
          <t xml:space="preserve"> </t>
        </is>
      </c>
    </row>
    <row r="359">
      <c r="A359" s="4" t="inlineStr">
        <is>
          <t>Tan Yien Fong [Member]</t>
        </is>
      </c>
      <c r="B359" s="4" t="inlineStr">
        <is>
          <t xml:space="preserve"> </t>
        </is>
      </c>
      <c r="C359" s="4" t="inlineStr">
        <is>
          <t xml:space="preserve"> </t>
        </is>
      </c>
    </row>
    <row r="360">
      <c r="A360" s="3" t="inlineStr">
        <is>
          <t>Defined Benefit Plan Disclosure [Line Items]</t>
        </is>
      </c>
      <c r="B360" s="4" t="inlineStr">
        <is>
          <t xml:space="preserve"> </t>
        </is>
      </c>
      <c r="C360" s="4" t="inlineStr">
        <is>
          <t xml:space="preserve"> </t>
        </is>
      </c>
    </row>
    <row r="361">
      <c r="A361" s="4" t="inlineStr">
        <is>
          <t>Number of sold shares of common stock</t>
        </is>
      </c>
      <c r="B361" s="6" t="n">
        <v>10000</v>
      </c>
      <c r="C36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 width="40" customWidth="1" min="8" max="8"/>
    <col width="48" customWidth="1" min="9" max="9"/>
    <col width="40" customWidth="1" min="10" max="10"/>
    <col width="22" customWidth="1" min="11" max="11"/>
    <col width="22" customWidth="1" min="12" max="12"/>
    <col width="22" customWidth="1" min="13" max="13"/>
    <col width="25" customWidth="1" min="14" max="14"/>
  </cols>
  <sheetData>
    <row r="1">
      <c r="A1" s="1" t="inlineStr">
        <is>
          <t>COMMON STOCK (Details Narrative)</t>
        </is>
      </c>
      <c r="I1" s="2" t="inlineStr">
        <is>
          <t>1 Months Ended</t>
        </is>
      </c>
      <c r="J1" s="2" t="inlineStr">
        <is>
          <t>8 Months Ended</t>
        </is>
      </c>
      <c r="K1" s="2" t="inlineStr">
        <is>
          <t>9 Months Ended</t>
        </is>
      </c>
      <c r="M1" s="2" t="inlineStr">
        <is>
          <t>12 Months Ended</t>
        </is>
      </c>
    </row>
    <row r="2">
      <c r="B2" s="2" t="inlineStr">
        <is>
          <t>Sep. 05, 2021 USD ($) $ / shares shares</t>
        </is>
      </c>
      <c r="C2" s="2" t="inlineStr">
        <is>
          <t>Sep. 01, 2021 USD ($) $ / shares shares</t>
        </is>
      </c>
      <c r="D2" s="2" t="inlineStr">
        <is>
          <t>Sep. 01, 2021 USD ($) $ / shares shares</t>
        </is>
      </c>
      <c r="E2" s="2" t="inlineStr">
        <is>
          <t>Sep. 01, 2021 USD ($) $ / shares shares</t>
        </is>
      </c>
      <c r="F2" s="2" t="inlineStr">
        <is>
          <t>Aug. 15, 2021 USD ($) $ / shares shares</t>
        </is>
      </c>
      <c r="G2" s="2" t="inlineStr">
        <is>
          <t>Jul. 15, 2021 USD ($) $ / shares shares</t>
        </is>
      </c>
      <c r="H2" s="2" t="inlineStr">
        <is>
          <t>Jan. 05, 2021 USD ($) $ / shares shares</t>
        </is>
      </c>
      <c r="I2" s="2" t="inlineStr">
        <is>
          <t>Oct. 10, 2021 USD ($) Integer $ / shares shares</t>
        </is>
      </c>
      <c r="J2" s="2" t="inlineStr">
        <is>
          <t>Sep. 05, 2021 USD ($) $ / shares shares</t>
        </is>
      </c>
      <c r="K2" s="2" t="inlineStr">
        <is>
          <t>Sep. 30, 2022 USD ($)</t>
        </is>
      </c>
      <c r="L2" s="2" t="inlineStr">
        <is>
          <t>Sep. 30, 2021 USD ($)</t>
        </is>
      </c>
      <c r="M2" s="2" t="inlineStr">
        <is>
          <t>Dec. 31, 2021 USD ($)</t>
        </is>
      </c>
      <c r="N2" s="2" t="inlineStr">
        <is>
          <t>Aug. 31, 2021 $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old shares of common stock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20000</v>
      </c>
      <c r="J4" s="6" t="n">
        <v>123217500</v>
      </c>
      <c r="K4" s="4" t="inlineStr">
        <is>
          <t xml:space="preserve"> </t>
        </is>
      </c>
      <c r="L4" s="4" t="inlineStr">
        <is>
          <t xml:space="preserve"> </t>
        </is>
      </c>
      <c r="M4" s="4" t="inlineStr">
        <is>
          <t xml:space="preserve"> </t>
        </is>
      </c>
      <c r="N4" s="4" t="inlineStr">
        <is>
          <t xml:space="preserve"> </t>
        </is>
      </c>
    </row>
    <row r="5">
      <c r="A5" s="4" t="inlineStr">
        <is>
          <t>Sale of stock price per share | $ / shares</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2</v>
      </c>
      <c r="J5" s="7" t="n">
        <v>0.0001</v>
      </c>
      <c r="K5" s="4" t="inlineStr">
        <is>
          <t xml:space="preserve"> </t>
        </is>
      </c>
      <c r="L5" s="4" t="inlineStr">
        <is>
          <t xml:space="preserve"> </t>
        </is>
      </c>
      <c r="M5" s="4" t="inlineStr">
        <is>
          <t xml:space="preserve"> </t>
        </is>
      </c>
      <c r="N5" s="4" t="inlineStr">
        <is>
          <t xml:space="preserve"> </t>
        </is>
      </c>
    </row>
    <row r="6">
      <c r="A6" s="4" t="inlineStr">
        <is>
          <t>Proceeds from sale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4000</v>
      </c>
      <c r="J6" s="5" t="n">
        <v>12322</v>
      </c>
      <c r="K6" s="4" t="inlineStr">
        <is>
          <t xml:space="preserve"> </t>
        </is>
      </c>
      <c r="L6" s="4" t="inlineStr">
        <is>
          <t xml:space="preserve"> </t>
        </is>
      </c>
      <c r="M6" s="4" t="inlineStr">
        <is>
          <t xml:space="preserve"> </t>
        </is>
      </c>
      <c r="N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312</v>
      </c>
      <c r="N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22312</v>
      </c>
      <c r="M8" s="5" t="n">
        <v>716312</v>
      </c>
      <c r="N8" s="4" t="inlineStr">
        <is>
          <t xml:space="preserve"> </t>
        </is>
      </c>
    </row>
    <row r="9">
      <c r="A9" s="4" t="inlineStr">
        <is>
          <t>Yeo Choon Pi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old shares of common stock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495000</v>
      </c>
      <c r="K11" s="4" t="inlineStr">
        <is>
          <t xml:space="preserve"> </t>
        </is>
      </c>
      <c r="L11" s="4" t="inlineStr">
        <is>
          <t xml:space="preserve"> </t>
        </is>
      </c>
      <c r="M11" s="4" t="inlineStr">
        <is>
          <t xml:space="preserve"> </t>
        </is>
      </c>
      <c r="N11" s="4" t="inlineStr">
        <is>
          <t xml:space="preserve"> </t>
        </is>
      </c>
    </row>
    <row r="12">
      <c r="A12" s="4" t="inlineStr">
        <is>
          <t>Yeo Choon Pin [Member] | 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common stock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60395000</v>
      </c>
      <c r="H14" s="6" t="n">
        <v>1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issued,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0.0001</v>
      </c>
      <c r="H15" s="7" t="n">
        <v>0.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orking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8" t="n">
        <v>6039.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5" t="n">
        <v>464</v>
      </c>
      <c r="G18" s="8" t="n">
        <v>6039.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Hoh Jee Cho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old shares of commo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639050</v>
      </c>
      <c r="K21" s="4" t="inlineStr">
        <is>
          <t xml:space="preserve"> </t>
        </is>
      </c>
      <c r="L21" s="4" t="inlineStr">
        <is>
          <t xml:space="preserve"> </t>
        </is>
      </c>
      <c r="M21" s="4" t="inlineStr">
        <is>
          <t xml:space="preserve"> </t>
        </is>
      </c>
      <c r="N21" s="4" t="inlineStr">
        <is>
          <t xml:space="preserve"> </t>
        </is>
      </c>
    </row>
    <row r="22">
      <c r="A22" s="4" t="inlineStr">
        <is>
          <t>Hoh Jee Choong [Member] | 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common stock shares issued | shares</t>
        </is>
      </c>
      <c r="B24" s="4" t="inlineStr">
        <is>
          <t xml:space="preserve"> </t>
        </is>
      </c>
      <c r="C24" s="4" t="inlineStr">
        <is>
          <t xml:space="preserve"> </t>
        </is>
      </c>
      <c r="D24" s="4" t="inlineStr">
        <is>
          <t xml:space="preserve"> </t>
        </is>
      </c>
      <c r="E24" s="4" t="inlineStr">
        <is>
          <t xml:space="preserve"> </t>
        </is>
      </c>
      <c r="F24" s="6" t="n">
        <v>46390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issued, price per shar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value</t>
        </is>
      </c>
      <c r="B26" s="4" t="inlineStr">
        <is>
          <t xml:space="preserve"> </t>
        </is>
      </c>
      <c r="C26" s="4" t="inlineStr">
        <is>
          <t xml:space="preserve"> </t>
        </is>
      </c>
      <c r="D26" s="4" t="inlineStr">
        <is>
          <t xml:space="preserve"> </t>
        </is>
      </c>
      <c r="E26" s="4" t="inlineStr">
        <is>
          <t xml:space="preserve"> </t>
        </is>
      </c>
      <c r="F26" s="5" t="n">
        <v>46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4" t="inlineStr">
        <is>
          <t xml:space="preserve"> </t>
        </is>
      </c>
      <c r="F27" s="5" t="n">
        <v>46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hong Kwong Hsi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old shares of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68500</v>
      </c>
      <c r="K30" s="4" t="inlineStr">
        <is>
          <t xml:space="preserve"> </t>
        </is>
      </c>
      <c r="L30" s="4" t="inlineStr">
        <is>
          <t xml:space="preserve"> </t>
        </is>
      </c>
      <c r="M30" s="4" t="inlineStr">
        <is>
          <t xml:space="preserve"> </t>
        </is>
      </c>
      <c r="N30" s="4" t="inlineStr">
        <is>
          <t xml:space="preserve"> </t>
        </is>
      </c>
    </row>
    <row r="31">
      <c r="A31" s="4" t="inlineStr">
        <is>
          <t>Chong Kwong Hsien [Member]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common stock shares issued | shares</t>
        </is>
      </c>
      <c r="B33" s="4" t="inlineStr">
        <is>
          <t xml:space="preserve"> </t>
        </is>
      </c>
      <c r="C33" s="4" t="inlineStr">
        <is>
          <t xml:space="preserve"> </t>
        </is>
      </c>
      <c r="D33" s="4" t="inlineStr">
        <is>
          <t xml:space="preserve"> </t>
        </is>
      </c>
      <c r="E33" s="4" t="inlineStr">
        <is>
          <t xml:space="preserve"> </t>
        </is>
      </c>
      <c r="F33" s="6" t="n">
        <v>3568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issued, price per share | $ / shares</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hares issued, value</t>
        </is>
      </c>
      <c r="B35" s="4" t="inlineStr">
        <is>
          <t xml:space="preserve"> </t>
        </is>
      </c>
      <c r="C35" s="4" t="inlineStr">
        <is>
          <t xml:space="preserve"> </t>
        </is>
      </c>
      <c r="D35" s="4" t="inlineStr">
        <is>
          <t xml:space="preserve"> </t>
        </is>
      </c>
      <c r="E35" s="4" t="inlineStr">
        <is>
          <t xml:space="preserve"> </t>
        </is>
      </c>
      <c r="F35" s="5" t="n">
        <v>35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4" t="inlineStr">
        <is>
          <t xml:space="preserve"> </t>
        </is>
      </c>
      <c r="F36" s="5" t="n">
        <v>35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reenPro Ventures Capital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old shares of common stock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0</v>
      </c>
      <c r="K39" s="4" t="inlineStr">
        <is>
          <t xml:space="preserve"> </t>
        </is>
      </c>
      <c r="L39" s="4" t="inlineStr">
        <is>
          <t xml:space="preserve"> </t>
        </is>
      </c>
      <c r="M39" s="4" t="inlineStr">
        <is>
          <t xml:space="preserve"> </t>
        </is>
      </c>
      <c r="N39" s="4" t="inlineStr">
        <is>
          <t xml:space="preserve"> </t>
        </is>
      </c>
    </row>
    <row r="40">
      <c r="A40" s="4" t="inlineStr">
        <is>
          <t>GreenPro Ventures Capital Limited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common stock shares issued | shares</t>
        </is>
      </c>
      <c r="B42" s="4" t="inlineStr">
        <is>
          <t xml:space="preserve"> </t>
        </is>
      </c>
      <c r="C42" s="4" t="inlineStr">
        <is>
          <t xml:space="preserve"> </t>
        </is>
      </c>
      <c r="D42" s="6" t="n">
        <v>1000000</v>
      </c>
      <c r="E42" s="4" t="inlineStr">
        <is>
          <t xml:space="preserve"> </t>
        </is>
      </c>
      <c r="F42" s="6" t="n">
        <v>2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issued, price per share | $ / shares</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shares issued, value</t>
        </is>
      </c>
      <c r="B44" s="4" t="inlineStr">
        <is>
          <t xml:space="preserve"> </t>
        </is>
      </c>
      <c r="C44" s="4" t="inlineStr">
        <is>
          <t xml:space="preserve"> </t>
        </is>
      </c>
      <c r="D44" s="5" t="n">
        <v>100</v>
      </c>
      <c r="E44" s="4" t="inlineStr">
        <is>
          <t xml:space="preserve"> </t>
        </is>
      </c>
      <c r="F44" s="5" t="n">
        <v>2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common stock</t>
        </is>
      </c>
      <c r="B45" s="4" t="inlineStr">
        <is>
          <t xml:space="preserve"> </t>
        </is>
      </c>
      <c r="C45" s="4" t="inlineStr">
        <is>
          <t xml:space="preserve"> </t>
        </is>
      </c>
      <c r="D45" s="5" t="n">
        <v>100</v>
      </c>
      <c r="E45" s="4" t="inlineStr">
        <is>
          <t xml:space="preserve"> </t>
        </is>
      </c>
      <c r="F45" s="5" t="n">
        <v>2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Hoh Jei Mun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umber of sold shares of common stock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0000</v>
      </c>
      <c r="J48" s="6" t="n">
        <v>1070550</v>
      </c>
      <c r="K48" s="4" t="inlineStr">
        <is>
          <t xml:space="preserve"> </t>
        </is>
      </c>
      <c r="L48" s="4" t="inlineStr">
        <is>
          <t xml:space="preserve"> </t>
        </is>
      </c>
      <c r="M48" s="4" t="inlineStr">
        <is>
          <t xml:space="preserve"> </t>
        </is>
      </c>
      <c r="N48" s="4" t="inlineStr">
        <is>
          <t xml:space="preserve"> </t>
        </is>
      </c>
    </row>
    <row r="49">
      <c r="A49" s="4" t="inlineStr">
        <is>
          <t>Hoh Jei Munn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ommon stock shares issued | shares</t>
        </is>
      </c>
      <c r="B51" s="4" t="inlineStr">
        <is>
          <t xml:space="preserve"> </t>
        </is>
      </c>
      <c r="C51" s="4" t="inlineStr">
        <is>
          <t xml:space="preserve"> </t>
        </is>
      </c>
      <c r="D51" s="4" t="inlineStr">
        <is>
          <t xml:space="preserve"> </t>
        </is>
      </c>
      <c r="E51" s="4" t="inlineStr">
        <is>
          <t xml:space="preserve"> </t>
        </is>
      </c>
      <c r="F51" s="6" t="n">
        <v>10705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issued, price per share | $ / shares</t>
        </is>
      </c>
      <c r="B52" s="4" t="inlineStr">
        <is>
          <t xml:space="preserve"> </t>
        </is>
      </c>
      <c r="C52" s="4" t="inlineStr">
        <is>
          <t xml:space="preserve"> </t>
        </is>
      </c>
      <c r="D52" s="4" t="inlineStr">
        <is>
          <t xml:space="preserve"> </t>
        </is>
      </c>
      <c r="E52" s="4" t="inlineStr">
        <is>
          <t xml:space="preserve"> </t>
        </is>
      </c>
      <c r="F52" s="7" t="n">
        <v>0.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issued, value</t>
        </is>
      </c>
      <c r="B53" s="4" t="inlineStr">
        <is>
          <t xml:space="preserve"> </t>
        </is>
      </c>
      <c r="C53" s="4" t="inlineStr">
        <is>
          <t xml:space="preserve"> </t>
        </is>
      </c>
      <c r="D53" s="4" t="inlineStr">
        <is>
          <t xml:space="preserve"> </t>
        </is>
      </c>
      <c r="E53" s="4" t="inlineStr">
        <is>
          <t xml:space="preserve"> </t>
        </is>
      </c>
      <c r="F53" s="5" t="n">
        <v>10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issuance of common stock</t>
        </is>
      </c>
      <c r="B54" s="4" t="inlineStr">
        <is>
          <t xml:space="preserve"> </t>
        </is>
      </c>
      <c r="C54" s="4" t="inlineStr">
        <is>
          <t xml:space="preserve"> </t>
        </is>
      </c>
      <c r="D54" s="4" t="inlineStr">
        <is>
          <t xml:space="preserve"> </t>
        </is>
      </c>
      <c r="E54" s="4" t="inlineStr">
        <is>
          <t xml:space="preserve"> </t>
        </is>
      </c>
      <c r="F54" s="5" t="n">
        <v>10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 Ching Pu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sold shares of common stock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13700</v>
      </c>
      <c r="K57" s="4" t="inlineStr">
        <is>
          <t xml:space="preserve"> </t>
        </is>
      </c>
      <c r="L57" s="4" t="inlineStr">
        <is>
          <t xml:space="preserve"> </t>
        </is>
      </c>
      <c r="M57" s="4" t="inlineStr">
        <is>
          <t xml:space="preserve"> </t>
        </is>
      </c>
      <c r="N57" s="4" t="inlineStr">
        <is>
          <t xml:space="preserve"> </t>
        </is>
      </c>
    </row>
    <row r="58">
      <c r="A58" s="4" t="inlineStr">
        <is>
          <t>Su Ching Pung [Member] | Restrict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common stock shares issued | shares</t>
        </is>
      </c>
      <c r="B60" s="4" t="inlineStr">
        <is>
          <t xml:space="preserve"> </t>
        </is>
      </c>
      <c r="C60" s="4" t="inlineStr">
        <is>
          <t xml:space="preserve"> </t>
        </is>
      </c>
      <c r="D60" s="4" t="inlineStr">
        <is>
          <t xml:space="preserve"> </t>
        </is>
      </c>
      <c r="E60" s="4" t="inlineStr">
        <is>
          <t xml:space="preserve"> </t>
        </is>
      </c>
      <c r="F60" s="6" t="n">
        <v>7137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 issued, price per share | $ / shares</t>
        </is>
      </c>
      <c r="B61" s="4" t="inlineStr">
        <is>
          <t xml:space="preserve"> </t>
        </is>
      </c>
      <c r="C61" s="4" t="inlineStr">
        <is>
          <t xml:space="preserve"> </t>
        </is>
      </c>
      <c r="D61" s="4" t="inlineStr">
        <is>
          <t xml:space="preserve"> </t>
        </is>
      </c>
      <c r="E61" s="4" t="inlineStr">
        <is>
          <t xml:space="preserve"> </t>
        </is>
      </c>
      <c r="F61" s="7" t="n">
        <v>0.000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issued, value</t>
        </is>
      </c>
      <c r="B62" s="4" t="inlineStr">
        <is>
          <t xml:space="preserve"> </t>
        </is>
      </c>
      <c r="C62" s="4" t="inlineStr">
        <is>
          <t xml:space="preserve"> </t>
        </is>
      </c>
      <c r="D62" s="4" t="inlineStr">
        <is>
          <t xml:space="preserve"> </t>
        </is>
      </c>
      <c r="E62" s="4" t="inlineStr">
        <is>
          <t xml:space="preserve"> </t>
        </is>
      </c>
      <c r="F62" s="5" t="n">
        <v>7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issuance of common stock</t>
        </is>
      </c>
      <c r="B63" s="4" t="inlineStr">
        <is>
          <t xml:space="preserve"> </t>
        </is>
      </c>
      <c r="C63" s="4" t="inlineStr">
        <is>
          <t xml:space="preserve"> </t>
        </is>
      </c>
      <c r="D63" s="4" t="inlineStr">
        <is>
          <t xml:space="preserve"> </t>
        </is>
      </c>
      <c r="E63" s="4" t="inlineStr">
        <is>
          <t xml:space="preserve"> </t>
        </is>
      </c>
      <c r="F63" s="5" t="n">
        <v>71</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w En Lin Justi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old shares of common stock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13700</v>
      </c>
      <c r="K66" s="4" t="inlineStr">
        <is>
          <t xml:space="preserve"> </t>
        </is>
      </c>
      <c r="L66" s="4" t="inlineStr">
        <is>
          <t xml:space="preserve"> </t>
        </is>
      </c>
      <c r="M66" s="4" t="inlineStr">
        <is>
          <t xml:space="preserve"> </t>
        </is>
      </c>
      <c r="N66" s="4" t="inlineStr">
        <is>
          <t xml:space="preserve"> </t>
        </is>
      </c>
    </row>
    <row r="67">
      <c r="A67" s="4" t="inlineStr">
        <is>
          <t>Low En Lin Justin [Member] | Restrict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umber of common stock shares issued | shares</t>
        </is>
      </c>
      <c r="B69" s="4" t="inlineStr">
        <is>
          <t xml:space="preserve"> </t>
        </is>
      </c>
      <c r="C69" s="4" t="inlineStr">
        <is>
          <t xml:space="preserve"> </t>
        </is>
      </c>
      <c r="D69" s="4" t="inlineStr">
        <is>
          <t xml:space="preserve"> </t>
        </is>
      </c>
      <c r="E69" s="4" t="inlineStr">
        <is>
          <t xml:space="preserve"> </t>
        </is>
      </c>
      <c r="F69" s="6" t="n">
        <v>7137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 issued, price per share | $ / shares</t>
        </is>
      </c>
      <c r="B70" s="4" t="inlineStr">
        <is>
          <t xml:space="preserve"> </t>
        </is>
      </c>
      <c r="C70" s="4" t="inlineStr">
        <is>
          <t xml:space="preserve"> </t>
        </is>
      </c>
      <c r="D70" s="4" t="inlineStr">
        <is>
          <t xml:space="preserve"> </t>
        </is>
      </c>
      <c r="E70" s="4" t="inlineStr">
        <is>
          <t xml:space="preserve"> </t>
        </is>
      </c>
      <c r="F70" s="7" t="n">
        <v>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0.0001</v>
      </c>
    </row>
    <row r="71">
      <c r="A71" s="4" t="inlineStr">
        <is>
          <t>Number of shares issued, value</t>
        </is>
      </c>
      <c r="B71" s="4" t="inlineStr">
        <is>
          <t xml:space="preserve"> </t>
        </is>
      </c>
      <c r="C71" s="4" t="inlineStr">
        <is>
          <t xml:space="preserve"> </t>
        </is>
      </c>
      <c r="D71" s="4" t="inlineStr">
        <is>
          <t xml:space="preserve"> </t>
        </is>
      </c>
      <c r="E71" s="4" t="inlineStr">
        <is>
          <t xml:space="preserve"> </t>
        </is>
      </c>
      <c r="F71" s="5" t="n">
        <v>7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oceeds from issuance of common stock</t>
        </is>
      </c>
      <c r="B72" s="4" t="inlineStr">
        <is>
          <t xml:space="preserve"> </t>
        </is>
      </c>
      <c r="C72" s="4" t="inlineStr">
        <is>
          <t xml:space="preserve"> </t>
        </is>
      </c>
      <c r="D72" s="4" t="inlineStr">
        <is>
          <t xml:space="preserve"> </t>
        </is>
      </c>
      <c r="E72" s="4" t="inlineStr">
        <is>
          <t xml:space="preserve"> </t>
        </is>
      </c>
      <c r="F72" s="5" t="n">
        <v>7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GreenPro Asia Strategic SPC-GreenPro Asia Strategic Fund S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old shares of common stock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000000</v>
      </c>
      <c r="K75" s="4" t="inlineStr">
        <is>
          <t xml:space="preserve"> </t>
        </is>
      </c>
      <c r="L75" s="4" t="inlineStr">
        <is>
          <t xml:space="preserve"> </t>
        </is>
      </c>
      <c r="M75" s="4" t="inlineStr">
        <is>
          <t xml:space="preserve"> </t>
        </is>
      </c>
      <c r="N75" s="4" t="inlineStr">
        <is>
          <t xml:space="preserve"> </t>
        </is>
      </c>
    </row>
    <row r="76">
      <c r="A76" s="4" t="inlineStr">
        <is>
          <t>GreenPro Asia Strategic SPC-GreenPro Asia Strategic Fund SP [Member] | 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common stock shares issued | shares</t>
        </is>
      </c>
      <c r="B78" s="4" t="inlineStr">
        <is>
          <t xml:space="preserve"> </t>
        </is>
      </c>
      <c r="C78" s="6" t="n">
        <v>1000000</v>
      </c>
      <c r="D78" s="4" t="inlineStr">
        <is>
          <t xml:space="preserve"> </t>
        </is>
      </c>
      <c r="E78" s="6" t="n">
        <v>1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hare issued, price per share | $ / shares</t>
        </is>
      </c>
      <c r="B79" s="4" t="inlineStr">
        <is>
          <t xml:space="preserve"> </t>
        </is>
      </c>
      <c r="C79" s="7" t="n">
        <v>0.0001</v>
      </c>
      <c r="D79" s="7" t="n">
        <v>0.0001</v>
      </c>
      <c r="E79" s="7" t="n">
        <v>0.0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shares issued, value</t>
        </is>
      </c>
      <c r="B80" s="4" t="inlineStr">
        <is>
          <t xml:space="preserve"> </t>
        </is>
      </c>
      <c r="C80" s="5" t="n">
        <v>100</v>
      </c>
      <c r="D80" s="4" t="inlineStr">
        <is>
          <t xml:space="preserve"> </t>
        </is>
      </c>
      <c r="E80" s="5" t="n">
        <v>1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ceeds from issuance of common stock</t>
        </is>
      </c>
      <c r="B81" s="4" t="inlineStr">
        <is>
          <t xml:space="preserve"> </t>
        </is>
      </c>
      <c r="C81" s="5" t="n">
        <v>100</v>
      </c>
      <c r="D81" s="4" t="inlineStr">
        <is>
          <t xml:space="preserve"> </t>
        </is>
      </c>
      <c r="E81" s="5" t="n">
        <v>1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ezeus Sdn Bh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old shares of common stock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2000000</v>
      </c>
      <c r="K84" s="4" t="inlineStr">
        <is>
          <t xml:space="preserve"> </t>
        </is>
      </c>
      <c r="L84" s="4" t="inlineStr">
        <is>
          <t xml:space="preserve"> </t>
        </is>
      </c>
      <c r="M84" s="4" t="inlineStr">
        <is>
          <t xml:space="preserve"> </t>
        </is>
      </c>
      <c r="N84" s="4" t="inlineStr">
        <is>
          <t xml:space="preserve"> </t>
        </is>
      </c>
    </row>
    <row r="85">
      <c r="A85" s="4" t="inlineStr">
        <is>
          <t>Bezeus Sdn Bhd [Member] | Restrict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common stock shares issued | shares</t>
        </is>
      </c>
      <c r="B87" s="6" t="n">
        <v>12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 issued, price per share | $ / shares</t>
        </is>
      </c>
      <c r="B88" s="7" t="n">
        <v>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0.0001</v>
      </c>
      <c r="K88" s="4" t="inlineStr">
        <is>
          <t xml:space="preserve"> </t>
        </is>
      </c>
      <c r="L88" s="4" t="inlineStr">
        <is>
          <t xml:space="preserve"> </t>
        </is>
      </c>
      <c r="M88" s="4" t="inlineStr">
        <is>
          <t xml:space="preserve"> </t>
        </is>
      </c>
      <c r="N88" s="4" t="inlineStr">
        <is>
          <t xml:space="preserve"> </t>
        </is>
      </c>
    </row>
    <row r="89">
      <c r="A89" s="4" t="inlineStr">
        <is>
          <t>Number of shares issued, value</t>
        </is>
      </c>
      <c r="B89" s="5" t="n">
        <v>12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oceeds from issuance of common stock</t>
        </is>
      </c>
      <c r="B90" s="5" t="n">
        <v>12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ATech Ventures Cor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Number of sold shares of common stock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19000000</v>
      </c>
      <c r="K93" s="4" t="inlineStr">
        <is>
          <t xml:space="preserve"> </t>
        </is>
      </c>
      <c r="L93" s="4" t="inlineStr">
        <is>
          <t xml:space="preserve"> </t>
        </is>
      </c>
      <c r="M93" s="4" t="inlineStr">
        <is>
          <t xml:space="preserve"> </t>
        </is>
      </c>
      <c r="N93" s="4" t="inlineStr">
        <is>
          <t xml:space="preserve"> </t>
        </is>
      </c>
    </row>
    <row r="94">
      <c r="A94" s="4" t="inlineStr">
        <is>
          <t>SEATech Ventures Corp [Member] | Restrict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umber of common stock shares issued | shares</t>
        </is>
      </c>
      <c r="B96" s="6" t="n">
        <v>19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 issued, price per share | $ / shares</t>
        </is>
      </c>
      <c r="B97" s="7" t="n">
        <v>0.000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7" t="n">
        <v>0.0001</v>
      </c>
      <c r="K97" s="4" t="inlineStr">
        <is>
          <t xml:space="preserve"> </t>
        </is>
      </c>
      <c r="L97" s="4" t="inlineStr">
        <is>
          <t xml:space="preserve"> </t>
        </is>
      </c>
      <c r="M97" s="4" t="inlineStr">
        <is>
          <t xml:space="preserve"> </t>
        </is>
      </c>
      <c r="N97" s="4" t="inlineStr">
        <is>
          <t xml:space="preserve"> </t>
        </is>
      </c>
    </row>
    <row r="98">
      <c r="A98" s="4" t="inlineStr">
        <is>
          <t>Number of shares issued, value</t>
        </is>
      </c>
      <c r="B98" s="5" t="n">
        <v>19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oceeds from issuance of common stock</t>
        </is>
      </c>
      <c r="B99" s="5" t="n">
        <v>19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MK Ventures Sdn Bh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umber of sold shares of common stock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6000000</v>
      </c>
      <c r="K102" s="4" t="inlineStr">
        <is>
          <t xml:space="preserve"> </t>
        </is>
      </c>
      <c r="L102" s="4" t="inlineStr">
        <is>
          <t xml:space="preserve"> </t>
        </is>
      </c>
      <c r="M102" s="4" t="inlineStr">
        <is>
          <t xml:space="preserve"> </t>
        </is>
      </c>
      <c r="N102" s="4" t="inlineStr">
        <is>
          <t xml:space="preserve"> </t>
        </is>
      </c>
    </row>
    <row r="103">
      <c r="A103" s="4" t="inlineStr">
        <is>
          <t>CMK Ventures Sdn Bhd [Member] | Restrict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Number of common stock shares issued | shares</t>
        </is>
      </c>
      <c r="B105" s="6" t="n">
        <v>6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 issued, price per share | $ / shares</t>
        </is>
      </c>
      <c r="B106" s="7" t="n">
        <v>0.0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0.0001</v>
      </c>
      <c r="K106" s="4" t="inlineStr">
        <is>
          <t xml:space="preserve"> </t>
        </is>
      </c>
      <c r="L106" s="4" t="inlineStr">
        <is>
          <t xml:space="preserve"> </t>
        </is>
      </c>
      <c r="M106" s="4" t="inlineStr">
        <is>
          <t xml:space="preserve"> </t>
        </is>
      </c>
      <c r="N106" s="4" t="inlineStr">
        <is>
          <t xml:space="preserve"> </t>
        </is>
      </c>
    </row>
    <row r="107">
      <c r="A107" s="4" t="inlineStr">
        <is>
          <t>Number of shares issued, value</t>
        </is>
      </c>
      <c r="B107" s="5" t="n">
        <v>6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oceeds from issuance of common stock</t>
        </is>
      </c>
      <c r="B108" s="5" t="n">
        <v>6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T Talent Sdn Bh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Number of sold shares of common stock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880000</v>
      </c>
      <c r="K111" s="4" t="inlineStr">
        <is>
          <t xml:space="preserve"> </t>
        </is>
      </c>
      <c r="L111" s="4" t="inlineStr">
        <is>
          <t xml:space="preserve"> </t>
        </is>
      </c>
      <c r="M111" s="4" t="inlineStr">
        <is>
          <t xml:space="preserve"> </t>
        </is>
      </c>
      <c r="N111" s="4" t="inlineStr">
        <is>
          <t xml:space="preserve"> </t>
        </is>
      </c>
    </row>
    <row r="112">
      <c r="A112" s="4" t="inlineStr">
        <is>
          <t>CT Talent Sdn Bhd [Member] | Restrict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common stock shares issued | shares</t>
        </is>
      </c>
      <c r="B114" s="6" t="n">
        <v>488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hare issued, price per share | $ / shares</t>
        </is>
      </c>
      <c r="B115" s="7" t="n">
        <v>0.000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0.0001</v>
      </c>
      <c r="K115" s="4" t="inlineStr">
        <is>
          <t xml:space="preserve"> </t>
        </is>
      </c>
      <c r="L115" s="4" t="inlineStr">
        <is>
          <t xml:space="preserve"> </t>
        </is>
      </c>
      <c r="M115" s="4" t="inlineStr">
        <is>
          <t xml:space="preserve"> </t>
        </is>
      </c>
      <c r="N115" s="4" t="inlineStr">
        <is>
          <t xml:space="preserve"> </t>
        </is>
      </c>
    </row>
    <row r="116">
      <c r="A116" s="4" t="inlineStr">
        <is>
          <t>Number of shares issued, value</t>
        </is>
      </c>
      <c r="B116" s="5" t="n">
        <v>48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oceeds from issuance of common stock</t>
        </is>
      </c>
      <c r="B117" s="5" t="n">
        <v>488</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ee Boon Ping (Li WenB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sold shares of common stock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3568500</v>
      </c>
      <c r="K120" s="4" t="inlineStr">
        <is>
          <t xml:space="preserve"> </t>
        </is>
      </c>
      <c r="L120" s="4" t="inlineStr">
        <is>
          <t xml:space="preserve"> </t>
        </is>
      </c>
      <c r="M120" s="4" t="inlineStr">
        <is>
          <t xml:space="preserve"> </t>
        </is>
      </c>
      <c r="N120" s="4" t="inlineStr">
        <is>
          <t xml:space="preserve"> </t>
        </is>
      </c>
    </row>
    <row r="121">
      <c r="A121" s="4" t="inlineStr">
        <is>
          <t>Lee Boon Ping (Li WenBing) [Member] | Restrict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umber of common stock shares issued | shares</t>
        </is>
      </c>
      <c r="B123" s="6" t="n">
        <v>35685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hare issued, price per share | $ / shares</t>
        </is>
      </c>
      <c r="B124" s="7" t="n">
        <v>0.0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7" t="n">
        <v>0.0001</v>
      </c>
      <c r="K124" s="4" t="inlineStr">
        <is>
          <t xml:space="preserve"> </t>
        </is>
      </c>
      <c r="L124" s="4" t="inlineStr">
        <is>
          <t xml:space="preserve"> </t>
        </is>
      </c>
      <c r="M124" s="4" t="inlineStr">
        <is>
          <t xml:space="preserve"> </t>
        </is>
      </c>
      <c r="N124" s="4" t="inlineStr">
        <is>
          <t xml:space="preserve"> </t>
        </is>
      </c>
    </row>
    <row r="125">
      <c r="A125" s="4" t="inlineStr">
        <is>
          <t>Number of shares issued, value</t>
        </is>
      </c>
      <c r="B125" s="5" t="n">
        <v>35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oceeds from issuance of common stock</t>
        </is>
      </c>
      <c r="B126" s="5" t="n">
        <v>357</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m Cheng Jee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umber of sold shares of common stock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3568500</v>
      </c>
      <c r="K129" s="4" t="inlineStr">
        <is>
          <t xml:space="preserve"> </t>
        </is>
      </c>
      <c r="L129" s="4" t="inlineStr">
        <is>
          <t xml:space="preserve"> </t>
        </is>
      </c>
      <c r="M129" s="4" t="inlineStr">
        <is>
          <t xml:space="preserve"> </t>
        </is>
      </c>
      <c r="N129" s="4" t="inlineStr">
        <is>
          <t xml:space="preserve"> </t>
        </is>
      </c>
    </row>
    <row r="130">
      <c r="A130" s="4" t="inlineStr">
        <is>
          <t>Lim Cheng Jeen [Member] | Restrict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umber of common stock shares issued | shares</t>
        </is>
      </c>
      <c r="B132" s="6" t="n">
        <v>35685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hare issued, price per share | $ / shares</t>
        </is>
      </c>
      <c r="B133" s="7" t="n">
        <v>0.00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7" t="n">
        <v>0.0001</v>
      </c>
      <c r="K133" s="4" t="inlineStr">
        <is>
          <t xml:space="preserve"> </t>
        </is>
      </c>
      <c r="L133" s="4" t="inlineStr">
        <is>
          <t xml:space="preserve"> </t>
        </is>
      </c>
      <c r="M133" s="4" t="inlineStr">
        <is>
          <t xml:space="preserve"> </t>
        </is>
      </c>
      <c r="N133" s="4" t="inlineStr">
        <is>
          <t xml:space="preserve"> </t>
        </is>
      </c>
    </row>
    <row r="134">
      <c r="A134" s="4" t="inlineStr">
        <is>
          <t>Number of shares issued, value</t>
        </is>
      </c>
      <c r="B134" s="5" t="n">
        <v>35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roceeds from issuance of common stock</t>
        </is>
      </c>
      <c r="B135" s="5" t="n">
        <v>357</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Foreign Parti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Number of foreign parties | Integ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106</v>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Foreign Parties Member] | Restrict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umber of common stock shares issued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3520000</v>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Share issued, price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8" t="n">
        <v>0.2</v>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Proceeds from issuance of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5" t="n">
        <v>704000</v>
      </c>
      <c r="J143" s="4" t="inlineStr">
        <is>
          <t xml:space="preserve"> </t>
        </is>
      </c>
      <c r="K143" s="4" t="inlineStr">
        <is>
          <t xml:space="preserve"> </t>
        </is>
      </c>
      <c r="L143" s="4" t="inlineStr">
        <is>
          <t xml:space="preserve"> </t>
        </is>
      </c>
      <c r="M143" s="4" t="inlineStr">
        <is>
          <t xml:space="preserve"> </t>
        </is>
      </c>
      <c r="N143" s="4" t="inlineStr">
        <is>
          <t xml:space="preserve"> </t>
        </is>
      </c>
    </row>
  </sheetData>
  <mergeCells count="3">
    <mergeCell ref="A1:A2"/>
    <mergeCell ref="C1:E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ASH AND CASH EQUIVALENTS (Details Narrative) - USD ($)</t>
        </is>
      </c>
      <c r="B1" s="2" t="inlineStr">
        <is>
          <t>Sep. 30, 2022</t>
        </is>
      </c>
      <c r="C1" s="2" t="inlineStr">
        <is>
          <t>Jun. 30,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4850</v>
      </c>
      <c r="C3" s="5" t="n">
        <v>36334</v>
      </c>
      <c r="D3" s="5" t="n">
        <v>193498</v>
      </c>
      <c r="E3" s="5" t="n">
        <v>3456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CHEDULE OF PROPERTY, PLANT AND EQUIPMENT (Details) - USD ($)</t>
        </is>
      </c>
      <c r="B1" s="2" t="inlineStr">
        <is>
          <t>Sep. 30, 2022</t>
        </is>
      </c>
      <c r="C1" s="2" t="inlineStr">
        <is>
          <t>Jun. 30, 2022</t>
        </is>
      </c>
      <c r="D1" s="2" t="inlineStr">
        <is>
          <t>Mar. 31, 2022</t>
        </is>
      </c>
      <c r="E1" s="2" t="inlineStr">
        <is>
          <t>Dec.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Cost</t>
        </is>
      </c>
      <c r="B3" s="5" t="n">
        <v>57375</v>
      </c>
      <c r="C3" s="5" t="n">
        <v>53879</v>
      </c>
      <c r="D3" s="5" t="n">
        <v>53879</v>
      </c>
      <c r="E3" s="5" t="n">
        <v>53879</v>
      </c>
    </row>
    <row r="4">
      <c r="A4" s="4" t="inlineStr">
        <is>
          <t>Purchase of office equipment</t>
        </is>
      </c>
      <c r="B4" s="4" t="inlineStr">
        <is>
          <t xml:space="preserve"> </t>
        </is>
      </c>
      <c r="C4" s="6" t="n">
        <v>3496</v>
      </c>
      <c r="D4" s="6" t="n">
        <v>3496</v>
      </c>
      <c r="E4" s="4" t="inlineStr">
        <is>
          <t xml:space="preserve"> </t>
        </is>
      </c>
    </row>
    <row r="5">
      <c r="A5" s="4" t="inlineStr">
        <is>
          <t>Accumulated depreciation</t>
        </is>
      </c>
      <c r="B5" s="6" t="n">
        <v>-9512</v>
      </c>
      <c r="C5" s="6" t="n">
        <v>-7005</v>
      </c>
      <c r="D5" s="6" t="n">
        <v>-4421</v>
      </c>
      <c r="E5" s="6" t="n">
        <v>-1780</v>
      </c>
    </row>
    <row r="6">
      <c r="A6" s="4" t="inlineStr">
        <is>
          <t>Foreign exchange translation</t>
        </is>
      </c>
      <c r="B6" s="6" t="n">
        <v>-5036</v>
      </c>
      <c r="C6" s="6" t="n">
        <v>-2702</v>
      </c>
      <c r="D6" s="6" t="n">
        <v>-326</v>
      </c>
      <c r="E6" s="6" t="n">
        <v>14</v>
      </c>
    </row>
    <row r="7">
      <c r="A7" s="4" t="inlineStr">
        <is>
          <t>Balance</t>
        </is>
      </c>
      <c r="B7" s="5" t="n">
        <v>42827</v>
      </c>
      <c r="C7" s="5" t="n">
        <v>47668</v>
      </c>
      <c r="D7" s="5" t="n">
        <v>52628</v>
      </c>
      <c r="E7" s="5" t="n">
        <v>521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SCHEDULE OF INTANGIBLE ASSETS (Details) - USD ($)</t>
        </is>
      </c>
      <c r="B1" s="2" t="inlineStr">
        <is>
          <t>Sep. 30, 2022</t>
        </is>
      </c>
      <c r="C1" s="2" t="inlineStr">
        <is>
          <t>Jun. 30, 2022</t>
        </is>
      </c>
      <c r="D1" s="2" t="inlineStr">
        <is>
          <t>Mar. 31, 2022</t>
        </is>
      </c>
      <c r="E1" s="2" t="inlineStr">
        <is>
          <t>Dec. 31, 2021</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Cost</t>
        </is>
      </c>
      <c r="B3" s="5" t="n">
        <v>13027</v>
      </c>
      <c r="C3" s="5" t="n">
        <v>13027</v>
      </c>
      <c r="D3" s="5" t="n">
        <v>13027</v>
      </c>
      <c r="E3" s="5" t="n">
        <v>13027</v>
      </c>
    </row>
    <row r="4">
      <c r="A4" s="4" t="inlineStr">
        <is>
          <t>Accumulated amortization</t>
        </is>
      </c>
      <c r="B4" s="6" t="n">
        <v>-2537</v>
      </c>
      <c r="C4" s="6" t="n">
        <v>-1929</v>
      </c>
      <c r="D4" s="6" t="n">
        <v>-1304</v>
      </c>
      <c r="E4" s="6" t="n">
        <v>-656</v>
      </c>
    </row>
    <row r="5">
      <c r="A5" s="4" t="inlineStr">
        <is>
          <t>Foreign exchange translation</t>
        </is>
      </c>
      <c r="B5" s="6" t="n">
        <v>-1113</v>
      </c>
      <c r="C5" s="6" t="n">
        <v>-602</v>
      </c>
      <c r="D5" s="6" t="n">
        <v>-76</v>
      </c>
      <c r="E5" s="6" t="n">
        <v>5</v>
      </c>
    </row>
    <row r="6">
      <c r="A6" s="4" t="inlineStr">
        <is>
          <t>Balance</t>
        </is>
      </c>
      <c r="B6" s="5" t="n">
        <v>9378</v>
      </c>
      <c r="C6" s="5" t="n">
        <v>10496</v>
      </c>
      <c r="D6" s="5" t="n">
        <v>11647</v>
      </c>
      <c r="E6" s="5" t="n">
        <v>1237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36" customWidth="1" min="3" max="3"/>
    <col width="72"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Additional Paid-in Capital [Member]</t>
        </is>
      </c>
      <c r="D1" s="2" t="inlineStr">
        <is>
          <t>Accumulated Foreign Currency Adjustment Attributable to Parent [Member]</t>
        </is>
      </c>
      <c r="E1" s="2" t="inlineStr">
        <is>
          <t>Retained Earnings [Member]</t>
        </is>
      </c>
      <c r="F1" s="2" t="inlineStr">
        <is>
          <t>Total</t>
        </is>
      </c>
    </row>
    <row r="2">
      <c r="A2" s="4" t="inlineStr">
        <is>
          <t>Beginning balance, value at Jan. 03, 2021</t>
        </is>
      </c>
      <c r="B2" s="5" t="n">
        <v>10</v>
      </c>
      <c r="C2" s="4" t="inlineStr">
        <is>
          <t xml:space="preserve"> </t>
        </is>
      </c>
      <c r="D2" s="4" t="inlineStr">
        <is>
          <t xml:space="preserve"> </t>
        </is>
      </c>
      <c r="E2" s="4" t="inlineStr">
        <is>
          <t xml:space="preserve"> </t>
        </is>
      </c>
      <c r="F2" s="5" t="n">
        <v>10</v>
      </c>
    </row>
    <row r="3">
      <c r="A3" s="4" t="inlineStr">
        <is>
          <t>Beginning balance, shares at Jan. 03, 2021</t>
        </is>
      </c>
      <c r="B3" s="6" t="n">
        <v>100000</v>
      </c>
      <c r="C3" s="4" t="inlineStr">
        <is>
          <t xml:space="preserve"> </t>
        </is>
      </c>
      <c r="D3" s="4" t="inlineStr">
        <is>
          <t xml:space="preserve"> </t>
        </is>
      </c>
      <c r="E3" s="4" t="inlineStr">
        <is>
          <t xml:space="preserve"> </t>
        </is>
      </c>
      <c r="F3" s="4" t="inlineStr">
        <is>
          <t xml:space="preserve"> </t>
        </is>
      </c>
    </row>
    <row r="4">
      <c r="A4" s="4" t="inlineStr">
        <is>
          <t>Issuance of share capital – founder’s shares</t>
        </is>
      </c>
      <c r="B4" s="5" t="n">
        <v>12312</v>
      </c>
      <c r="C4" s="4" t="inlineStr">
        <is>
          <t xml:space="preserve"> </t>
        </is>
      </c>
      <c r="D4" s="4" t="inlineStr">
        <is>
          <t xml:space="preserve"> </t>
        </is>
      </c>
      <c r="E4" s="4" t="inlineStr">
        <is>
          <t xml:space="preserve"> </t>
        </is>
      </c>
      <c r="F4" s="6" t="n">
        <v>12312</v>
      </c>
    </row>
    <row r="5">
      <c r="A5" s="4" t="inlineStr">
        <is>
          <t>Issuance of share capital - founder's shares, shares</t>
        </is>
      </c>
      <c r="B5" s="6" t="n">
        <v>123117500</v>
      </c>
      <c r="C5" s="4" t="inlineStr">
        <is>
          <t xml:space="preserve"> </t>
        </is>
      </c>
      <c r="D5" s="4" t="inlineStr">
        <is>
          <t xml:space="preserve"> </t>
        </is>
      </c>
      <c r="E5" s="4" t="inlineStr">
        <is>
          <t xml:space="preserve"> </t>
        </is>
      </c>
      <c r="F5" s="4" t="inlineStr">
        <is>
          <t xml:space="preserve"> </t>
        </is>
      </c>
    </row>
    <row r="6">
      <c r="A6" s="4" t="inlineStr">
        <is>
          <t>Share issued in private placement completed on October 10, 2021 at $0.20 per share</t>
        </is>
      </c>
      <c r="B6" s="5" t="n">
        <v>352</v>
      </c>
      <c r="C6" s="6" t="n">
        <v>703648</v>
      </c>
      <c r="D6" s="4" t="inlineStr">
        <is>
          <t xml:space="preserve"> </t>
        </is>
      </c>
      <c r="E6" s="4" t="inlineStr">
        <is>
          <t xml:space="preserve"> </t>
        </is>
      </c>
      <c r="F6" s="6" t="n">
        <v>704000</v>
      </c>
    </row>
    <row r="7">
      <c r="A7" s="4" t="inlineStr">
        <is>
          <t>Share issued in private placement completed on October 10, 2021 at $0.20 per share, shares</t>
        </is>
      </c>
      <c r="B7" s="6" t="n">
        <v>3520000</v>
      </c>
      <c r="C7" s="4" t="inlineStr">
        <is>
          <t xml:space="preserve"> </t>
        </is>
      </c>
      <c r="D7" s="4" t="inlineStr">
        <is>
          <t xml:space="preserve"> </t>
        </is>
      </c>
      <c r="E7" s="4" t="inlineStr">
        <is>
          <t xml:space="preserve"> </t>
        </is>
      </c>
      <c r="F7" s="4" t="inlineStr">
        <is>
          <t xml:space="preserve"> </t>
        </is>
      </c>
    </row>
    <row r="8">
      <c r="A8" s="4" t="inlineStr">
        <is>
          <t>Foreign exchange translation adjustment</t>
        </is>
      </c>
      <c r="B8" s="4" t="inlineStr">
        <is>
          <t xml:space="preserve"> </t>
        </is>
      </c>
      <c r="C8" s="4" t="inlineStr">
        <is>
          <t xml:space="preserve"> </t>
        </is>
      </c>
      <c r="D8" s="6" t="n">
        <v>6550</v>
      </c>
      <c r="E8" s="4" t="inlineStr">
        <is>
          <t xml:space="preserve"> </t>
        </is>
      </c>
      <c r="F8" s="6" t="n">
        <v>6550</v>
      </c>
    </row>
    <row r="9">
      <c r="A9" s="4" t="inlineStr">
        <is>
          <t>Net loss</t>
        </is>
      </c>
      <c r="B9" s="4" t="inlineStr">
        <is>
          <t xml:space="preserve"> </t>
        </is>
      </c>
      <c r="C9" s="4" t="inlineStr">
        <is>
          <t xml:space="preserve"> </t>
        </is>
      </c>
      <c r="D9" s="4" t="inlineStr">
        <is>
          <t xml:space="preserve"> </t>
        </is>
      </c>
      <c r="E9" s="6" t="n">
        <v>-312597</v>
      </c>
      <c r="F9" s="6" t="n">
        <v>-312597</v>
      </c>
    </row>
    <row r="10">
      <c r="A10" s="4" t="inlineStr">
        <is>
          <t>Ending balance, value at Dec. 31, 2021</t>
        </is>
      </c>
      <c r="B10" s="5" t="n">
        <v>12674</v>
      </c>
      <c r="C10" s="6" t="n">
        <v>703648</v>
      </c>
      <c r="D10" s="6" t="n">
        <v>6550</v>
      </c>
      <c r="E10" s="6" t="n">
        <v>-312597</v>
      </c>
      <c r="F10" s="6" t="n">
        <v>410275</v>
      </c>
    </row>
    <row r="11">
      <c r="A11" s="4" t="inlineStr">
        <is>
          <t>Ending balance, shares at Dec. 31, 2021</t>
        </is>
      </c>
      <c r="B11" s="6" t="n">
        <v>126737500</v>
      </c>
      <c r="C11" s="4" t="inlineStr">
        <is>
          <t xml:space="preserve"> </t>
        </is>
      </c>
      <c r="D11" s="4" t="inlineStr">
        <is>
          <t xml:space="preserve"> </t>
        </is>
      </c>
      <c r="E11" s="4" t="inlineStr">
        <is>
          <t xml:space="preserve"> </t>
        </is>
      </c>
      <c r="F11" s="4" t="inlineStr">
        <is>
          <t xml:space="preserve"> </t>
        </is>
      </c>
    </row>
    <row r="12">
      <c r="A12" s="4" t="inlineStr">
        <is>
          <t>Foreign exchange translation adjustment</t>
        </is>
      </c>
      <c r="B12" s="4" t="inlineStr">
        <is>
          <t xml:space="preserve"> </t>
        </is>
      </c>
      <c r="C12" s="4" t="inlineStr">
        <is>
          <t xml:space="preserve"> </t>
        </is>
      </c>
      <c r="D12" s="6" t="n">
        <v>-2423</v>
      </c>
      <c r="E12" s="4" t="inlineStr">
        <is>
          <t xml:space="preserve"> </t>
        </is>
      </c>
      <c r="F12" s="6" t="n">
        <v>-2423</v>
      </c>
    </row>
    <row r="13">
      <c r="A13" s="4" t="inlineStr">
        <is>
          <t>Net loss</t>
        </is>
      </c>
      <c r="B13" s="4" t="inlineStr">
        <is>
          <t xml:space="preserve"> </t>
        </is>
      </c>
      <c r="C13" s="4" t="inlineStr">
        <is>
          <t xml:space="preserve"> </t>
        </is>
      </c>
      <c r="D13" s="4" t="inlineStr">
        <is>
          <t xml:space="preserve"> </t>
        </is>
      </c>
      <c r="E13" s="6" t="n">
        <v>-117136</v>
      </c>
      <c r="F13" s="6" t="n">
        <v>-117136</v>
      </c>
    </row>
    <row r="14">
      <c r="A14" s="4" t="inlineStr">
        <is>
          <t>Ending balance, value at Mar. 31, 2022</t>
        </is>
      </c>
      <c r="B14" s="5" t="n">
        <v>12674</v>
      </c>
      <c r="C14" s="6" t="n">
        <v>703648</v>
      </c>
      <c r="D14" s="6" t="n">
        <v>4127</v>
      </c>
      <c r="E14" s="6" t="n">
        <v>-429733</v>
      </c>
      <c r="F14" s="6" t="n">
        <v>290716</v>
      </c>
    </row>
    <row r="15">
      <c r="A15" s="4" t="inlineStr">
        <is>
          <t>Ending balance, shares at Mar. 31, 2022</t>
        </is>
      </c>
      <c r="B15" s="6" t="n">
        <v>126737500</v>
      </c>
      <c r="C15" s="4" t="inlineStr">
        <is>
          <t xml:space="preserve"> </t>
        </is>
      </c>
      <c r="D15" s="4" t="inlineStr">
        <is>
          <t xml:space="preserve"> </t>
        </is>
      </c>
      <c r="E15" s="4" t="inlineStr">
        <is>
          <t xml:space="preserve"> </t>
        </is>
      </c>
      <c r="F15" s="4" t="inlineStr">
        <is>
          <t xml:space="preserve"> </t>
        </is>
      </c>
    </row>
    <row r="16">
      <c r="A16" s="4" t="inlineStr">
        <is>
          <t>Beginning balance, value at Dec. 31, 2021</t>
        </is>
      </c>
      <c r="B16" s="5" t="n">
        <v>12674</v>
      </c>
      <c r="C16" s="6" t="n">
        <v>703648</v>
      </c>
      <c r="D16" s="6" t="n">
        <v>6550</v>
      </c>
      <c r="E16" s="6" t="n">
        <v>-312597</v>
      </c>
      <c r="F16" s="6" t="n">
        <v>410275</v>
      </c>
    </row>
    <row r="17">
      <c r="A17" s="4" t="inlineStr">
        <is>
          <t>Beginning balance, shares at Dec. 31, 2021</t>
        </is>
      </c>
      <c r="B17" s="6" t="n">
        <v>126737500</v>
      </c>
      <c r="C17" s="4" t="inlineStr">
        <is>
          <t xml:space="preserve"> </t>
        </is>
      </c>
      <c r="D17" s="4" t="inlineStr">
        <is>
          <t xml:space="preserve"> </t>
        </is>
      </c>
      <c r="E17" s="4" t="inlineStr">
        <is>
          <t xml:space="preserve"> </t>
        </is>
      </c>
      <c r="F17" s="4" t="inlineStr">
        <is>
          <t xml:space="preserve"> </t>
        </is>
      </c>
    </row>
    <row r="18">
      <c r="A18" s="4" t="inlineStr">
        <is>
          <t>Foreign exchange translation adjustment</t>
        </is>
      </c>
      <c r="B18" s="4" t="inlineStr">
        <is>
          <t xml:space="preserve"> </t>
        </is>
      </c>
      <c r="C18" s="4" t="inlineStr">
        <is>
          <t xml:space="preserve"> </t>
        </is>
      </c>
      <c r="D18" s="6" t="n">
        <v>-13916</v>
      </c>
      <c r="E18" s="4" t="inlineStr">
        <is>
          <t xml:space="preserve"> </t>
        </is>
      </c>
      <c r="F18" s="6" t="n">
        <v>-13916</v>
      </c>
    </row>
    <row r="19">
      <c r="A19" s="4" t="inlineStr">
        <is>
          <t>Net loss</t>
        </is>
      </c>
      <c r="B19" s="4" t="inlineStr">
        <is>
          <t xml:space="preserve"> </t>
        </is>
      </c>
      <c r="C19" s="4" t="inlineStr">
        <is>
          <t xml:space="preserve"> </t>
        </is>
      </c>
      <c r="D19" s="4" t="inlineStr">
        <is>
          <t xml:space="preserve"> </t>
        </is>
      </c>
      <c r="E19" s="6" t="n">
        <v>-261914</v>
      </c>
      <c r="F19" s="6" t="n">
        <v>-261914</v>
      </c>
    </row>
    <row r="20">
      <c r="A20" s="4" t="inlineStr">
        <is>
          <t>Ending balance, value at Jun. 30, 2022</t>
        </is>
      </c>
      <c r="B20" s="5" t="n">
        <v>12674</v>
      </c>
      <c r="C20" s="6" t="n">
        <v>703648</v>
      </c>
      <c r="D20" s="6" t="n">
        <v>-7366</v>
      </c>
      <c r="E20" s="6" t="n">
        <v>-574511</v>
      </c>
      <c r="F20" s="6" t="n">
        <v>134445</v>
      </c>
    </row>
    <row r="21">
      <c r="A21" s="4" t="inlineStr">
        <is>
          <t>Ending balance, shares at Jun. 30, 2022</t>
        </is>
      </c>
      <c r="B21" s="6" t="n">
        <v>126737500</v>
      </c>
      <c r="C21" s="4" t="inlineStr">
        <is>
          <t xml:space="preserve"> </t>
        </is>
      </c>
      <c r="D21" s="4" t="inlineStr">
        <is>
          <t xml:space="preserve"> </t>
        </is>
      </c>
      <c r="E21" s="4" t="inlineStr">
        <is>
          <t xml:space="preserve"> </t>
        </is>
      </c>
      <c r="F21" s="4" t="inlineStr">
        <is>
          <t xml:space="preserve"> </t>
        </is>
      </c>
    </row>
    <row r="22">
      <c r="A22" s="4" t="inlineStr">
        <is>
          <t>Beginning balance, value at Dec. 31, 2021</t>
        </is>
      </c>
      <c r="B22" s="5" t="n">
        <v>12674</v>
      </c>
      <c r="C22" s="6" t="n">
        <v>703648</v>
      </c>
      <c r="D22" s="6" t="n">
        <v>6550</v>
      </c>
      <c r="E22" s="6" t="n">
        <v>-312597</v>
      </c>
      <c r="F22" s="6" t="n">
        <v>410275</v>
      </c>
    </row>
    <row r="23">
      <c r="A23" s="4" t="inlineStr">
        <is>
          <t>Beginning balance, shares at Dec. 31, 2021</t>
        </is>
      </c>
      <c r="B23" s="6" t="n">
        <v>126737500</v>
      </c>
      <c r="C23" s="4" t="inlineStr">
        <is>
          <t xml:space="preserve"> </t>
        </is>
      </c>
      <c r="D23" s="4" t="inlineStr">
        <is>
          <t xml:space="preserve"> </t>
        </is>
      </c>
      <c r="E23" s="4" t="inlineStr">
        <is>
          <t xml:space="preserve"> </t>
        </is>
      </c>
      <c r="F23" s="4" t="inlineStr">
        <is>
          <t xml:space="preserve"> </t>
        </is>
      </c>
    </row>
    <row r="24">
      <c r="A24" s="4" t="inlineStr">
        <is>
          <t>Foreign exchange translation adjustment</t>
        </is>
      </c>
      <c r="B24" s="4" t="inlineStr">
        <is>
          <t xml:space="preserve"> </t>
        </is>
      </c>
      <c r="C24" s="4" t="inlineStr">
        <is>
          <t xml:space="preserve"> </t>
        </is>
      </c>
      <c r="D24" s="6" t="n">
        <v>-21022</v>
      </c>
      <c r="E24" s="4" t="inlineStr">
        <is>
          <t xml:space="preserve"> </t>
        </is>
      </c>
      <c r="F24" s="6" t="n">
        <v>-21022</v>
      </c>
    </row>
    <row r="25">
      <c r="A25" s="4" t="inlineStr">
        <is>
          <t>Net loss</t>
        </is>
      </c>
      <c r="B25" s="4" t="inlineStr">
        <is>
          <t xml:space="preserve"> </t>
        </is>
      </c>
      <c r="C25" s="4" t="inlineStr">
        <is>
          <t xml:space="preserve"> </t>
        </is>
      </c>
      <c r="D25" s="4" t="inlineStr">
        <is>
          <t xml:space="preserve"> </t>
        </is>
      </c>
      <c r="E25" s="6" t="n">
        <v>-253523</v>
      </c>
      <c r="F25" s="6" t="n">
        <v>-253523</v>
      </c>
    </row>
    <row r="26">
      <c r="A26" s="4" t="inlineStr">
        <is>
          <t>Ending balance, value at Sep. 30, 2022</t>
        </is>
      </c>
      <c r="B26" s="5" t="n">
        <v>12674</v>
      </c>
      <c r="C26" s="6" t="n">
        <v>703648</v>
      </c>
      <c r="D26" s="6" t="n">
        <v>-14472</v>
      </c>
      <c r="E26" s="6" t="n">
        <v>-566120</v>
      </c>
      <c r="F26" s="6" t="n">
        <v>135730</v>
      </c>
    </row>
    <row r="27">
      <c r="A27" s="4" t="inlineStr">
        <is>
          <t>Ending balance, shares at Sep. 30, 2022</t>
        </is>
      </c>
      <c r="B27" s="6" t="n">
        <v>126737500</v>
      </c>
      <c r="C27" s="4" t="inlineStr">
        <is>
          <t xml:space="preserve"> </t>
        </is>
      </c>
      <c r="D27" s="4" t="inlineStr">
        <is>
          <t xml:space="preserve"> </t>
        </is>
      </c>
      <c r="E27" s="4" t="inlineStr">
        <is>
          <t xml:space="preserve"> </t>
        </is>
      </c>
      <c r="F27" s="4" t="inlineStr">
        <is>
          <t xml:space="preserve"> </t>
        </is>
      </c>
    </row>
    <row r="28">
      <c r="A28" s="4" t="inlineStr">
        <is>
          <t>Beginning balance, value at Mar. 31, 2022</t>
        </is>
      </c>
      <c r="B28" s="5" t="n">
        <v>12674</v>
      </c>
      <c r="C28" s="6" t="n">
        <v>703648</v>
      </c>
      <c r="D28" s="6" t="n">
        <v>4127</v>
      </c>
      <c r="E28" s="6" t="n">
        <v>-429733</v>
      </c>
      <c r="F28" s="6" t="n">
        <v>290716</v>
      </c>
    </row>
    <row r="29">
      <c r="A29" s="4" t="inlineStr">
        <is>
          <t>Beginning balance, shares at Mar. 31, 2022</t>
        </is>
      </c>
      <c r="B29" s="6" t="n">
        <v>126737500</v>
      </c>
      <c r="C29" s="4" t="inlineStr">
        <is>
          <t xml:space="preserve"> </t>
        </is>
      </c>
      <c r="D29" s="4" t="inlineStr">
        <is>
          <t xml:space="preserve"> </t>
        </is>
      </c>
      <c r="E29" s="4" t="inlineStr">
        <is>
          <t xml:space="preserve"> </t>
        </is>
      </c>
      <c r="F29" s="4" t="inlineStr">
        <is>
          <t xml:space="preserve"> </t>
        </is>
      </c>
    </row>
    <row r="30">
      <c r="A30" s="4" t="inlineStr">
        <is>
          <t>Foreign exchange translation adjustment</t>
        </is>
      </c>
      <c r="B30" s="4" t="inlineStr">
        <is>
          <t xml:space="preserve"> </t>
        </is>
      </c>
      <c r="C30" s="4" t="inlineStr">
        <is>
          <t xml:space="preserve"> </t>
        </is>
      </c>
      <c r="D30" s="4" t="inlineStr">
        <is>
          <t xml:space="preserve"> </t>
        </is>
      </c>
      <c r="E30" s="4" t="inlineStr">
        <is>
          <t xml:space="preserve"> </t>
        </is>
      </c>
      <c r="F30" s="6" t="n">
        <v>-11493</v>
      </c>
    </row>
    <row r="31">
      <c r="A31" s="4" t="inlineStr">
        <is>
          <t>Net loss</t>
        </is>
      </c>
      <c r="B31" s="4" t="inlineStr">
        <is>
          <t xml:space="preserve"> </t>
        </is>
      </c>
      <c r="C31" s="4" t="inlineStr">
        <is>
          <t xml:space="preserve"> </t>
        </is>
      </c>
      <c r="D31" s="4" t="inlineStr">
        <is>
          <t xml:space="preserve"> </t>
        </is>
      </c>
      <c r="E31" s="4" t="inlineStr">
        <is>
          <t xml:space="preserve"> </t>
        </is>
      </c>
      <c r="F31" s="6" t="n">
        <v>-144777</v>
      </c>
    </row>
    <row r="32">
      <c r="A32" s="4" t="inlineStr">
        <is>
          <t>Ending balance, value at Jun. 30, 2022</t>
        </is>
      </c>
      <c r="B32" s="5" t="n">
        <v>12674</v>
      </c>
      <c r="C32" s="6" t="n">
        <v>703648</v>
      </c>
      <c r="D32" s="6" t="n">
        <v>-7366</v>
      </c>
      <c r="E32" s="6" t="n">
        <v>-574511</v>
      </c>
      <c r="F32" s="6" t="n">
        <v>134445</v>
      </c>
    </row>
    <row r="33">
      <c r="A33" s="4" t="inlineStr">
        <is>
          <t>Ending balance, shares at Jun. 30, 2022</t>
        </is>
      </c>
      <c r="B33" s="6" t="n">
        <v>126737500</v>
      </c>
      <c r="C33" s="4" t="inlineStr">
        <is>
          <t xml:space="preserve"> </t>
        </is>
      </c>
      <c r="D33" s="4" t="inlineStr">
        <is>
          <t xml:space="preserve"> </t>
        </is>
      </c>
      <c r="E33" s="4" t="inlineStr">
        <is>
          <t xml:space="preserve"> </t>
        </is>
      </c>
      <c r="F33" s="4" t="inlineStr">
        <is>
          <t xml:space="preserve"> </t>
        </is>
      </c>
    </row>
    <row r="34">
      <c r="A34" s="4" t="inlineStr">
        <is>
          <t>Foreign exchange translation adjustment</t>
        </is>
      </c>
      <c r="B34" s="4" t="inlineStr">
        <is>
          <t xml:space="preserve"> </t>
        </is>
      </c>
      <c r="C34" s="4" t="inlineStr">
        <is>
          <t xml:space="preserve"> </t>
        </is>
      </c>
      <c r="D34" s="4" t="inlineStr">
        <is>
          <t xml:space="preserve"> </t>
        </is>
      </c>
      <c r="E34" s="4" t="inlineStr">
        <is>
          <t xml:space="preserve"> </t>
        </is>
      </c>
      <c r="F34" s="6" t="n">
        <v>-7105</v>
      </c>
    </row>
    <row r="35">
      <c r="A35" s="4" t="inlineStr">
        <is>
          <t>Net loss</t>
        </is>
      </c>
      <c r="B35" s="4" t="inlineStr">
        <is>
          <t xml:space="preserve"> </t>
        </is>
      </c>
      <c r="C35" s="4" t="inlineStr">
        <is>
          <t xml:space="preserve"> </t>
        </is>
      </c>
      <c r="D35" s="4" t="inlineStr">
        <is>
          <t xml:space="preserve"> </t>
        </is>
      </c>
      <c r="E35" s="4" t="inlineStr">
        <is>
          <t xml:space="preserve"> </t>
        </is>
      </c>
      <c r="F35" s="6" t="n">
        <v>8390</v>
      </c>
    </row>
    <row r="36">
      <c r="A36" s="4" t="inlineStr">
        <is>
          <t>Ending balance, value at Sep. 30, 2022</t>
        </is>
      </c>
      <c r="B36" s="5" t="n">
        <v>12674</v>
      </c>
      <c r="C36" s="5" t="n">
        <v>703648</v>
      </c>
      <c r="D36" s="5" t="n">
        <v>-14472</v>
      </c>
      <c r="E36" s="5" t="n">
        <v>-566120</v>
      </c>
      <c r="F36" s="5" t="n">
        <v>135730</v>
      </c>
    </row>
    <row r="37">
      <c r="A37" s="4" t="inlineStr">
        <is>
          <t>Ending balance, shares at Sep. 30, 2022</t>
        </is>
      </c>
      <c r="B37" s="6" t="n">
        <v>12673750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OPERATING LEASE RIGHT AND LEASE LIABILITY (Details) - USD ($)</t>
        </is>
      </c>
      <c r="B1" s="2" t="inlineStr">
        <is>
          <t>Sep. 30, 2022</t>
        </is>
      </c>
      <c r="C1" s="2" t="inlineStr">
        <is>
          <t>Jun. 30, 2022</t>
        </is>
      </c>
      <c r="D1" s="2" t="inlineStr">
        <is>
          <t>Mar. 31, 2022</t>
        </is>
      </c>
      <c r="E1" s="2" t="inlineStr">
        <is>
          <t>Dec. 31, 2021</t>
        </is>
      </c>
      <c r="F1" s="2" t="inlineStr">
        <is>
          <t>Dec. 01, 2021</t>
        </is>
      </c>
      <c r="G1" s="2" t="inlineStr">
        <is>
          <t>Nov. 30, 2021</t>
        </is>
      </c>
      <c r="H1" s="2" t="inlineStr">
        <is>
          <t>Dec. 31, 2020</t>
        </is>
      </c>
    </row>
    <row r="2">
      <c r="A2" s="3" t="inlineStr">
        <is>
          <t>Lease Right-of-use Asset And Lease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ease payable</t>
        </is>
      </c>
      <c r="B3" s="4" t="inlineStr">
        <is>
          <t xml:space="preserve"> </t>
        </is>
      </c>
      <c r="C3" s="4" t="inlineStr">
        <is>
          <t xml:space="preserve"> </t>
        </is>
      </c>
      <c r="D3" s="4" t="inlineStr">
        <is>
          <t xml:space="preserve"> </t>
        </is>
      </c>
      <c r="E3" s="4" t="inlineStr">
        <is>
          <t xml:space="preserve"> </t>
        </is>
      </c>
      <c r="F3" s="5" t="n">
        <v>38382</v>
      </c>
      <c r="G3" s="4" t="inlineStr">
        <is>
          <t xml:space="preserve"> </t>
        </is>
      </c>
      <c r="H3" s="4" t="inlineStr">
        <is>
          <t xml:space="preserve"> </t>
        </is>
      </c>
    </row>
    <row r="4">
      <c r="A4" s="4" t="inlineStr">
        <is>
          <t>Less: imputed interest</t>
        </is>
      </c>
      <c r="B4" s="4" t="inlineStr">
        <is>
          <t xml:space="preserve"> </t>
        </is>
      </c>
      <c r="C4" s="4" t="inlineStr">
        <is>
          <t xml:space="preserve"> </t>
        </is>
      </c>
      <c r="D4" s="4" t="inlineStr">
        <is>
          <t xml:space="preserve"> </t>
        </is>
      </c>
      <c r="E4" s="4" t="inlineStr">
        <is>
          <t xml:space="preserve"> </t>
        </is>
      </c>
      <c r="F4" s="6" t="n">
        <v>-2020</v>
      </c>
      <c r="G4" s="4" t="inlineStr">
        <is>
          <t xml:space="preserve"> </t>
        </is>
      </c>
      <c r="H4" s="4" t="inlineStr">
        <is>
          <t xml:space="preserve"> </t>
        </is>
      </c>
    </row>
    <row r="5">
      <c r="A5" s="4" t="inlineStr">
        <is>
          <t>Operating lease liability</t>
        </is>
      </c>
      <c r="B5" s="5" t="n">
        <v>25630</v>
      </c>
      <c r="C5" s="5" t="n">
        <v>33471</v>
      </c>
      <c r="D5" s="5" t="n">
        <v>30936</v>
      </c>
      <c r="E5" s="5" t="n">
        <v>35359</v>
      </c>
      <c r="F5" s="5" t="n">
        <v>36362</v>
      </c>
      <c r="G5" s="5" t="n">
        <v>36362</v>
      </c>
      <c r="H5" s="5" t="n">
        <v>36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5" customWidth="1" min="6" max="6"/>
    <col width="15" customWidth="1" min="7" max="7"/>
    <col width="16" customWidth="1" min="8" max="8"/>
    <col width="16" customWidth="1" min="9" max="9"/>
  </cols>
  <sheetData>
    <row r="1">
      <c r="A1" s="1" t="inlineStr">
        <is>
          <t>SCHEDULE OF OPERATING LEASE RIGHT OF USE ASSET (Details) - USD ($)</t>
        </is>
      </c>
      <c r="B1" s="2" t="inlineStr">
        <is>
          <t>1 Months Ended</t>
        </is>
      </c>
      <c r="C1" s="2" t="inlineStr">
        <is>
          <t>3 Months Ended</t>
        </is>
      </c>
      <c r="D1" s="2" t="inlineStr">
        <is>
          <t>4 Months Ended</t>
        </is>
      </c>
      <c r="E1" s="2" t="inlineStr">
        <is>
          <t>6 Months Ended</t>
        </is>
      </c>
      <c r="F1" s="2" t="inlineStr">
        <is>
          <t>7 Months Ended</t>
        </is>
      </c>
      <c r="G1" s="2" t="inlineStr">
        <is>
          <t>9 Months Ended</t>
        </is>
      </c>
      <c r="H1" s="2" t="inlineStr">
        <is>
          <t>10 Months Ended</t>
        </is>
      </c>
      <c r="I1" s="2" t="inlineStr">
        <is>
          <t>12 Months Ended</t>
        </is>
      </c>
    </row>
    <row r="2">
      <c r="B2" s="2" t="inlineStr">
        <is>
          <t>Dec. 31, 2021</t>
        </is>
      </c>
      <c r="C2" s="2" t="inlineStr">
        <is>
          <t>Mar. 31, 2022</t>
        </is>
      </c>
      <c r="D2" s="2" t="inlineStr">
        <is>
          <t>Mar. 31, 2022</t>
        </is>
      </c>
      <c r="E2" s="2" t="inlineStr">
        <is>
          <t>Jun. 30, 2022</t>
        </is>
      </c>
      <c r="F2" s="2" t="inlineStr">
        <is>
          <t>Jun. 30, 2022</t>
        </is>
      </c>
      <c r="G2" s="2" t="inlineStr">
        <is>
          <t>Sep. 30, 2022</t>
        </is>
      </c>
      <c r="H2" s="2" t="inlineStr">
        <is>
          <t>Sep. 30, 2022</t>
        </is>
      </c>
      <c r="I2" s="2" t="inlineStr">
        <is>
          <t>Dec. 31, 2021</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itial recognition</t>
        </is>
      </c>
      <c r="B4" s="5" t="n">
        <v>36362</v>
      </c>
      <c r="C4" s="5" t="n">
        <v>35300</v>
      </c>
      <c r="D4" s="5" t="n">
        <v>36362</v>
      </c>
      <c r="E4" s="5" t="n">
        <v>35300</v>
      </c>
      <c r="F4" s="5" t="n">
        <v>36362</v>
      </c>
      <c r="G4" s="5" t="n">
        <v>35300</v>
      </c>
      <c r="H4" s="5" t="n">
        <v>36362</v>
      </c>
      <c r="I4" s="5" t="n">
        <v>36362</v>
      </c>
    </row>
    <row r="5">
      <c r="A5" s="4" t="inlineStr">
        <is>
          <t>Accumulated amortization</t>
        </is>
      </c>
      <c r="B5" s="6" t="n">
        <v>-1464</v>
      </c>
      <c r="C5" s="6" t="n">
        <v>-4378</v>
      </c>
      <c r="D5" s="6" t="n">
        <v>-5842</v>
      </c>
      <c r="E5" s="6" t="n">
        <v>-10971</v>
      </c>
      <c r="F5" s="6" t="n">
        <v>-12435</v>
      </c>
      <c r="G5" s="6" t="n">
        <v>-17455</v>
      </c>
      <c r="H5" s="6" t="n">
        <v>-18919</v>
      </c>
      <c r="I5" s="6" t="n">
        <v>-1464</v>
      </c>
    </row>
    <row r="6">
      <c r="A6" s="4" t="inlineStr">
        <is>
          <t>Foreign exchange translation gain</t>
        </is>
      </c>
      <c r="B6" s="6" t="n">
        <v>402</v>
      </c>
      <c r="C6" s="4" t="inlineStr">
        <is>
          <t xml:space="preserve"> </t>
        </is>
      </c>
      <c r="D6" s="4" t="inlineStr">
        <is>
          <t xml:space="preserve"> </t>
        </is>
      </c>
      <c r="E6" s="4" t="inlineStr">
        <is>
          <t xml:space="preserve"> </t>
        </is>
      </c>
      <c r="F6" s="6" t="n">
        <v>-1143</v>
      </c>
      <c r="G6" s="4" t="inlineStr">
        <is>
          <t xml:space="preserve"> </t>
        </is>
      </c>
      <c r="H6" s="4" t="inlineStr">
        <is>
          <t xml:space="preserve"> </t>
        </is>
      </c>
      <c r="I6" s="4" t="inlineStr">
        <is>
          <t xml:space="preserve"> </t>
        </is>
      </c>
    </row>
    <row r="7">
      <c r="A7" s="4" t="inlineStr">
        <is>
          <t>Ending Balance</t>
        </is>
      </c>
      <c r="B7" s="5" t="n">
        <v>35300</v>
      </c>
      <c r="C7" s="5" t="n">
        <v>30698</v>
      </c>
      <c r="D7" s="6" t="n">
        <v>30698</v>
      </c>
      <c r="E7" s="5" t="n">
        <v>32935</v>
      </c>
      <c r="F7" s="6" t="n">
        <v>32935</v>
      </c>
      <c r="G7" s="5" t="n">
        <v>24998</v>
      </c>
      <c r="H7" s="6" t="n">
        <v>24998</v>
      </c>
      <c r="I7" s="6" t="n">
        <v>35300</v>
      </c>
    </row>
    <row r="8">
      <c r="A8" s="4" t="inlineStr">
        <is>
          <t>Foreign exchange translation loss</t>
        </is>
      </c>
      <c r="B8" s="4" t="inlineStr">
        <is>
          <t xml:space="preserve"> </t>
        </is>
      </c>
      <c r="C8" s="4" t="inlineStr">
        <is>
          <t xml:space="preserve"> </t>
        </is>
      </c>
      <c r="D8" s="5" t="n">
        <v>178</v>
      </c>
      <c r="E8" s="4" t="inlineStr">
        <is>
          <t xml:space="preserve"> </t>
        </is>
      </c>
      <c r="F8" s="4" t="inlineStr">
        <is>
          <t xml:space="preserve"> </t>
        </is>
      </c>
      <c r="G8" s="4" t="inlineStr">
        <is>
          <t xml:space="preserve"> </t>
        </is>
      </c>
      <c r="H8" s="6" t="n">
        <v>-2596</v>
      </c>
      <c r="I8" s="5" t="n">
        <v>402</v>
      </c>
    </row>
    <row r="9">
      <c r="A9" s="4" t="inlineStr">
        <is>
          <t>Add: New lease begin on April 1, 2022</t>
        </is>
      </c>
      <c r="B9" s="4" t="inlineStr">
        <is>
          <t xml:space="preserve"> </t>
        </is>
      </c>
      <c r="C9" s="4" t="inlineStr">
        <is>
          <t xml:space="preserve"> </t>
        </is>
      </c>
      <c r="D9" s="4" t="inlineStr">
        <is>
          <t xml:space="preserve"> </t>
        </is>
      </c>
      <c r="E9" s="4" t="inlineStr">
        <is>
          <t xml:space="preserve"> </t>
        </is>
      </c>
      <c r="F9" s="5" t="n">
        <v>10151</v>
      </c>
      <c r="G9" s="4" t="inlineStr">
        <is>
          <t xml:space="preserve"> </t>
        </is>
      </c>
      <c r="H9" s="5" t="n">
        <v>10151</v>
      </c>
      <c r="I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5" customWidth="1" min="6" max="6"/>
    <col width="16" customWidth="1" min="7" max="7"/>
    <col width="14" customWidth="1" min="8" max="8"/>
  </cols>
  <sheetData>
    <row r="1">
      <c r="A1" s="1" t="inlineStr">
        <is>
          <t>SCHEDULE OF OPERATING LEASE LIABILITY (Details) - USD ($)</t>
        </is>
      </c>
      <c r="B1" s="2" t="inlineStr">
        <is>
          <t>1 Months Ended</t>
        </is>
      </c>
      <c r="D1" s="2" t="inlineStr">
        <is>
          <t>3 Months Ended</t>
        </is>
      </c>
      <c r="E1" s="2" t="inlineStr">
        <is>
          <t>6 Months Ended</t>
        </is>
      </c>
      <c r="F1" s="2" t="inlineStr">
        <is>
          <t>9 Months Ended</t>
        </is>
      </c>
      <c r="G1" s="2" t="inlineStr">
        <is>
          <t>12 Months Ended</t>
        </is>
      </c>
    </row>
    <row r="2">
      <c r="B2" s="2" t="inlineStr">
        <is>
          <t>Dec. 31, 2021</t>
        </is>
      </c>
      <c r="C2" s="2" t="inlineStr">
        <is>
          <t>Dec. 31, 2021</t>
        </is>
      </c>
      <c r="D2" s="2" t="inlineStr">
        <is>
          <t>Mar. 31, 2022</t>
        </is>
      </c>
      <c r="E2" s="2" t="inlineStr">
        <is>
          <t>Jun. 30, 2022</t>
        </is>
      </c>
      <c r="F2" s="2" t="inlineStr">
        <is>
          <t>Sep. 30, 2022</t>
        </is>
      </c>
      <c r="G2" s="2" t="inlineStr">
        <is>
          <t>Dec. 31, 2021</t>
        </is>
      </c>
      <c r="H2" s="2" t="inlineStr">
        <is>
          <t>Dec. 31, 2022</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5" t="n">
        <v>36362</v>
      </c>
      <c r="C4" s="5" t="n">
        <v>36362</v>
      </c>
      <c r="D4" s="5" t="n">
        <v>35359</v>
      </c>
      <c r="E4" s="5" t="n">
        <v>35359</v>
      </c>
      <c r="F4" s="5" t="n">
        <v>35359</v>
      </c>
      <c r="G4" s="5" t="n">
        <v>36362</v>
      </c>
      <c r="H4" s="4" t="inlineStr">
        <is>
          <t xml:space="preserve"> </t>
        </is>
      </c>
    </row>
    <row r="5">
      <c r="A5" s="4" t="inlineStr">
        <is>
          <t>Less: gross repayment</t>
        </is>
      </c>
      <c r="B5" s="6" t="n">
        <v>-1557</v>
      </c>
      <c r="C5" s="6" t="n">
        <v>-1557</v>
      </c>
      <c r="D5" s="6" t="n">
        <v>-4651</v>
      </c>
      <c r="E5" s="6" t="n">
        <v>-11432</v>
      </c>
      <c r="F5" s="6" t="n">
        <v>-18189</v>
      </c>
      <c r="G5" s="6" t="n">
        <v>-1557</v>
      </c>
      <c r="H5" s="4" t="inlineStr">
        <is>
          <t xml:space="preserve"> </t>
        </is>
      </c>
    </row>
    <row r="6">
      <c r="A6" s="4" t="inlineStr">
        <is>
          <t>Add: imputed interest</t>
        </is>
      </c>
      <c r="B6" s="6" t="n">
        <v>166</v>
      </c>
      <c r="C6" s="6" t="n">
        <v>166</v>
      </c>
      <c r="D6" s="6" t="n">
        <v>452</v>
      </c>
      <c r="E6" s="6" t="n">
        <v>955</v>
      </c>
      <c r="F6" s="6" t="n">
        <v>1353</v>
      </c>
      <c r="G6" s="6" t="n">
        <v>166</v>
      </c>
      <c r="H6" s="4" t="inlineStr">
        <is>
          <t xml:space="preserve"> </t>
        </is>
      </c>
    </row>
    <row r="7">
      <c r="A7" s="4" t="inlineStr">
        <is>
          <t>Foreign exchange translation loss</t>
        </is>
      </c>
      <c r="B7" s="6" t="n">
        <v>388</v>
      </c>
      <c r="C7" s="6" t="n">
        <v>388</v>
      </c>
      <c r="D7" s="6" t="n">
        <v>-224</v>
      </c>
      <c r="E7" s="6" t="n">
        <v>-1562</v>
      </c>
      <c r="F7" s="6" t="n">
        <v>-3044</v>
      </c>
      <c r="G7" s="6" t="n">
        <v>388</v>
      </c>
      <c r="H7" s="4" t="inlineStr">
        <is>
          <t xml:space="preserve"> </t>
        </is>
      </c>
    </row>
    <row r="8">
      <c r="A8" s="4" t="inlineStr">
        <is>
          <t>Ending Balance</t>
        </is>
      </c>
      <c r="B8" s="6" t="n">
        <v>35359</v>
      </c>
      <c r="C8" s="6" t="n">
        <v>35359</v>
      </c>
      <c r="D8" s="6" t="n">
        <v>30936</v>
      </c>
      <c r="E8" s="6" t="n">
        <v>33471</v>
      </c>
      <c r="F8" s="6" t="n">
        <v>25630</v>
      </c>
      <c r="G8" s="6" t="n">
        <v>35359</v>
      </c>
      <c r="H8" s="4" t="inlineStr">
        <is>
          <t xml:space="preserve"> </t>
        </is>
      </c>
    </row>
    <row r="9">
      <c r="A9" s="4" t="inlineStr">
        <is>
          <t>Less: lease liability current portion</t>
        </is>
      </c>
      <c r="B9" s="6" t="n">
        <v>-17343</v>
      </c>
      <c r="C9" s="6" t="n">
        <v>-17343</v>
      </c>
      <c r="D9" s="6" t="n">
        <v>-17830</v>
      </c>
      <c r="E9" s="6" t="n">
        <v>-25600</v>
      </c>
      <c r="F9" s="6" t="n">
        <v>-22621</v>
      </c>
      <c r="G9" s="6" t="n">
        <v>-17343</v>
      </c>
      <c r="H9" s="5" t="n">
        <v>-17830</v>
      </c>
    </row>
    <row r="10">
      <c r="A10" s="4" t="inlineStr">
        <is>
          <t>Lease liability non-current portion</t>
        </is>
      </c>
      <c r="B10" s="5" t="n">
        <v>18016</v>
      </c>
      <c r="C10" s="5" t="n">
        <v>18016</v>
      </c>
      <c r="D10" s="5" t="n">
        <v>13106</v>
      </c>
      <c r="E10" s="6" t="n">
        <v>7871</v>
      </c>
      <c r="F10" s="6" t="n">
        <v>3009</v>
      </c>
      <c r="G10" s="5" t="n">
        <v>18016</v>
      </c>
      <c r="H10" s="5" t="n">
        <v>13106</v>
      </c>
    </row>
    <row r="11">
      <c r="A11" s="4" t="inlineStr">
        <is>
          <t>Add: New operating lease liability begin on April 1, 2022</t>
        </is>
      </c>
      <c r="B11" s="4" t="inlineStr">
        <is>
          <t xml:space="preserve"> </t>
        </is>
      </c>
      <c r="C11" s="4" t="inlineStr">
        <is>
          <t xml:space="preserve"> </t>
        </is>
      </c>
      <c r="D11" s="4" t="inlineStr">
        <is>
          <t xml:space="preserve"> </t>
        </is>
      </c>
      <c r="E11" s="5" t="n">
        <v>10151</v>
      </c>
      <c r="F11" s="5" t="n">
        <v>10151</v>
      </c>
      <c r="G11" s="4" t="inlineStr">
        <is>
          <t xml:space="preserve"> </t>
        </is>
      </c>
      <c r="H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5" customWidth="1" min="5" max="5"/>
    <col width="15" customWidth="1" min="6" max="6"/>
    <col width="15" customWidth="1" min="7" max="7"/>
    <col width="16" customWidth="1" min="8" max="8"/>
    <col width="16" customWidth="1" min="9" max="9"/>
    <col width="14" customWidth="1" min="10" max="10"/>
    <col width="14" customWidth="1" min="11" max="11"/>
    <col width="14" customWidth="1" min="12" max="12"/>
  </cols>
  <sheetData>
    <row r="1">
      <c r="A1" s="1" t="inlineStr">
        <is>
          <t>LEASE RIGHT-OF-USE ASSET AND LEASE LIABILITIES (Details Narrative) - USD ($)</t>
        </is>
      </c>
      <c r="B1" s="2" t="inlineStr">
        <is>
          <t>1 Months Ended</t>
        </is>
      </c>
      <c r="C1" s="2" t="inlineStr">
        <is>
          <t>3 Months Ended</t>
        </is>
      </c>
      <c r="D1" s="2" t="inlineStr">
        <is>
          <t>4 Months Ended</t>
        </is>
      </c>
      <c r="E1" s="2" t="inlineStr">
        <is>
          <t>6 Months Ended</t>
        </is>
      </c>
      <c r="F1" s="2" t="inlineStr">
        <is>
          <t>7 Months Ended</t>
        </is>
      </c>
      <c r="G1" s="2" t="inlineStr">
        <is>
          <t>9 Months Ended</t>
        </is>
      </c>
      <c r="H1" s="2" t="inlineStr">
        <is>
          <t>10 Months Ended</t>
        </is>
      </c>
      <c r="I1" s="2" t="inlineStr">
        <is>
          <t>12 Months Ended</t>
        </is>
      </c>
    </row>
    <row r="2">
      <c r="B2" s="2" t="inlineStr">
        <is>
          <t>Dec. 31, 2021</t>
        </is>
      </c>
      <c r="C2" s="2" t="inlineStr">
        <is>
          <t>Mar. 31, 2022</t>
        </is>
      </c>
      <c r="D2" s="2" t="inlineStr">
        <is>
          <t>Mar. 31, 2022</t>
        </is>
      </c>
      <c r="E2" s="2" t="inlineStr">
        <is>
          <t>Jun. 30, 2022</t>
        </is>
      </c>
      <c r="F2" s="2" t="inlineStr">
        <is>
          <t>Jun. 30, 2022</t>
        </is>
      </c>
      <c r="G2" s="2" t="inlineStr">
        <is>
          <t>Sep. 30, 2022</t>
        </is>
      </c>
      <c r="H2" s="2" t="inlineStr">
        <is>
          <t>Sep. 30, 2022</t>
        </is>
      </c>
      <c r="I2" s="2" t="inlineStr">
        <is>
          <t>Dec. 31, 2021</t>
        </is>
      </c>
      <c r="J2" s="2" t="inlineStr">
        <is>
          <t>Dec. 01, 2021</t>
        </is>
      </c>
      <c r="K2" s="2" t="inlineStr">
        <is>
          <t>Nov. 30, 2021</t>
        </is>
      </c>
      <c r="L2" s="2" t="inlineStr">
        <is>
          <t>Dec. 31, 2020</t>
        </is>
      </c>
    </row>
    <row r="3">
      <c r="A3" s="3" t="inlineStr">
        <is>
          <t>Lease Right-of-use Asset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lease liability</t>
        </is>
      </c>
      <c r="B4" s="5" t="n">
        <v>35359</v>
      </c>
      <c r="C4" s="5" t="n">
        <v>30936</v>
      </c>
      <c r="D4" s="5" t="n">
        <v>30936</v>
      </c>
      <c r="E4" s="5" t="n">
        <v>33471</v>
      </c>
      <c r="F4" s="5" t="n">
        <v>33471</v>
      </c>
      <c r="G4" s="5" t="n">
        <v>25630</v>
      </c>
      <c r="H4" s="5" t="n">
        <v>25630</v>
      </c>
      <c r="I4" s="5" t="n">
        <v>35359</v>
      </c>
      <c r="J4" s="5" t="n">
        <v>36362</v>
      </c>
      <c r="K4" s="5" t="n">
        <v>36362</v>
      </c>
      <c r="L4" s="5" t="n">
        <v>36362</v>
      </c>
    </row>
    <row r="5">
      <c r="A5" s="4" t="inlineStr">
        <is>
          <t>Discounted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56</v>
      </c>
      <c r="K5" s="4" t="inlineStr">
        <is>
          <t xml:space="preserve"> </t>
        </is>
      </c>
      <c r="L5" s="4" t="inlineStr">
        <is>
          <t xml:space="preserve"> </t>
        </is>
      </c>
    </row>
    <row r="6">
      <c r="A6" s="4" t="inlineStr">
        <is>
          <t>Amortization of the operating lease right of use asset</t>
        </is>
      </c>
      <c r="B6" s="5" t="n">
        <v>1464</v>
      </c>
      <c r="C6" s="5" t="n">
        <v>4378</v>
      </c>
      <c r="D6" s="5" t="n">
        <v>5842</v>
      </c>
      <c r="E6" s="5" t="n">
        <v>10971</v>
      </c>
      <c r="F6" s="5" t="n">
        <v>12435</v>
      </c>
      <c r="G6" s="5" t="n">
        <v>17455</v>
      </c>
      <c r="H6" s="5" t="n">
        <v>18919</v>
      </c>
      <c r="I6" s="5" t="n">
        <v>1464</v>
      </c>
      <c r="J6" s="4" t="inlineStr">
        <is>
          <t xml:space="preserve"> </t>
        </is>
      </c>
      <c r="K6" s="4" t="inlineStr">
        <is>
          <t xml:space="preserve"> </t>
        </is>
      </c>
      <c r="L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CHEDULE OF OTHER RECEIVABLES, DEPOSITS AND PREPAYMENTS (Details) - USD ($)</t>
        </is>
      </c>
      <c r="B1" s="2" t="inlineStr">
        <is>
          <t>Sep. 30, 2022</t>
        </is>
      </c>
      <c r="C1" s="2" t="inlineStr">
        <is>
          <t>Jun. 30, 2022</t>
        </is>
      </c>
      <c r="D1" s="2" t="inlineStr">
        <is>
          <t>Mar.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Deposits</t>
        </is>
      </c>
      <c r="B3" s="5" t="n">
        <v>10403</v>
      </c>
      <c r="C3" s="5" t="n">
        <v>11640</v>
      </c>
      <c r="D3" s="5" t="n">
        <v>12198</v>
      </c>
      <c r="E3" s="5" t="n">
        <v>8017</v>
      </c>
    </row>
    <row r="4">
      <c r="A4" s="4" t="inlineStr">
        <is>
          <t>Prepayments</t>
        </is>
      </c>
      <c r="B4" s="6" t="n">
        <v>310</v>
      </c>
      <c r="C4" s="6" t="n">
        <v>327</v>
      </c>
      <c r="D4" s="6" t="n">
        <v>1104</v>
      </c>
      <c r="E4" s="6" t="n">
        <v>5599</v>
      </c>
    </row>
    <row r="5">
      <c r="A5" s="4" t="inlineStr">
        <is>
          <t>Total deposits, prepayments and other receivables</t>
        </is>
      </c>
      <c r="B5" s="5" t="n">
        <v>10713</v>
      </c>
      <c r="C5" s="5" t="n">
        <v>11967</v>
      </c>
      <c r="D5" s="5" t="n">
        <v>13302</v>
      </c>
      <c r="E5" s="5" t="n">
        <v>13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CHEDULE OF OTHER PAYABLES AND ACCRUED LIABILITIES (Details) - USD ($)</t>
        </is>
      </c>
      <c r="B1" s="2" t="inlineStr">
        <is>
          <t>Sep. 30, 2022</t>
        </is>
      </c>
      <c r="C1" s="2" t="inlineStr">
        <is>
          <t>Jun. 30, 2022</t>
        </is>
      </c>
      <c r="D1" s="2" t="inlineStr">
        <is>
          <t>Mar.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audit fees</t>
        </is>
      </c>
      <c r="B3" s="4" t="inlineStr">
        <is>
          <t xml:space="preserve"> </t>
        </is>
      </c>
      <c r="C3" s="4" t="inlineStr">
        <is>
          <t xml:space="preserve"> </t>
        </is>
      </c>
      <c r="D3" s="4" t="inlineStr">
        <is>
          <t xml:space="preserve"> </t>
        </is>
      </c>
      <c r="E3" s="5" t="n">
        <v>12000</v>
      </c>
    </row>
    <row r="4">
      <c r="A4" s="4" t="inlineStr">
        <is>
          <t>Other payables</t>
        </is>
      </c>
      <c r="B4" s="6" t="n">
        <v>4234</v>
      </c>
      <c r="C4" s="6" t="n">
        <v>2032</v>
      </c>
      <c r="D4" s="6" t="n">
        <v>4283</v>
      </c>
      <c r="E4" s="6" t="n">
        <v>1349</v>
      </c>
    </row>
    <row r="5">
      <c r="A5" s="4" t="inlineStr">
        <is>
          <t>Total other payables and accrued liabilities</t>
        </is>
      </c>
      <c r="B5" s="5" t="n">
        <v>4234</v>
      </c>
      <c r="C5" s="5" t="n">
        <v>2032</v>
      </c>
      <c r="D5" s="5" t="n">
        <v>4283</v>
      </c>
      <c r="E5" s="5" t="n">
        <v>133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CHEDULE OF LOCAL AND FOREIGN COMPONENTS OF LOSS BEFORE INCOME TAXES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before income tax</t>
        </is>
      </c>
      <c r="B4" s="5" t="n">
        <v>8390</v>
      </c>
      <c r="C4" s="5" t="n">
        <v>-144777</v>
      </c>
      <c r="D4" s="5" t="n">
        <v>-117136</v>
      </c>
      <c r="E4" s="5" t="n">
        <v>-166727</v>
      </c>
      <c r="F4" s="5" t="n">
        <v>-19352</v>
      </c>
      <c r="G4" s="4" t="inlineStr">
        <is>
          <t xml:space="preserve"> </t>
        </is>
      </c>
      <c r="H4" s="5" t="n">
        <v>-261914</v>
      </c>
      <c r="I4" s="5" t="n">
        <v>-19352</v>
      </c>
      <c r="J4" s="5" t="n">
        <v>-253523</v>
      </c>
      <c r="K4" s="5" t="n">
        <v>-186192</v>
      </c>
      <c r="L4" s="5" t="n">
        <v>-312597</v>
      </c>
    </row>
    <row r="5">
      <c r="A5" s="4" t="inlineStr">
        <is>
          <t>State and Local Jurisdi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before income tax</t>
        </is>
      </c>
      <c r="B7" s="6" t="n">
        <v>-3904</v>
      </c>
      <c r="C7" s="6" t="n">
        <v>-161170</v>
      </c>
      <c r="D7" s="6" t="n">
        <v>-4188</v>
      </c>
      <c r="E7" s="6" t="n">
        <v>-102948</v>
      </c>
      <c r="F7" s="4" t="inlineStr">
        <is>
          <t xml:space="preserve"> </t>
        </is>
      </c>
      <c r="G7" s="4" t="inlineStr">
        <is>
          <t xml:space="preserve"> </t>
        </is>
      </c>
      <c r="H7" s="6" t="n">
        <v>-165359</v>
      </c>
      <c r="I7" s="4" t="inlineStr">
        <is>
          <t xml:space="preserve"> </t>
        </is>
      </c>
      <c r="J7" s="6" t="n">
        <v>-169263</v>
      </c>
      <c r="K7" s="6" t="n">
        <v>-102948</v>
      </c>
      <c r="L7" s="6" t="n">
        <v>-116596</v>
      </c>
    </row>
    <row r="8">
      <c r="A8" s="4" t="inlineStr">
        <is>
          <t>Foreign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before income tax</t>
        </is>
      </c>
      <c r="B10" s="5" t="n">
        <v>12294</v>
      </c>
      <c r="C10" s="5" t="n">
        <v>16393</v>
      </c>
      <c r="D10" s="5" t="n">
        <v>-112948</v>
      </c>
      <c r="E10" s="5" t="n">
        <v>-63779</v>
      </c>
      <c r="F10" s="5" t="n">
        <v>-19352</v>
      </c>
      <c r="G10" s="4" t="inlineStr">
        <is>
          <t xml:space="preserve"> </t>
        </is>
      </c>
      <c r="H10" s="5" t="n">
        <v>-96555</v>
      </c>
      <c r="I10" s="5" t="n">
        <v>-19352</v>
      </c>
      <c r="J10" s="5" t="n">
        <v>-84260</v>
      </c>
      <c r="K10" s="5" t="n">
        <v>-83244</v>
      </c>
      <c r="L10" s="5" t="n">
        <v>-196001</v>
      </c>
    </row>
  </sheetData>
  <mergeCells count="4">
    <mergeCell ref="A1:A2"/>
    <mergeCell ref="B1:G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CHEDULE OF PROVISION OF INCOME TAXES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 Lo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 Loc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 Foreig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sheetData>
  <mergeCells count="4">
    <mergeCell ref="A1:A2"/>
    <mergeCell ref="B1:G1"/>
    <mergeCell ref="H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CHEDULE OF DEFERRED TAX ASSETS (Details) - USD ($)</t>
        </is>
      </c>
      <c r="B1" s="2" t="inlineStr">
        <is>
          <t>Sep. 30, 2022</t>
        </is>
      </c>
      <c r="C1" s="2" t="inlineStr">
        <is>
          <t>Jun. 30, 2022</t>
        </is>
      </c>
      <c r="D1" s="2" t="inlineStr">
        <is>
          <t>Mar.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United States of America</t>
        </is>
      </c>
      <c r="B3" s="4" t="inlineStr">
        <is>
          <t xml:space="preserve"> </t>
        </is>
      </c>
      <c r="C3" s="4" t="inlineStr">
        <is>
          <t xml:space="preserve"> </t>
        </is>
      </c>
      <c r="D3" s="4" t="inlineStr">
        <is>
          <t xml:space="preserve"> </t>
        </is>
      </c>
      <c r="E3" s="4" t="inlineStr">
        <is>
          <t xml:space="preserve"> </t>
        </is>
      </c>
    </row>
    <row r="4">
      <c r="A4" s="4" t="inlineStr">
        <is>
          <t>-Labuan</t>
        </is>
      </c>
      <c r="B4" s="4" t="inlineStr">
        <is>
          <t xml:space="preserve"> </t>
        </is>
      </c>
      <c r="C4" s="4" t="inlineStr">
        <is>
          <t xml:space="preserve"> </t>
        </is>
      </c>
      <c r="D4" s="4" t="inlineStr">
        <is>
          <t xml:space="preserve"> </t>
        </is>
      </c>
      <c r="E4" s="4" t="inlineStr">
        <is>
          <t xml:space="preserve"> </t>
        </is>
      </c>
    </row>
    <row r="5">
      <c r="A5" s="4" t="inlineStr">
        <is>
          <t>Deferred tax assets, gross</t>
        </is>
      </c>
      <c r="B5" s="4" t="inlineStr">
        <is>
          <t xml:space="preserve"> </t>
        </is>
      </c>
      <c r="C5" s="4" t="inlineStr">
        <is>
          <t xml:space="preserve"> </t>
        </is>
      </c>
      <c r="D5" s="4" t="inlineStr">
        <is>
          <t xml:space="preserve"> </t>
        </is>
      </c>
      <c r="E5" s="4" t="inlineStr">
        <is>
          <t xml:space="preserve"> </t>
        </is>
      </c>
    </row>
    <row r="6">
      <c r="A6" s="4" t="inlineStr">
        <is>
          <t>Less: valuation allowance</t>
        </is>
      </c>
      <c r="B6" s="4" t="inlineStr">
        <is>
          <t xml:space="preserve"> </t>
        </is>
      </c>
      <c r="C6" s="4" t="inlineStr">
        <is>
          <t xml:space="preserve"> </t>
        </is>
      </c>
      <c r="D6" s="4" t="inlineStr">
        <is>
          <t xml:space="preserve"> </t>
        </is>
      </c>
      <c r="E6" s="4" t="inlineStr">
        <is>
          <t xml:space="preserve"> </t>
        </is>
      </c>
    </row>
    <row r="7">
      <c r="A7" s="4" t="inlineStr">
        <is>
          <t>Deferred tax assets</t>
        </is>
      </c>
      <c r="B7" s="4" t="inlineStr">
        <is>
          <t xml:space="preserve"> </t>
        </is>
      </c>
      <c r="C7" s="4" t="inlineStr">
        <is>
          <t xml:space="preserve"> </t>
        </is>
      </c>
      <c r="D7" s="4" t="inlineStr">
        <is>
          <t xml:space="preserve"> </t>
        </is>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5" customWidth="1" min="3" max="3"/>
    <col width="15" customWidth="1" min="4" max="4"/>
    <col width="16" customWidth="1" min="5" max="5"/>
  </cols>
  <sheetData>
    <row r="1">
      <c r="A1" s="1" t="inlineStr">
        <is>
          <t>INCOME TAXES (Details Narrative) - USD ($)</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nace</t>
        </is>
      </c>
      <c r="B4" s="4" t="inlineStr">
        <is>
          <t xml:space="preserve"> </t>
        </is>
      </c>
      <c r="C4" s="4" t="inlineStr">
        <is>
          <t xml:space="preserve"> </t>
        </is>
      </c>
      <c r="D4" s="4" t="inlineStr">
        <is>
          <t xml:space="preserve"> </t>
        </is>
      </c>
      <c r="E4" s="4" t="inlineStr">
        <is>
          <t xml:space="preserve"> </t>
        </is>
      </c>
    </row>
    <row r="5">
      <c r="A5" s="4" t="inlineStr">
        <is>
          <t>Labuan [Member]</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Income tax rate, percentage</t>
        </is>
      </c>
      <c r="B7" s="9" t="n">
        <v>0.03</v>
      </c>
      <c r="C7" s="9" t="n">
        <v>0.03</v>
      </c>
      <c r="D7" s="9" t="n">
        <v>0.03</v>
      </c>
      <c r="E7" s="9" t="n">
        <v>0.03</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Net operating losses</t>
        </is>
      </c>
      <c r="B10" s="5" t="n">
        <v>120784</v>
      </c>
      <c r="C10" s="5" t="n">
        <v>281954</v>
      </c>
      <c r="D10" s="5" t="n">
        <v>285858</v>
      </c>
      <c r="E10" s="5" t="n">
        <v>116596</v>
      </c>
    </row>
    <row r="11">
      <c r="A11" s="4" t="inlineStr">
        <is>
          <t>Deferred tax assets valuation allownace</t>
        </is>
      </c>
      <c r="B11" s="5" t="n">
        <v>25365</v>
      </c>
      <c r="C11" s="5" t="n">
        <v>59210</v>
      </c>
      <c r="D11" s="5" t="n">
        <v>60030</v>
      </c>
      <c r="E11" s="5" t="n">
        <v>244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solidated Statements of Changes in Shareholders' Equity (Parenthetical)</t>
        </is>
      </c>
      <c r="B1" s="2" t="inlineStr">
        <is>
          <t>Dec. 31, 2021 $ / shares</t>
        </is>
      </c>
    </row>
    <row r="2">
      <c r="A2" s="4" t="inlineStr">
        <is>
          <t>Private Placement [Member]</t>
        </is>
      </c>
      <c r="B2" s="4" t="inlineStr">
        <is>
          <t xml:space="preserve"> </t>
        </is>
      </c>
    </row>
    <row r="3">
      <c r="A3" s="3" t="inlineStr">
        <is>
          <t>Subsidiary, Sale of Stock [Line Items]</t>
        </is>
      </c>
      <c r="B3" s="4" t="inlineStr">
        <is>
          <t xml:space="preserve"> </t>
        </is>
      </c>
    </row>
    <row r="4">
      <c r="A4" s="4" t="inlineStr">
        <is>
          <t>Shares issued price per share</t>
        </is>
      </c>
      <c r="B4" s="8" t="n">
        <v>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CHEDULE OF RELATED PARTY TRANSACTION (Details)</t>
        </is>
      </c>
      <c r="B1" s="2" t="inlineStr">
        <is>
          <t>Dec. 31, 2021 USD ($)</t>
        </is>
      </c>
    </row>
    <row r="2">
      <c r="A2" s="3" t="inlineStr">
        <is>
          <t>Related Party Transactions [Abstract]</t>
        </is>
      </c>
      <c r="B2" s="4" t="inlineStr">
        <is>
          <t xml:space="preserve"> </t>
        </is>
      </c>
    </row>
    <row r="3">
      <c r="A3" s="4" t="inlineStr">
        <is>
          <t>-Consultation fee</t>
        </is>
      </c>
      <c r="B3" s="5" t="n">
        <v>104238</v>
      </c>
    </row>
    <row r="4">
      <c r="A4" s="4" t="inlineStr">
        <is>
          <t>Related party Transaction</t>
        </is>
      </c>
      <c r="B4" s="5" t="n">
        <v>1042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Sep. 30, 2022</t>
        </is>
      </c>
      <c r="C1" s="2" t="inlineStr">
        <is>
          <t>Jun. 30, 2022</t>
        </is>
      </c>
      <c r="D1" s="2" t="inlineStr">
        <is>
          <t>Mar. 31, 2022</t>
        </is>
      </c>
      <c r="E1" s="2" t="inlineStr">
        <is>
          <t>Dec. 31, 2021</t>
        </is>
      </c>
    </row>
    <row r="2">
      <c r="A2" s="4" t="inlineStr">
        <is>
          <t>Consultation fee</t>
        </is>
      </c>
      <c r="B2" s="4" t="inlineStr">
        <is>
          <t xml:space="preserve"> </t>
        </is>
      </c>
      <c r="C2" s="4" t="inlineStr">
        <is>
          <t xml:space="preserve"> </t>
        </is>
      </c>
      <c r="D2" s="4" t="inlineStr">
        <is>
          <t xml:space="preserve"> </t>
        </is>
      </c>
      <c r="E2" s="5" t="n">
        <v>104238</v>
      </c>
    </row>
    <row r="3">
      <c r="A3" s="4" t="inlineStr">
        <is>
          <t>SEATech Ventures Corp [Member]</t>
        </is>
      </c>
      <c r="B3" s="4" t="inlineStr">
        <is>
          <t xml:space="preserve"> </t>
        </is>
      </c>
      <c r="C3" s="4" t="inlineStr">
        <is>
          <t xml:space="preserve"> </t>
        </is>
      </c>
      <c r="D3" s="4" t="inlineStr">
        <is>
          <t xml:space="preserve"> </t>
        </is>
      </c>
      <c r="E3" s="4" t="inlineStr">
        <is>
          <t xml:space="preserve"> </t>
        </is>
      </c>
    </row>
    <row r="4">
      <c r="A4" s="4" t="inlineStr">
        <is>
          <t>Subsidiary percentage</t>
        </is>
      </c>
      <c r="B4" s="12" t="n">
        <v>0.1499</v>
      </c>
      <c r="C4" s="12" t="n">
        <v>0.1499</v>
      </c>
      <c r="D4" s="12" t="n">
        <v>0.1499</v>
      </c>
      <c r="E4" s="12" t="n">
        <v>0.1499</v>
      </c>
    </row>
    <row r="5">
      <c r="A5" s="4" t="inlineStr">
        <is>
          <t>Consultation fee</t>
        </is>
      </c>
      <c r="B5" s="5" t="n">
        <v>160401</v>
      </c>
      <c r="C5" s="5" t="n">
        <v>160401</v>
      </c>
      <c r="D5" s="5" t="n">
        <v>104238</v>
      </c>
      <c r="E5" s="5" t="n">
        <v>104238</v>
      </c>
    </row>
    <row r="6">
      <c r="A6" s="4" t="inlineStr">
        <is>
          <t>Amount transaction due from to related party</t>
        </is>
      </c>
      <c r="B6" s="4" t="inlineStr">
        <is>
          <t xml:space="preserve"> </t>
        </is>
      </c>
      <c r="C6" s="4" t="inlineStr">
        <is>
          <t xml:space="preserve"> </t>
        </is>
      </c>
      <c r="D6" s="5" t="n">
        <v>0</v>
      </c>
      <c r="E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CHEDULE OF CONCENTRATION OF RISK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6903</v>
      </c>
      <c r="C4" s="5" t="n">
        <v>68956</v>
      </c>
      <c r="D4" s="5" t="n">
        <v>24327</v>
      </c>
      <c r="E4" s="4" t="inlineStr">
        <is>
          <t xml:space="preserve"> </t>
        </is>
      </c>
      <c r="F4" s="4" t="inlineStr">
        <is>
          <t xml:space="preserve"> </t>
        </is>
      </c>
      <c r="G4" s="4" t="inlineStr">
        <is>
          <t xml:space="preserve"> </t>
        </is>
      </c>
      <c r="H4" s="5" t="n">
        <v>93283</v>
      </c>
      <c r="I4" s="4" t="inlineStr">
        <is>
          <t xml:space="preserve"> </t>
        </is>
      </c>
      <c r="J4" s="5" t="n">
        <v>160186</v>
      </c>
      <c r="K4" s="4" t="inlineStr">
        <is>
          <t xml:space="preserve"> </t>
        </is>
      </c>
      <c r="L4" s="5" t="n">
        <v>4827</v>
      </c>
    </row>
    <row r="5">
      <c r="A5" s="4" t="inlineStr">
        <is>
          <t>Customer A [Member] | Customer Concentration Risk [Member] | Revenue from Contract with Customer Benchm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5" t="n">
        <v>24327</v>
      </c>
      <c r="E7" s="4" t="inlineStr">
        <is>
          <t xml:space="preserve"> </t>
        </is>
      </c>
      <c r="F7" s="4" t="inlineStr">
        <is>
          <t xml:space="preserve"> </t>
        </is>
      </c>
      <c r="G7" s="4" t="inlineStr">
        <is>
          <t xml:space="preserve"> </t>
        </is>
      </c>
      <c r="H7" s="5" t="n">
        <v>93283</v>
      </c>
      <c r="I7" s="4" t="inlineStr">
        <is>
          <t xml:space="preserve"> </t>
        </is>
      </c>
      <c r="J7" s="5" t="n">
        <v>160186</v>
      </c>
      <c r="K7" s="4" t="inlineStr">
        <is>
          <t xml:space="preserve"> </t>
        </is>
      </c>
      <c r="L7" s="5" t="n">
        <v>2069</v>
      </c>
    </row>
    <row r="8">
      <c r="A8" s="4" t="inlineStr">
        <is>
          <t>Percentage of revenue</t>
        </is>
      </c>
      <c r="B8" s="4" t="inlineStr">
        <is>
          <t xml:space="preserve"> </t>
        </is>
      </c>
      <c r="C8" s="4" t="inlineStr">
        <is>
          <t xml:space="preserve"> </t>
        </is>
      </c>
      <c r="D8" s="9" t="n">
        <v>1</v>
      </c>
      <c r="E8" s="4" t="inlineStr">
        <is>
          <t xml:space="preserve"> </t>
        </is>
      </c>
      <c r="F8" s="4" t="inlineStr">
        <is>
          <t xml:space="preserve"> </t>
        </is>
      </c>
      <c r="G8" s="4" t="inlineStr">
        <is>
          <t xml:space="preserve"> </t>
        </is>
      </c>
      <c r="H8" s="9" t="n">
        <v>1</v>
      </c>
      <c r="I8" s="4" t="inlineStr">
        <is>
          <t xml:space="preserve"> </t>
        </is>
      </c>
      <c r="J8" s="9" t="n">
        <v>1</v>
      </c>
      <c r="K8" s="4" t="inlineStr">
        <is>
          <t xml:space="preserve"> </t>
        </is>
      </c>
      <c r="L8" s="12" t="n">
        <v>0.4286</v>
      </c>
    </row>
    <row r="9">
      <c r="A9" s="4" t="inlineStr">
        <is>
          <t>Accounts Receivable, after Allowance for Credit Loss</t>
        </is>
      </c>
      <c r="B9" s="6" t="n">
        <v>861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6189</v>
      </c>
      <c r="K9" s="4" t="inlineStr">
        <is>
          <t xml:space="preserve"> </t>
        </is>
      </c>
      <c r="L9" s="4" t="inlineStr">
        <is>
          <t xml:space="preserve"> </t>
        </is>
      </c>
    </row>
    <row r="10">
      <c r="A10" s="4" t="inlineStr">
        <is>
          <t>Account receivable, trade</t>
        </is>
      </c>
      <c r="B10" s="6" t="n">
        <v>861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189</v>
      </c>
      <c r="K10" s="4" t="inlineStr">
        <is>
          <t xml:space="preserve"> </t>
        </is>
      </c>
      <c r="L10" s="4" t="inlineStr">
        <is>
          <t xml:space="preserve"> </t>
        </is>
      </c>
    </row>
    <row r="11">
      <c r="A11" s="4" t="inlineStr">
        <is>
          <t>Customer A [Member] | Customer Concentration Risk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s Receivable, after Allowance for Credi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receivable, tr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ustomer B [Member] | Customer Concentration Risk [Member] | Revenue from Contract with Customer Benchmar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758</v>
      </c>
    </row>
    <row r="18">
      <c r="A18" s="4" t="inlineStr">
        <is>
          <t>Percentage of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5714</v>
      </c>
    </row>
    <row r="19">
      <c r="A19" s="4" t="inlineStr">
        <is>
          <t>Customer B [Member] | Customer Concentration Risk [Member] | 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s Receivable, after Allowance for Credi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receivable, tra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stomer [Member] | Customer Concentration Risk [Member] | Revenue from Contract with Customer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5" t="n">
        <v>24327</v>
      </c>
      <c r="E25" s="4" t="inlineStr">
        <is>
          <t xml:space="preserve"> </t>
        </is>
      </c>
      <c r="F25" s="4" t="inlineStr">
        <is>
          <t xml:space="preserve"> </t>
        </is>
      </c>
      <c r="G25" s="4" t="inlineStr">
        <is>
          <t xml:space="preserve"> </t>
        </is>
      </c>
      <c r="H25" s="5" t="n">
        <v>93283</v>
      </c>
      <c r="I25" s="4" t="inlineStr">
        <is>
          <t xml:space="preserve"> </t>
        </is>
      </c>
      <c r="J25" s="5" t="n">
        <v>160186</v>
      </c>
      <c r="K25" s="4" t="inlineStr">
        <is>
          <t xml:space="preserve"> </t>
        </is>
      </c>
      <c r="L25" s="5" t="n">
        <v>4827</v>
      </c>
    </row>
    <row r="26">
      <c r="A26" s="4" t="inlineStr">
        <is>
          <t>Percentage of revenue</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9" t="n">
        <v>1</v>
      </c>
      <c r="I26" s="4" t="inlineStr">
        <is>
          <t xml:space="preserve"> </t>
        </is>
      </c>
      <c r="J26" s="9" t="n">
        <v>1</v>
      </c>
      <c r="K26" s="4" t="inlineStr">
        <is>
          <t xml:space="preserve"> </t>
        </is>
      </c>
      <c r="L26" s="9" t="n">
        <v>1</v>
      </c>
    </row>
    <row r="27">
      <c r="A27" s="4" t="inlineStr">
        <is>
          <t>Accounts Receivable, after Allowance for Credit Loss</t>
        </is>
      </c>
      <c r="B27" s="6" t="n">
        <v>86189</v>
      </c>
      <c r="C27" s="6" t="n">
        <v>45397</v>
      </c>
      <c r="D27" s="5" t="n">
        <v>24262</v>
      </c>
      <c r="E27" s="4" t="inlineStr">
        <is>
          <t xml:space="preserve"> </t>
        </is>
      </c>
      <c r="F27" s="4" t="inlineStr">
        <is>
          <t xml:space="preserve"> </t>
        </is>
      </c>
      <c r="G27" s="4" t="inlineStr">
        <is>
          <t xml:space="preserve"> </t>
        </is>
      </c>
      <c r="H27" s="5" t="n">
        <v>45397</v>
      </c>
      <c r="I27" s="4" t="inlineStr">
        <is>
          <t xml:space="preserve"> </t>
        </is>
      </c>
      <c r="J27" s="5" t="n">
        <v>86189</v>
      </c>
      <c r="K27" s="4" t="inlineStr">
        <is>
          <t xml:space="preserve"> </t>
        </is>
      </c>
      <c r="L27" s="4" t="inlineStr">
        <is>
          <t xml:space="preserve"> </t>
        </is>
      </c>
    </row>
    <row r="28">
      <c r="A28" s="4" t="inlineStr">
        <is>
          <t>Account receivable, trade</t>
        </is>
      </c>
      <c r="B28" s="6" t="n">
        <v>86189</v>
      </c>
      <c r="C28" s="5" t="n">
        <v>45397</v>
      </c>
      <c r="D28" s="5" t="n">
        <v>24262</v>
      </c>
      <c r="E28" s="4" t="inlineStr">
        <is>
          <t xml:space="preserve"> </t>
        </is>
      </c>
      <c r="F28" s="4" t="inlineStr">
        <is>
          <t xml:space="preserve"> </t>
        </is>
      </c>
      <c r="G28" s="4" t="inlineStr">
        <is>
          <t xml:space="preserve"> </t>
        </is>
      </c>
      <c r="H28" s="5" t="n">
        <v>45397</v>
      </c>
      <c r="I28" s="4" t="inlineStr">
        <is>
          <t xml:space="preserve"> </t>
        </is>
      </c>
      <c r="J28" s="6" t="n">
        <v>86189</v>
      </c>
      <c r="K28" s="4" t="inlineStr">
        <is>
          <t xml:space="preserve"> </t>
        </is>
      </c>
      <c r="L28" s="4" t="inlineStr">
        <is>
          <t xml:space="preserve"> </t>
        </is>
      </c>
    </row>
    <row r="29">
      <c r="A29" s="4" t="inlineStr">
        <is>
          <t>Customer [Member] | Customer Concentration Risk [Member] | Accounts Receiv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s Receivable, after Allowance for Credi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receivable, trad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pplier A [Member] | Supplier Concentration Risk [Member] | Cost of Sa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2435</v>
      </c>
      <c r="K35" s="4" t="inlineStr">
        <is>
          <t xml:space="preserve"> </t>
        </is>
      </c>
      <c r="L35" s="4" t="inlineStr">
        <is>
          <t xml:space="preserve"> </t>
        </is>
      </c>
    </row>
    <row r="36">
      <c r="A36" s="4" t="inlineStr">
        <is>
          <t>Percentage of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8384</v>
      </c>
      <c r="K36" s="4" t="inlineStr">
        <is>
          <t xml:space="preserve"> </t>
        </is>
      </c>
      <c r="L36" s="4" t="inlineStr">
        <is>
          <t xml:space="preserve"> </t>
        </is>
      </c>
    </row>
    <row r="37">
      <c r="A37" s="4" t="inlineStr">
        <is>
          <t>Accounts Receivable, after Allowance for Credit Loss</t>
        </is>
      </c>
      <c r="B37" s="6" t="n">
        <v>1400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006</v>
      </c>
      <c r="K37" s="4" t="inlineStr">
        <is>
          <t xml:space="preserve"> </t>
        </is>
      </c>
      <c r="L37" s="4" t="inlineStr">
        <is>
          <t xml:space="preserve"> </t>
        </is>
      </c>
    </row>
    <row r="38">
      <c r="A38" s="4" t="inlineStr">
        <is>
          <t>Account receivable, trade</t>
        </is>
      </c>
      <c r="B38" s="6" t="n">
        <v>140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4006</v>
      </c>
      <c r="K38" s="4" t="inlineStr">
        <is>
          <t xml:space="preserve"> </t>
        </is>
      </c>
      <c r="L38" s="4" t="inlineStr">
        <is>
          <t xml:space="preserve"> </t>
        </is>
      </c>
    </row>
    <row r="39">
      <c r="A39" s="4" t="inlineStr">
        <is>
          <t>Supplier B [Member] | Supplier Concentration Risk [Member] | Cost of Sa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589</v>
      </c>
      <c r="K41" s="4" t="inlineStr">
        <is>
          <t xml:space="preserve"> </t>
        </is>
      </c>
      <c r="L41" s="4" t="inlineStr">
        <is>
          <t xml:space="preserve"> </t>
        </is>
      </c>
    </row>
    <row r="42">
      <c r="A42" s="4" t="inlineStr">
        <is>
          <t>Percentage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0.1533</v>
      </c>
      <c r="K42" s="4" t="inlineStr">
        <is>
          <t xml:space="preserve"> </t>
        </is>
      </c>
      <c r="L42" s="4" t="inlineStr">
        <is>
          <t xml:space="preserve"> </t>
        </is>
      </c>
    </row>
    <row r="43">
      <c r="A43" s="4" t="inlineStr">
        <is>
          <t>Accounts Receivable, after Allowance for Credit Loss</t>
        </is>
      </c>
      <c r="B43" s="6" t="n">
        <v>92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265</v>
      </c>
      <c r="K43" s="4" t="inlineStr">
        <is>
          <t xml:space="preserve"> </t>
        </is>
      </c>
      <c r="L43" s="4" t="inlineStr">
        <is>
          <t xml:space="preserve"> </t>
        </is>
      </c>
    </row>
    <row r="44">
      <c r="A44" s="4" t="inlineStr">
        <is>
          <t>Account receivable, trade</t>
        </is>
      </c>
      <c r="B44" s="6" t="n">
        <v>92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265</v>
      </c>
      <c r="K44" s="4" t="inlineStr">
        <is>
          <t xml:space="preserve"> </t>
        </is>
      </c>
      <c r="L44" s="4" t="inlineStr">
        <is>
          <t xml:space="preserve"> </t>
        </is>
      </c>
    </row>
    <row r="45">
      <c r="A45" s="4" t="inlineStr">
        <is>
          <t>Supplier [Member] | Supplier Concentration Risk [Member] | Cost of Sa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2024</v>
      </c>
      <c r="K47" s="4" t="inlineStr">
        <is>
          <t xml:space="preserve"> </t>
        </is>
      </c>
      <c r="L47" s="4" t="inlineStr">
        <is>
          <t xml:space="preserve"> </t>
        </is>
      </c>
    </row>
    <row r="48">
      <c r="A48" s="4" t="inlineStr">
        <is>
          <t>Percentage of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0.9917</v>
      </c>
      <c r="K48" s="4" t="inlineStr">
        <is>
          <t xml:space="preserve"> </t>
        </is>
      </c>
      <c r="L48" s="4" t="inlineStr">
        <is>
          <t xml:space="preserve"> </t>
        </is>
      </c>
    </row>
    <row r="49">
      <c r="A49" s="4" t="inlineStr">
        <is>
          <t>Accounts Receivable, after Allowance for Credit Loss</t>
        </is>
      </c>
      <c r="B49" s="6" t="n">
        <v>2327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3271</v>
      </c>
      <c r="K49" s="4" t="inlineStr">
        <is>
          <t xml:space="preserve"> </t>
        </is>
      </c>
      <c r="L49" s="4" t="inlineStr">
        <is>
          <t xml:space="preserve"> </t>
        </is>
      </c>
    </row>
    <row r="50">
      <c r="A50" s="4" t="inlineStr">
        <is>
          <t>Account receivable, trade</t>
        </is>
      </c>
      <c r="B50" s="5" t="n">
        <v>2327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3271</v>
      </c>
      <c r="K50" s="4" t="inlineStr">
        <is>
          <t xml:space="preserve"> </t>
        </is>
      </c>
      <c r="L50" s="4" t="inlineStr">
        <is>
          <t xml:space="preserve"> </t>
        </is>
      </c>
    </row>
  </sheetData>
  <mergeCells count="4">
    <mergeCell ref="A1:A2"/>
    <mergeCell ref="B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CHEDULE OF REPORTABLE SEGMENTS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66903</v>
      </c>
      <c r="C4" s="5" t="n">
        <v>68956</v>
      </c>
      <c r="D4" s="5" t="n">
        <v>24327</v>
      </c>
      <c r="E4" s="4" t="inlineStr">
        <is>
          <t xml:space="preserve"> </t>
        </is>
      </c>
      <c r="F4" s="4" t="inlineStr">
        <is>
          <t xml:space="preserve"> </t>
        </is>
      </c>
      <c r="G4" s="4" t="inlineStr">
        <is>
          <t xml:space="preserve"> </t>
        </is>
      </c>
      <c r="H4" s="5" t="n">
        <v>93283</v>
      </c>
      <c r="I4" s="4" t="inlineStr">
        <is>
          <t xml:space="preserve"> </t>
        </is>
      </c>
      <c r="J4" s="5" t="n">
        <v>160186</v>
      </c>
      <c r="K4" s="4" t="inlineStr">
        <is>
          <t xml:space="preserve"> </t>
        </is>
      </c>
      <c r="L4" s="5" t="n">
        <v>4827</v>
      </c>
    </row>
    <row r="5">
      <c r="A5" s="4" t="inlineStr">
        <is>
          <t>Other income and gai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354</v>
      </c>
      <c r="K5" s="4" t="inlineStr">
        <is>
          <t xml:space="preserve"> </t>
        </is>
      </c>
      <c r="L5" s="6" t="n">
        <v>356</v>
      </c>
    </row>
    <row r="6">
      <c r="A6" s="4" t="inlineStr">
        <is>
          <t>Cost of revenues</t>
        </is>
      </c>
      <c r="B6" s="6" t="n">
        <v>-27339</v>
      </c>
      <c r="C6" s="6" t="n">
        <v>-18423</v>
      </c>
      <c r="D6" s="6" t="n">
        <v>-16779</v>
      </c>
      <c r="E6" s="4" t="inlineStr">
        <is>
          <t xml:space="preserve"> </t>
        </is>
      </c>
      <c r="F6" s="4" t="inlineStr">
        <is>
          <t xml:space="preserve"> </t>
        </is>
      </c>
      <c r="G6" s="4" t="inlineStr">
        <is>
          <t xml:space="preserve"> </t>
        </is>
      </c>
      <c r="H6" s="6" t="n">
        <v>-35202</v>
      </c>
      <c r="I6" s="4" t="inlineStr">
        <is>
          <t xml:space="preserve"> </t>
        </is>
      </c>
      <c r="J6" s="6" t="n">
        <v>-62541</v>
      </c>
      <c r="K6" s="4" t="inlineStr">
        <is>
          <t xml:space="preserve"> </t>
        </is>
      </c>
      <c r="L6" s="6" t="n">
        <v>-3017</v>
      </c>
    </row>
    <row r="7">
      <c r="A7" s="4" t="inlineStr">
        <is>
          <t>Administrative expenses</t>
        </is>
      </c>
      <c r="B7" s="6" t="n">
        <v>-19050</v>
      </c>
      <c r="C7" s="6" t="n">
        <v>-172750</v>
      </c>
      <c r="D7" s="6" t="n">
        <v>-115258</v>
      </c>
      <c r="E7" s="6" t="n">
        <v>-158578</v>
      </c>
      <c r="F7" s="6" t="n">
        <v>-90</v>
      </c>
      <c r="G7" s="4" t="inlineStr">
        <is>
          <t xml:space="preserve"> </t>
        </is>
      </c>
      <c r="H7" s="6" t="n">
        <v>-288009</v>
      </c>
      <c r="I7" s="6" t="n">
        <v>-90</v>
      </c>
      <c r="J7" s="6" t="n">
        <v>-307059</v>
      </c>
      <c r="K7" s="6" t="n">
        <v>-158669</v>
      </c>
      <c r="L7" s="6" t="n">
        <v>-281825</v>
      </c>
    </row>
    <row r="8">
      <c r="A8" s="4" t="inlineStr">
        <is>
          <t>Other operating expenses</t>
        </is>
      </c>
      <c r="B8" s="6" t="n">
        <v>-9997</v>
      </c>
      <c r="C8" s="6" t="n">
        <v>-10304</v>
      </c>
      <c r="D8" s="6" t="n">
        <v>-8120</v>
      </c>
      <c r="E8" s="4" t="inlineStr">
        <is>
          <t xml:space="preserve"> </t>
        </is>
      </c>
      <c r="F8" s="4" t="inlineStr">
        <is>
          <t xml:space="preserve"> </t>
        </is>
      </c>
      <c r="G8" s="4" t="inlineStr">
        <is>
          <t xml:space="preserve"> </t>
        </is>
      </c>
      <c r="H8" s="6" t="n">
        <v>-18424</v>
      </c>
      <c r="I8" s="4" t="inlineStr">
        <is>
          <t xml:space="preserve"> </t>
        </is>
      </c>
      <c r="J8" s="6" t="n">
        <v>-28420</v>
      </c>
      <c r="K8" s="4" t="inlineStr">
        <is>
          <t xml:space="preserve"> </t>
        </is>
      </c>
      <c r="L8" s="6" t="n">
        <v>-4065</v>
      </c>
    </row>
    <row r="9">
      <c r="A9" s="4" t="inlineStr">
        <is>
          <t>Selling and distribution expenses</t>
        </is>
      </c>
      <c r="B9" s="6" t="n">
        <v>-2570</v>
      </c>
      <c r="C9" s="6" t="n">
        <v>-19052</v>
      </c>
      <c r="D9" s="6" t="n">
        <v>-2421</v>
      </c>
      <c r="E9" s="6" t="n">
        <v>-8521</v>
      </c>
      <c r="F9" s="6" t="n">
        <v>-19265</v>
      </c>
      <c r="G9" s="4" t="inlineStr">
        <is>
          <t xml:space="preserve"> </t>
        </is>
      </c>
      <c r="H9" s="6" t="n">
        <v>-21473</v>
      </c>
      <c r="I9" s="6" t="n">
        <v>-19265</v>
      </c>
      <c r="J9" s="6" t="n">
        <v>-24043</v>
      </c>
      <c r="K9" s="6" t="n">
        <v>-27898</v>
      </c>
      <c r="L9" s="6" t="n">
        <v>-28873</v>
      </c>
    </row>
    <row r="10">
      <c r="A10" s="4" t="inlineStr">
        <is>
          <t>NET PROFIT /(LOSS)</t>
        </is>
      </c>
      <c r="B10" s="6" t="n">
        <v>8390</v>
      </c>
      <c r="C10" s="6" t="n">
        <v>-144777</v>
      </c>
      <c r="D10" s="6" t="n">
        <v>-117136</v>
      </c>
      <c r="E10" s="5" t="n">
        <v>-166727</v>
      </c>
      <c r="F10" s="5" t="n">
        <v>-19352</v>
      </c>
      <c r="G10" s="4" t="inlineStr">
        <is>
          <t xml:space="preserve"> </t>
        </is>
      </c>
      <c r="H10" s="6" t="n">
        <v>-261914</v>
      </c>
      <c r="I10" s="5" t="n">
        <v>-19352</v>
      </c>
      <c r="J10" s="6" t="n">
        <v>-253523</v>
      </c>
      <c r="K10" s="5" t="n">
        <v>-186192</v>
      </c>
      <c r="L10" s="6" t="n">
        <v>-312597</v>
      </c>
    </row>
    <row r="11">
      <c r="A11" s="4" t="inlineStr">
        <is>
          <t>Total assets</t>
        </is>
      </c>
      <c r="B11" s="6" t="n">
        <v>188955</v>
      </c>
      <c r="C11" s="5" t="n">
        <v>184797</v>
      </c>
      <c r="D11" s="5" t="n">
        <v>326035</v>
      </c>
      <c r="E11" s="4" t="inlineStr">
        <is>
          <t xml:space="preserve"> </t>
        </is>
      </c>
      <c r="F11" s="4" t="inlineStr">
        <is>
          <t xml:space="preserve"> </t>
        </is>
      </c>
      <c r="G11" s="4" t="inlineStr">
        <is>
          <t xml:space="preserve"> </t>
        </is>
      </c>
      <c r="H11" s="5" t="n">
        <v>184797</v>
      </c>
      <c r="I11" s="4" t="inlineStr">
        <is>
          <t xml:space="preserve"> </t>
        </is>
      </c>
      <c r="J11" s="6" t="n">
        <v>188955</v>
      </c>
      <c r="K11" s="4" t="inlineStr">
        <is>
          <t xml:space="preserve"> </t>
        </is>
      </c>
      <c r="L11" s="6" t="n">
        <v>459083</v>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income and gai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9263</v>
      </c>
      <c r="K17" s="4" t="inlineStr">
        <is>
          <t xml:space="preserve"> </t>
        </is>
      </c>
      <c r="L17" s="6" t="n">
        <v>-116596</v>
      </c>
    </row>
    <row r="18">
      <c r="A18" s="4" t="inlineStr">
        <is>
          <t>Other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elling and distribution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9263</v>
      </c>
      <c r="K20" s="4" t="inlineStr">
        <is>
          <t xml:space="preserve"> </t>
        </is>
      </c>
      <c r="L20" s="6" t="n">
        <v>-116596</v>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192</v>
      </c>
    </row>
    <row r="22">
      <c r="A22" s="4" t="inlineStr">
        <is>
          <t>MALAYSI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0186</v>
      </c>
      <c r="K24" s="4" t="inlineStr">
        <is>
          <t xml:space="preserve"> </t>
        </is>
      </c>
      <c r="L24" s="6" t="n">
        <v>4827</v>
      </c>
    </row>
    <row r="25">
      <c r="A25" s="4" t="inlineStr">
        <is>
          <t>Other income and gai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354</v>
      </c>
      <c r="K25" s="4" t="inlineStr">
        <is>
          <t xml:space="preserve"> </t>
        </is>
      </c>
      <c r="L25" s="6" t="n">
        <v>356</v>
      </c>
    </row>
    <row r="26">
      <c r="A26" s="4" t="inlineStr">
        <is>
          <t>Cost of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2541</v>
      </c>
      <c r="K26" s="4" t="inlineStr">
        <is>
          <t xml:space="preserve"> </t>
        </is>
      </c>
      <c r="L26" s="6" t="n">
        <v>-3017</v>
      </c>
    </row>
    <row r="27">
      <c r="A27" s="4" t="inlineStr">
        <is>
          <t>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7796</v>
      </c>
      <c r="K27" s="4" t="inlineStr">
        <is>
          <t xml:space="preserve"> </t>
        </is>
      </c>
      <c r="L27" s="6" t="n">
        <v>-164109</v>
      </c>
    </row>
    <row r="28">
      <c r="A28" s="4" t="inlineStr">
        <is>
          <t>Other 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8420</v>
      </c>
      <c r="K28" s="4" t="inlineStr">
        <is>
          <t xml:space="preserve"> </t>
        </is>
      </c>
      <c r="L28" s="6" t="n">
        <v>-4065</v>
      </c>
    </row>
    <row r="29">
      <c r="A29" s="4" t="inlineStr">
        <is>
          <t>Selling and distribu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043</v>
      </c>
      <c r="K29" s="4" t="inlineStr">
        <is>
          <t xml:space="preserve"> </t>
        </is>
      </c>
      <c r="L29" s="6" t="n">
        <v>-28873</v>
      </c>
    </row>
    <row r="30">
      <c r="A30" s="4" t="inlineStr">
        <is>
          <t>NET PROFI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4260</v>
      </c>
      <c r="K30" s="4" t="inlineStr">
        <is>
          <t xml:space="preserve"> </t>
        </is>
      </c>
      <c r="L30" s="6" t="n">
        <v>-196001</v>
      </c>
    </row>
    <row r="31">
      <c r="A31" s="4" t="inlineStr">
        <is>
          <t>Total assets</t>
        </is>
      </c>
      <c r="B31" s="6" t="n">
        <v>18895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8955</v>
      </c>
      <c r="K31" s="4" t="inlineStr">
        <is>
          <t xml:space="preserve"> </t>
        </is>
      </c>
      <c r="L31" s="6" t="n">
        <v>456891</v>
      </c>
    </row>
    <row r="32">
      <c r="A32" s="4" t="inlineStr">
        <is>
          <t>SINGAPO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income and gai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st of 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120</v>
      </c>
    </row>
    <row r="38">
      <c r="A38" s="4" t="inlineStr">
        <is>
          <t>Other 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lling and distribution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PROFI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4">
    <mergeCell ref="A1:A2"/>
    <mergeCell ref="B1:G1"/>
    <mergeCell ref="H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AMOUNT DUE TO DIRECTORS (Details) - USD ($)</t>
        </is>
      </c>
      <c r="B1" s="2" t="inlineStr">
        <is>
          <t>Sep. 30, 2022</t>
        </is>
      </c>
      <c r="C1" s="2" t="inlineStr">
        <is>
          <t>Jun. 30, 2022</t>
        </is>
      </c>
      <c r="D1" s="2" t="inlineStr">
        <is>
          <t>Dec. 31, 2021</t>
        </is>
      </c>
    </row>
    <row r="2">
      <c r="A2" s="3" t="inlineStr">
        <is>
          <t>Amount Due To Director</t>
        </is>
      </c>
      <c r="B2" s="4" t="inlineStr">
        <is>
          <t xml:space="preserve"> </t>
        </is>
      </c>
      <c r="C2" s="4" t="inlineStr">
        <is>
          <t xml:space="preserve"> </t>
        </is>
      </c>
      <c r="D2" s="4" t="inlineStr">
        <is>
          <t xml:space="preserve"> </t>
        </is>
      </c>
    </row>
    <row r="3">
      <c r="A3" s="4" t="inlineStr">
        <is>
          <t>Amount due to director</t>
        </is>
      </c>
      <c r="B3" s="5" t="n">
        <v>100</v>
      </c>
      <c r="C3" s="5" t="n">
        <v>95</v>
      </c>
      <c r="D3" s="5" t="n">
        <v>100</v>
      </c>
    </row>
    <row r="4">
      <c r="A4" s="4" t="inlineStr">
        <is>
          <t>Foreign exchange translation</t>
        </is>
      </c>
      <c r="B4" s="6" t="n">
        <v>-10</v>
      </c>
      <c r="C4" s="4" t="inlineStr">
        <is>
          <t xml:space="preserve"> </t>
        </is>
      </c>
      <c r="D4" s="4" t="inlineStr">
        <is>
          <t xml:space="preserve"> </t>
        </is>
      </c>
    </row>
    <row r="5">
      <c r="A5" s="4" t="inlineStr">
        <is>
          <t>Total amount due to director</t>
        </is>
      </c>
      <c r="B5" s="5" t="n">
        <v>90</v>
      </c>
      <c r="C5" s="5" t="n">
        <v>95</v>
      </c>
      <c r="D5" s="5"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CHEDULE OF LOCAL AND FOREIGN COMPONENTS OF PROFIT/(LOSS) BEFORE INCOME TAXES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fit/(Loss) before income tax</t>
        </is>
      </c>
      <c r="B4" s="5" t="n">
        <v>8390</v>
      </c>
      <c r="C4" s="5" t="n">
        <v>-144777</v>
      </c>
      <c r="D4" s="5" t="n">
        <v>-117136</v>
      </c>
      <c r="E4" s="5" t="n">
        <v>-166727</v>
      </c>
      <c r="F4" s="5" t="n">
        <v>-19352</v>
      </c>
      <c r="G4" s="4" t="inlineStr">
        <is>
          <t xml:space="preserve"> </t>
        </is>
      </c>
      <c r="H4" s="5" t="n">
        <v>-261914</v>
      </c>
      <c r="I4" s="5" t="n">
        <v>-19352</v>
      </c>
      <c r="J4" s="5" t="n">
        <v>-253523</v>
      </c>
      <c r="K4" s="5" t="n">
        <v>-186192</v>
      </c>
      <c r="L4" s="5" t="n">
        <v>-312597</v>
      </c>
    </row>
    <row r="5">
      <c r="A5" s="4" t="inlineStr">
        <is>
          <t>State and Local Jurisdi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fit/(Loss) before income tax</t>
        </is>
      </c>
      <c r="B7" s="6" t="n">
        <v>-3904</v>
      </c>
      <c r="C7" s="6" t="n">
        <v>-161170</v>
      </c>
      <c r="D7" s="6" t="n">
        <v>-4188</v>
      </c>
      <c r="E7" s="6" t="n">
        <v>-102948</v>
      </c>
      <c r="F7" s="4" t="inlineStr">
        <is>
          <t xml:space="preserve"> </t>
        </is>
      </c>
      <c r="G7" s="4" t="inlineStr">
        <is>
          <t xml:space="preserve"> </t>
        </is>
      </c>
      <c r="H7" s="6" t="n">
        <v>-165359</v>
      </c>
      <c r="I7" s="4" t="inlineStr">
        <is>
          <t xml:space="preserve"> </t>
        </is>
      </c>
      <c r="J7" s="6" t="n">
        <v>-169263</v>
      </c>
      <c r="K7" s="6" t="n">
        <v>-102948</v>
      </c>
      <c r="L7" s="6" t="n">
        <v>-116596</v>
      </c>
    </row>
    <row r="8">
      <c r="A8" s="4" t="inlineStr">
        <is>
          <t>Foreign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fit/(Loss) before income tax</t>
        </is>
      </c>
      <c r="B10" s="5" t="n">
        <v>12294</v>
      </c>
      <c r="C10" s="5" t="n">
        <v>16393</v>
      </c>
      <c r="D10" s="5" t="n">
        <v>-112948</v>
      </c>
      <c r="E10" s="5" t="n">
        <v>-63779</v>
      </c>
      <c r="F10" s="5" t="n">
        <v>-19352</v>
      </c>
      <c r="G10" s="4" t="inlineStr">
        <is>
          <t xml:space="preserve"> </t>
        </is>
      </c>
      <c r="H10" s="5" t="n">
        <v>-96555</v>
      </c>
      <c r="I10" s="5" t="n">
        <v>-19352</v>
      </c>
      <c r="J10" s="5" t="n">
        <v>-84260</v>
      </c>
      <c r="K10" s="5" t="n">
        <v>-83244</v>
      </c>
      <c r="L10" s="5" t="n">
        <v>-196001</v>
      </c>
    </row>
  </sheetData>
  <mergeCells count="4">
    <mergeCell ref="A1:A2"/>
    <mergeCell ref="B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CHEDULE OF INTER SEGMENT INFORMATION (Details) - USD ($)</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1</t>
        </is>
      </c>
    </row>
    <row r="3">
      <c r="A3" s="4" t="inlineStr">
        <is>
          <t>Revenues</t>
        </is>
      </c>
      <c r="B3" s="5" t="n">
        <v>66903</v>
      </c>
      <c r="C3" s="5" t="n">
        <v>68956</v>
      </c>
      <c r="D3" s="5" t="n">
        <v>24327</v>
      </c>
      <c r="E3" s="4" t="inlineStr">
        <is>
          <t xml:space="preserve"> </t>
        </is>
      </c>
      <c r="F3" s="4" t="inlineStr">
        <is>
          <t xml:space="preserve"> </t>
        </is>
      </c>
      <c r="G3" s="4" t="inlineStr">
        <is>
          <t xml:space="preserve"> </t>
        </is>
      </c>
      <c r="H3" s="5" t="n">
        <v>93283</v>
      </c>
      <c r="I3" s="4" t="inlineStr">
        <is>
          <t xml:space="preserve"> </t>
        </is>
      </c>
      <c r="J3" s="5" t="n">
        <v>160186</v>
      </c>
      <c r="K3" s="4" t="inlineStr">
        <is>
          <t xml:space="preserve"> </t>
        </is>
      </c>
      <c r="L3" s="5" t="n">
        <v>4827</v>
      </c>
    </row>
    <row r="4">
      <c r="A4" s="4" t="inlineStr">
        <is>
          <t>Other income and gai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354</v>
      </c>
      <c r="K4" s="4" t="inlineStr">
        <is>
          <t xml:space="preserve"> </t>
        </is>
      </c>
      <c r="L4" s="6" t="n">
        <v>356</v>
      </c>
    </row>
    <row r="5">
      <c r="A5" s="4" t="inlineStr">
        <is>
          <t>Cost of revenues</t>
        </is>
      </c>
      <c r="B5" s="6" t="n">
        <v>-27339</v>
      </c>
      <c r="C5" s="6" t="n">
        <v>-18423</v>
      </c>
      <c r="D5" s="6" t="n">
        <v>-16779</v>
      </c>
      <c r="E5" s="4" t="inlineStr">
        <is>
          <t xml:space="preserve"> </t>
        </is>
      </c>
      <c r="F5" s="4" t="inlineStr">
        <is>
          <t xml:space="preserve"> </t>
        </is>
      </c>
      <c r="G5" s="4" t="inlineStr">
        <is>
          <t xml:space="preserve"> </t>
        </is>
      </c>
      <c r="H5" s="6" t="n">
        <v>-35202</v>
      </c>
      <c r="I5" s="4" t="inlineStr">
        <is>
          <t xml:space="preserve"> </t>
        </is>
      </c>
      <c r="J5" s="6" t="n">
        <v>-62541</v>
      </c>
      <c r="K5" s="4" t="inlineStr">
        <is>
          <t xml:space="preserve"> </t>
        </is>
      </c>
      <c r="L5" s="6" t="n">
        <v>-3017</v>
      </c>
    </row>
    <row r="6">
      <c r="A6" s="4" t="inlineStr">
        <is>
          <t>Administrative expenses</t>
        </is>
      </c>
      <c r="B6" s="6" t="n">
        <v>-19050</v>
      </c>
      <c r="C6" s="6" t="n">
        <v>-172750</v>
      </c>
      <c r="D6" s="6" t="n">
        <v>-115258</v>
      </c>
      <c r="E6" s="6" t="n">
        <v>-158578</v>
      </c>
      <c r="F6" s="6" t="n">
        <v>-90</v>
      </c>
      <c r="G6" s="4" t="inlineStr">
        <is>
          <t xml:space="preserve"> </t>
        </is>
      </c>
      <c r="H6" s="6" t="n">
        <v>-288009</v>
      </c>
      <c r="I6" s="6" t="n">
        <v>-90</v>
      </c>
      <c r="J6" s="6" t="n">
        <v>-307059</v>
      </c>
      <c r="K6" s="6" t="n">
        <v>-158669</v>
      </c>
      <c r="L6" s="6" t="n">
        <v>-281825</v>
      </c>
    </row>
    <row r="7">
      <c r="A7" s="4" t="inlineStr">
        <is>
          <t>Other operating expenses</t>
        </is>
      </c>
      <c r="B7" s="6" t="n">
        <v>-9997</v>
      </c>
      <c r="C7" s="6" t="n">
        <v>-10304</v>
      </c>
      <c r="D7" s="6" t="n">
        <v>-8120</v>
      </c>
      <c r="E7" s="4" t="inlineStr">
        <is>
          <t xml:space="preserve"> </t>
        </is>
      </c>
      <c r="F7" s="4" t="inlineStr">
        <is>
          <t xml:space="preserve"> </t>
        </is>
      </c>
      <c r="G7" s="4" t="inlineStr">
        <is>
          <t xml:space="preserve"> </t>
        </is>
      </c>
      <c r="H7" s="6" t="n">
        <v>-18424</v>
      </c>
      <c r="I7" s="4" t="inlineStr">
        <is>
          <t xml:space="preserve"> </t>
        </is>
      </c>
      <c r="J7" s="6" t="n">
        <v>-28420</v>
      </c>
      <c r="K7" s="4" t="inlineStr">
        <is>
          <t xml:space="preserve"> </t>
        </is>
      </c>
      <c r="L7" s="6" t="n">
        <v>-4065</v>
      </c>
    </row>
    <row r="8">
      <c r="A8" s="4" t="inlineStr">
        <is>
          <t>Selling and distribution expenses</t>
        </is>
      </c>
      <c r="B8" s="6" t="n">
        <v>-2570</v>
      </c>
      <c r="C8" s="6" t="n">
        <v>-19052</v>
      </c>
      <c r="D8" s="6" t="n">
        <v>-2421</v>
      </c>
      <c r="E8" s="6" t="n">
        <v>-8521</v>
      </c>
      <c r="F8" s="6" t="n">
        <v>-19265</v>
      </c>
      <c r="G8" s="4" t="inlineStr">
        <is>
          <t xml:space="preserve"> </t>
        </is>
      </c>
      <c r="H8" s="6" t="n">
        <v>-21473</v>
      </c>
      <c r="I8" s="6" t="n">
        <v>-19265</v>
      </c>
      <c r="J8" s="6" t="n">
        <v>-24043</v>
      </c>
      <c r="K8" s="6" t="n">
        <v>-27898</v>
      </c>
      <c r="L8" s="6" t="n">
        <v>-28873</v>
      </c>
    </row>
    <row r="9">
      <c r="A9" s="4" t="inlineStr">
        <is>
          <t>NET PROFIT /(LOSS)</t>
        </is>
      </c>
      <c r="B9" s="6" t="n">
        <v>8390</v>
      </c>
      <c r="C9" s="6" t="n">
        <v>-144777</v>
      </c>
      <c r="D9" s="6" t="n">
        <v>-117136</v>
      </c>
      <c r="E9" s="5" t="n">
        <v>-166727</v>
      </c>
      <c r="F9" s="5" t="n">
        <v>-19352</v>
      </c>
      <c r="G9" s="4" t="inlineStr">
        <is>
          <t xml:space="preserve"> </t>
        </is>
      </c>
      <c r="H9" s="6" t="n">
        <v>-261914</v>
      </c>
      <c r="I9" s="5" t="n">
        <v>-19352</v>
      </c>
      <c r="J9" s="6" t="n">
        <v>-253523</v>
      </c>
      <c r="K9" s="5" t="n">
        <v>-186192</v>
      </c>
      <c r="L9" s="6" t="n">
        <v>-312597</v>
      </c>
    </row>
    <row r="10">
      <c r="A10" s="4" t="inlineStr">
        <is>
          <t>Total assets</t>
        </is>
      </c>
      <c r="B10" s="6" t="n">
        <v>188955</v>
      </c>
      <c r="C10" s="5" t="n">
        <v>184797</v>
      </c>
      <c r="D10" s="5" t="n">
        <v>326035</v>
      </c>
      <c r="E10" s="4" t="inlineStr">
        <is>
          <t xml:space="preserve"> </t>
        </is>
      </c>
      <c r="F10" s="4" t="inlineStr">
        <is>
          <t xml:space="preserve"> </t>
        </is>
      </c>
      <c r="G10" s="4" t="inlineStr">
        <is>
          <t xml:space="preserve"> </t>
        </is>
      </c>
      <c r="H10" s="5" t="n">
        <v>184797</v>
      </c>
      <c r="I10" s="4" t="inlineStr">
        <is>
          <t xml:space="preserve"> </t>
        </is>
      </c>
      <c r="J10" s="6" t="n">
        <v>188955</v>
      </c>
      <c r="K10" s="4" t="inlineStr">
        <is>
          <t xml:space="preserve"> </t>
        </is>
      </c>
      <c r="L10" s="6" t="n">
        <v>459083</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income and gai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st of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9263</v>
      </c>
      <c r="K15" s="4" t="inlineStr">
        <is>
          <t xml:space="preserve"> </t>
        </is>
      </c>
      <c r="L15" s="6" t="n">
        <v>-116596</v>
      </c>
    </row>
    <row r="16">
      <c r="A16" s="4" t="inlineStr">
        <is>
          <t>Other 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elling and distribution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PROFI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9263</v>
      </c>
      <c r="K18" s="4" t="inlineStr">
        <is>
          <t xml:space="preserve"> </t>
        </is>
      </c>
      <c r="L18" s="6" t="n">
        <v>-116596</v>
      </c>
    </row>
    <row r="19">
      <c r="A19" s="4" t="inlineStr">
        <is>
          <t>Tot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192</v>
      </c>
    </row>
    <row r="20">
      <c r="A20" s="4" t="inlineStr">
        <is>
          <t>MALAYS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60186</v>
      </c>
      <c r="K21" s="4" t="inlineStr">
        <is>
          <t xml:space="preserve"> </t>
        </is>
      </c>
      <c r="L21" s="6" t="n">
        <v>4827</v>
      </c>
    </row>
    <row r="22">
      <c r="A22" s="4" t="inlineStr">
        <is>
          <t>Other income and gai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354</v>
      </c>
      <c r="K22" s="4" t="inlineStr">
        <is>
          <t xml:space="preserve"> </t>
        </is>
      </c>
      <c r="L22" s="6" t="n">
        <v>356</v>
      </c>
    </row>
    <row r="23">
      <c r="A23" s="4" t="inlineStr">
        <is>
          <t>Cost of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2541</v>
      </c>
      <c r="K23" s="4" t="inlineStr">
        <is>
          <t xml:space="preserve"> </t>
        </is>
      </c>
      <c r="L23" s="6" t="n">
        <v>-3017</v>
      </c>
    </row>
    <row r="24">
      <c r="A24" s="4" t="inlineStr">
        <is>
          <t>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7796</v>
      </c>
      <c r="K24" s="4" t="inlineStr">
        <is>
          <t xml:space="preserve"> </t>
        </is>
      </c>
      <c r="L24" s="6" t="n">
        <v>-164109</v>
      </c>
    </row>
    <row r="25">
      <c r="A25" s="4" t="inlineStr">
        <is>
          <t>Other 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420</v>
      </c>
      <c r="K25" s="4" t="inlineStr">
        <is>
          <t xml:space="preserve"> </t>
        </is>
      </c>
      <c r="L25" s="6" t="n">
        <v>-4065</v>
      </c>
    </row>
    <row r="26">
      <c r="A26" s="4" t="inlineStr">
        <is>
          <t>Selling and distribution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043</v>
      </c>
      <c r="K26" s="4" t="inlineStr">
        <is>
          <t xml:space="preserve"> </t>
        </is>
      </c>
      <c r="L26" s="6" t="n">
        <v>-28873</v>
      </c>
    </row>
    <row r="27">
      <c r="A27" s="4" t="inlineStr">
        <is>
          <t>NET PROFI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4260</v>
      </c>
      <c r="K27" s="4" t="inlineStr">
        <is>
          <t xml:space="preserve"> </t>
        </is>
      </c>
      <c r="L27" s="6" t="n">
        <v>-196001</v>
      </c>
    </row>
    <row r="28">
      <c r="A28" s="4" t="inlineStr">
        <is>
          <t>Total assets</t>
        </is>
      </c>
      <c r="B28" s="6" t="n">
        <v>1889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88955</v>
      </c>
      <c r="K28" s="4" t="inlineStr">
        <is>
          <t xml:space="preserve"> </t>
        </is>
      </c>
      <c r="L28" s="6" t="n">
        <v>456891</v>
      </c>
    </row>
    <row r="29">
      <c r="A29" s="4" t="inlineStr">
        <is>
          <t>SINGAPO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ther income and gai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st of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120</v>
      </c>
    </row>
    <row r="34">
      <c r="A34" s="4" t="inlineStr">
        <is>
          <t>Other 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lling and distribu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PROFI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4">
    <mergeCell ref="A1:A2"/>
    <mergeCell ref="B1:G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nsolidated Statements of Cash Flows - USD ($)</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117136</v>
      </c>
      <c r="C4" s="4" t="inlineStr">
        <is>
          <t xml:space="preserve"> </t>
        </is>
      </c>
      <c r="D4" s="5" t="n">
        <v>-261914</v>
      </c>
      <c r="E4" s="5" t="n">
        <v>-19352</v>
      </c>
      <c r="F4" s="5" t="n">
        <v>-253523</v>
      </c>
      <c r="G4" s="5" t="n">
        <v>-186192</v>
      </c>
      <c r="H4" s="5" t="n">
        <v>-312597</v>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s and amortization</t>
        </is>
      </c>
      <c r="B6" s="6" t="n">
        <v>7667</v>
      </c>
      <c r="C6" s="4" t="inlineStr">
        <is>
          <t xml:space="preserve"> </t>
        </is>
      </c>
      <c r="D6" s="6" t="n">
        <v>17469</v>
      </c>
      <c r="E6" s="4" t="inlineStr">
        <is>
          <t xml:space="preserve"> </t>
        </is>
      </c>
      <c r="F6" s="6" t="n">
        <v>27068</v>
      </c>
      <c r="G6" s="4" t="inlineStr">
        <is>
          <t xml:space="preserve"> </t>
        </is>
      </c>
      <c r="H6" s="6" t="n">
        <v>390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ade receivables</t>
        </is>
      </c>
      <c r="B8" s="6" t="n">
        <v>-24262</v>
      </c>
      <c r="C8" s="4" t="inlineStr">
        <is>
          <t xml:space="preserve"> </t>
        </is>
      </c>
      <c r="D8" s="6" t="n">
        <v>45397</v>
      </c>
      <c r="E8" s="4" t="inlineStr">
        <is>
          <t xml:space="preserve"> </t>
        </is>
      </c>
      <c r="F8" s="6" t="n">
        <v>-86189</v>
      </c>
      <c r="G8" s="4" t="inlineStr">
        <is>
          <t xml:space="preserve"> </t>
        </is>
      </c>
      <c r="H8" s="4" t="inlineStr">
        <is>
          <t xml:space="preserve"> </t>
        </is>
      </c>
    </row>
    <row r="9">
      <c r="A9" s="4" t="inlineStr">
        <is>
          <t>Deposits, prepayments and other receivables</t>
        </is>
      </c>
      <c r="B9" s="6" t="n">
        <v>314</v>
      </c>
      <c r="C9" s="4" t="inlineStr">
        <is>
          <t xml:space="preserve"> </t>
        </is>
      </c>
      <c r="D9" s="6" t="n">
        <v>1649</v>
      </c>
      <c r="E9" s="4" t="inlineStr">
        <is>
          <t xml:space="preserve"> </t>
        </is>
      </c>
      <c r="F9" s="6" t="n">
        <v>2903</v>
      </c>
      <c r="G9" s="4" t="inlineStr">
        <is>
          <t xml:space="preserve"> </t>
        </is>
      </c>
      <c r="H9" s="6" t="n">
        <v>-13616</v>
      </c>
    </row>
    <row r="10">
      <c r="A10" s="4" t="inlineStr">
        <is>
          <t>Operating lease liabilities</t>
        </is>
      </c>
      <c r="B10" s="6" t="n">
        <v>-4199</v>
      </c>
      <c r="C10" s="4" t="inlineStr">
        <is>
          <t xml:space="preserve"> </t>
        </is>
      </c>
      <c r="D10" s="6" t="n">
        <v>-10478</v>
      </c>
      <c r="E10" s="4" t="inlineStr">
        <is>
          <t xml:space="preserve"> </t>
        </is>
      </c>
      <c r="F10" s="6" t="n">
        <v>-16836</v>
      </c>
      <c r="G10" s="4" t="inlineStr">
        <is>
          <t xml:space="preserve"> </t>
        </is>
      </c>
      <c r="H10" s="6" t="n">
        <v>-1403</v>
      </c>
    </row>
    <row r="11">
      <c r="A11" s="4" t="inlineStr">
        <is>
          <t>Trade payables</t>
        </is>
      </c>
      <c r="B11" s="4" t="inlineStr">
        <is>
          <t xml:space="preserve"> </t>
        </is>
      </c>
      <c r="C11" s="4" t="inlineStr">
        <is>
          <t xml:space="preserve"> </t>
        </is>
      </c>
      <c r="D11" s="6" t="n">
        <v>14754</v>
      </c>
      <c r="E11" s="6" t="n">
        <v>9628</v>
      </c>
      <c r="F11" s="6" t="n">
        <v>23271</v>
      </c>
      <c r="G11" s="6" t="n">
        <v>14840</v>
      </c>
      <c r="H11" s="4" t="inlineStr">
        <is>
          <t xml:space="preserve"> </t>
        </is>
      </c>
    </row>
    <row r="12">
      <c r="A12" s="4" t="inlineStr">
        <is>
          <t>Other payables and accrued liabilities</t>
        </is>
      </c>
      <c r="B12" s="6" t="n">
        <v>-9066</v>
      </c>
      <c r="C12" s="4" t="inlineStr">
        <is>
          <t xml:space="preserve"> </t>
        </is>
      </c>
      <c r="D12" s="6" t="n">
        <v>-11317</v>
      </c>
      <c r="E12" s="6" t="n">
        <v>9628</v>
      </c>
      <c r="F12" s="6" t="n">
        <v>-9115</v>
      </c>
      <c r="G12" s="6" t="n">
        <v>152000</v>
      </c>
      <c r="H12" s="6" t="n">
        <v>13349</v>
      </c>
    </row>
    <row r="13">
      <c r="A13" s="4" t="inlineStr">
        <is>
          <t>Net cash used in operating activities</t>
        </is>
      </c>
      <c r="B13" s="6" t="n">
        <v>-146682</v>
      </c>
      <c r="C13" s="4" t="inlineStr">
        <is>
          <t xml:space="preserve"> </t>
        </is>
      </c>
      <c r="D13" s="6" t="n">
        <v>-295234</v>
      </c>
      <c r="E13" s="6" t="n">
        <v>-96</v>
      </c>
      <c r="F13" s="6" t="n">
        <v>-312421</v>
      </c>
      <c r="G13" s="6" t="n">
        <v>-19352</v>
      </c>
      <c r="H13" s="6" t="n">
        <v>-310367</v>
      </c>
    </row>
    <row r="14">
      <c r="A14" s="3" t="inlineStr">
        <is>
          <t>CASH FLOWS FROM INVESTING ACTIV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property, plant and equipment</t>
        </is>
      </c>
      <c r="B15" s="6" t="n">
        <v>-3496</v>
      </c>
      <c r="C15" s="4" t="inlineStr">
        <is>
          <t xml:space="preserve"> </t>
        </is>
      </c>
      <c r="D15" s="6" t="n">
        <v>-3496</v>
      </c>
      <c r="E15" s="4" t="inlineStr">
        <is>
          <t xml:space="preserve"> </t>
        </is>
      </c>
      <c r="F15" s="6" t="n">
        <v>-3496</v>
      </c>
      <c r="G15" s="4" t="inlineStr">
        <is>
          <t xml:space="preserve"> </t>
        </is>
      </c>
      <c r="H15" s="6" t="n">
        <v>-53879</v>
      </c>
    </row>
    <row r="16">
      <c r="A16" s="4" t="inlineStr">
        <is>
          <t>Purchase of 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3027</v>
      </c>
    </row>
    <row r="17">
      <c r="A17" s="4" t="inlineStr">
        <is>
          <t>Net cash used in investing activity</t>
        </is>
      </c>
      <c r="B17" s="6" t="n">
        <v>-3496</v>
      </c>
      <c r="C17" s="4" t="inlineStr">
        <is>
          <t xml:space="preserve"> </t>
        </is>
      </c>
      <c r="D17" s="6" t="n">
        <v>-3496</v>
      </c>
      <c r="E17" s="4" t="inlineStr">
        <is>
          <t xml:space="preserve"> </t>
        </is>
      </c>
      <c r="F17" s="6" t="n">
        <v>-3496</v>
      </c>
      <c r="G17" s="4" t="inlineStr">
        <is>
          <t xml:space="preserve"> </t>
        </is>
      </c>
      <c r="H17" s="6" t="n">
        <v>-66906</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 capital</t>
        </is>
      </c>
      <c r="B19" s="4" t="inlineStr">
        <is>
          <t xml:space="preserve"> </t>
        </is>
      </c>
      <c r="C19" s="4" t="inlineStr">
        <is>
          <t xml:space="preserve"> </t>
        </is>
      </c>
      <c r="D19" s="4" t="inlineStr">
        <is>
          <t xml:space="preserve"> </t>
        </is>
      </c>
      <c r="E19" s="4" t="inlineStr">
        <is>
          <t xml:space="preserve"> </t>
        </is>
      </c>
      <c r="F19" s="4" t="inlineStr">
        <is>
          <t xml:space="preserve"> </t>
        </is>
      </c>
      <c r="G19" s="6" t="n">
        <v>522312</v>
      </c>
      <c r="H19" s="6" t="n">
        <v>716312</v>
      </c>
    </row>
    <row r="20">
      <c r="A20" s="4" t="inlineStr">
        <is>
          <t>Advance from director</t>
        </is>
      </c>
      <c r="B20" s="4" t="inlineStr">
        <is>
          <t xml:space="preserve"> </t>
        </is>
      </c>
      <c r="C20" s="4" t="inlineStr">
        <is>
          <t xml:space="preserve"> </t>
        </is>
      </c>
      <c r="D20" s="4" t="inlineStr">
        <is>
          <t xml:space="preserve"> </t>
        </is>
      </c>
      <c r="E20" s="6" t="n">
        <v>2498</v>
      </c>
      <c r="F20" s="4" t="inlineStr">
        <is>
          <t xml:space="preserve"> </t>
        </is>
      </c>
      <c r="G20" s="6" t="n">
        <v>100</v>
      </c>
      <c r="H20" s="6" t="n">
        <v>100</v>
      </c>
    </row>
    <row r="21">
      <c r="A21" s="4" t="inlineStr">
        <is>
          <t>Net cash generated from financing activities</t>
        </is>
      </c>
      <c r="B21" s="4" t="inlineStr">
        <is>
          <t xml:space="preserve"> </t>
        </is>
      </c>
      <c r="C21" s="4" t="inlineStr">
        <is>
          <t xml:space="preserve"> </t>
        </is>
      </c>
      <c r="D21" s="4" t="inlineStr">
        <is>
          <t xml:space="preserve"> </t>
        </is>
      </c>
      <c r="E21" s="6" t="n">
        <v>2498</v>
      </c>
      <c r="F21" s="4" t="inlineStr">
        <is>
          <t xml:space="preserve"> </t>
        </is>
      </c>
      <c r="G21" s="6" t="n">
        <v>522412</v>
      </c>
      <c r="H21" s="6" t="n">
        <v>716412</v>
      </c>
    </row>
    <row r="22">
      <c r="A22" s="4" t="inlineStr">
        <is>
          <t>Effect of foreign exchange translation</t>
        </is>
      </c>
      <c r="B22" s="6" t="n">
        <v>-2002</v>
      </c>
      <c r="C22" s="4" t="inlineStr">
        <is>
          <t xml:space="preserve"> </t>
        </is>
      </c>
      <c r="D22" s="6" t="n">
        <v>-10614</v>
      </c>
      <c r="E22" s="6" t="n">
        <v>9</v>
      </c>
      <c r="F22" s="6" t="n">
        <v>-14911</v>
      </c>
      <c r="G22" s="6" t="n">
        <v>1478</v>
      </c>
      <c r="H22" s="6" t="n">
        <v>6529</v>
      </c>
    </row>
    <row r="23">
      <c r="A23" s="4" t="inlineStr">
        <is>
          <t>Net (decrease) / increase in cash and cash equivalents</t>
        </is>
      </c>
      <c r="B23" s="6" t="n">
        <v>-152180</v>
      </c>
      <c r="C23" s="4" t="inlineStr">
        <is>
          <t xml:space="preserve"> </t>
        </is>
      </c>
      <c r="D23" s="6" t="n">
        <v>-309344</v>
      </c>
      <c r="E23" s="6" t="n">
        <v>2411</v>
      </c>
      <c r="F23" s="6" t="n">
        <v>-330828</v>
      </c>
      <c r="G23" s="6" t="n">
        <v>504538</v>
      </c>
      <c r="H23" s="6" t="n">
        <v>345668</v>
      </c>
    </row>
    <row r="24">
      <c r="A24" s="4" t="inlineStr">
        <is>
          <t>Cash and cash equivalents, beginning of period</t>
        </is>
      </c>
      <c r="B24" s="6" t="n">
        <v>345678</v>
      </c>
      <c r="C24" s="6" t="n">
        <v>10</v>
      </c>
      <c r="D24" s="6" t="n">
        <v>345678</v>
      </c>
      <c r="E24" s="6" t="n">
        <v>10</v>
      </c>
      <c r="F24" s="6" t="n">
        <v>345678</v>
      </c>
      <c r="G24" s="6" t="n">
        <v>10</v>
      </c>
      <c r="H24" s="6" t="n">
        <v>10</v>
      </c>
    </row>
    <row r="25">
      <c r="A25" s="4" t="inlineStr">
        <is>
          <t>CASH AND CASH EQUIVALENTS, END OF YEAR/PERIOD</t>
        </is>
      </c>
      <c r="B25" s="5" t="n">
        <v>193498</v>
      </c>
      <c r="C25" s="5" t="n">
        <v>10</v>
      </c>
      <c r="D25" s="5" t="n">
        <v>36334</v>
      </c>
      <c r="E25" s="5" t="n">
        <v>2421</v>
      </c>
      <c r="F25" s="5" t="n">
        <v>14850</v>
      </c>
      <c r="G25" s="5" t="n">
        <v>504548</v>
      </c>
      <c r="H25" s="5" t="n">
        <v>345678</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ORGANIZATION AND BUSINESS BACKGROUND</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RGANIZATION AND BUSINESS BACKGROUND</t>
        </is>
      </c>
      <c r="B4" s="4" t="inlineStr">
        <is>
          <t xml:space="preserve">1.
ORGANIZATION AND BUSINESS BACKGROUND The
Company, through its subsidiary, engages in providing digital marketing service. On
June 25, 2021, the Company acquired 100 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 For
purposes of consolidated financial statement presentation, catTHIS Holdings Corp. and its subsidiary is hereinafter referred to as the
“Company”. </t>
        </is>
      </c>
      <c r="C4" s="4" t="inlineStr">
        <is>
          <t xml:space="preserve">1.
ORGANIZATION AND BUSINESS BACKGROUND catTHIS HOLDINGS CORP. was incorporated on January 04, 2021 under the laws of the state of Nevada. The
Company, through its subsidiary, engages in providing digital marketing service. On
June 25, 2021, the Company acquired 100 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 For
purposes of consolidated financial statement presentation, catTHIS Holdings Corp. and its subsidiary is hereinafter referred
to as the “Company”. </t>
        </is>
      </c>
      <c r="D4" s="4" t="inlineStr">
        <is>
          <t xml:space="preserve">1.
ORGANIZATION AND BUSINESS BACKGROUND The
Company, through its subsidiary, engages in providing digital marketing service. On
June 25, 2021, the Company acquired 100 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 For
purposes of consolidated financial statement presentation, catTHIS Holdings Corp. and its subsidiary is hereinafter referred to as the
“Company”. </t>
        </is>
      </c>
      <c r="E4" s="4" t="inlineStr">
        <is>
          <t xml:space="preserve">1.
ORGANIZATION AND BUSINESS BACKGROUND catTHIS
HOLDINGS CORP. was incorporated on January 04, 2021 under the laws of the state of Nevada. The
Company, through its subsidiary, engages in providing digital marketing service. On
June 25, 2021, the Company acquired 100% Details
of the Company’s subsidiary: SCHEDULE OF COMPANY’S SUBSIDIARY
Company
name Place/date
of incorporation Particulars
of issued
capital Principal
activities
1.
catTHIS Holdings Corp. Labuan January 26, 2021 100
shares of ordinary share of USD1 each Digital
marketing service provider For
purposes of consolidated financial statement presentation, catTHIS Holdings Corp. and its subsidiary is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3 Months Ended</t>
        </is>
      </c>
      <c r="C1" s="2" t="inlineStr">
        <is>
          <t>6 Months Ended</t>
        </is>
      </c>
      <c r="D1" s="2" t="inlineStr">
        <is>
          <t>9 Months Ended</t>
        </is>
      </c>
      <c r="E1" s="2" t="inlineStr">
        <is>
          <t>12 Months Ended</t>
        </is>
      </c>
    </row>
    <row r="2">
      <c r="B2" s="2" t="inlineStr">
        <is>
          <t>Mar. 31, 2022</t>
        </is>
      </c>
      <c r="C2" s="2" t="inlineStr">
        <is>
          <t>Jun. 30, 2022</t>
        </is>
      </c>
      <c r="D2" s="2" t="inlineStr">
        <is>
          <t>Sep. 30,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 xml:space="preserve">2.
SUMMARY OF SIGNIFICANT ACCOUNTING POLICIES Basis
of presentation The
consolidated financial statements for catTHIS Holdings Corp. and its subsidiary for the three months ended March 31, 2022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Basis
of consolidation The
consolidated financial statements include the accounts of the Company and its subsid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three months ended March 31,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CATTHIS
HOLDINGS CORP. NOTES
TO CONSOLIDATED FINANCIAL STATEMENTS For
the three months ended March 31, 2022 and 2021 (Unaudited) and for the twelve months ended December 31, 2021 (Audited) (Currency
expressed in United States Dollars (“US$”), except for number of shares)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
The estimated useful lives are as follows: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CATTHIS
HOLDINGS CORP. NOTES
TO CONSOLIDATED FINANCIAL STATEMENTS For
the three months ended March 31, 2022 and 2021 (Unaudited) and for the twelve months ended December 31, 2021 (Audited) (Currency
expressed in United States Dollars (“US$”), except for number of share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March 31, 2022, the Company suffered operating losses of $ 117,136 429,733 146,682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CATTHIS
HOLDINGS CORP. NOTES
TO CONSOLIDATED FINANCIAL STATEMENTS For
the three months ended March 31, 2022 and 2021 (Unaudited) and for the twelve months ended December 31, 2021 (Audited) (Currency
expressed in United States Dollars (“US$”), except for number of shares)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SCHEDULE OF FOREIGN EXCHANGE RATES
As of and for the three months ended As of and for the three months ended As of and for the three months ended
March 31, 2022 March 31, 2021 December 31, 2021
Period-end RM : USD1 exchange rate 4.2040 4.1590 4.1660
Period-average RM : USD1 exchange rate 4.1929 4.1435 4.143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CATTHIS
HOLDINGS CORP. NOTES
TO CONSOLIDATED FINANCIAL STATEMENTS For
the three months ended March 31, 2022 and 2021 (Unaudited) and for the twelve months ended December 31, 2021 (Audited) (Currency
expressed in United States Dollars (“US$”), except for number of shares) </t>
        </is>
      </c>
      <c r="C4" s="4" t="inlineStr">
        <is>
          <t xml:space="preserve">2.
SUMMARY OF SIGNIFICANT ACCOUNTING POLICIES Basis
of presentation The
consolidated financial statements for catTHIS Holdings Corp. and its subsidiary for the six months ended June 30, 2022 and
for the twelve months ended December 31, 2021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Basis
of consolidation The
consolidated financial statements include the accounts of the Company and its subsid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six months ended June 30,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The estimated
useful lives are as follows: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CATTHIS HOLDINGS CORP. NOTES TO CONSOLIDATED FINANCIAL STATEMENTS For the six
months ended June 30, 2022 (Unaudited) and for the twelve months ended December 31, 2021 (Audited) (Currency expressed in
United States Dollars (“USD”), except for number of shares) 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six months
ended June 30, 2022, the Company suffered operating losses of $ 261,914 574,511 295,234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TTHIS HOLDINGS CORP. NOTES TO CONSOLIDATED FINANCIAL STATEMENTS For
the six months ended June 30,
2022 and 2021 (Unaudited) and for the twelve months ended December 31, 2021 (Audited) (Currency expressed in
United States Dollars (“USD”), except for number of shares)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Translation
of amounts from RM into USD1 has been made at the following exchange rates for the respective periods: SCHEDULE OF FOREIGN EXCHANGE RATES
As of and for the three months ended As of and for the three months ended As of and for the year ended
June
30, 2022 June
30, 2021 December 31, 2021
Period-end RM : USD1 exchange rate 4.4055 4.1545 4.1660
Period-average RM : USD1 exchange rate 4.3506 4.1287 4.143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CATTHIS HOLDINGS CORP. NOTES TO CONSOLIDATED FINANCIAL STATEMENTS For the six
months ended June 30, 2022 and 2021 (Unaudited) and for the twelve months ended December 31, 2021 (Audited) (Currency expressed in
United States Dollars (“USD”), except for number of shares) </t>
        </is>
      </c>
      <c r="D4" s="4" t="inlineStr">
        <is>
          <t xml:space="preserve">2.
SUMMARY OF SIGNIFICANT ACCOUNTING POLICIES Basis
of presentation The
consolidated financial statements for catTHIS Holdings Corp. and its subsidiary for the nine months ended September 30, 2022 and for
the twelve months ended December 31, 2021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Basis
of consolidation The
consolidated financial statements include the accounts of the Company and its subsid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nine months ended September 30, 2022,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The estimated
useful lives are as follows: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CATTHIS
HOLDINGS CORP. NOTES
TO CONSOLIDATED FINANCIAL STATEMENTS For
the nine months ended September 30, 2022 and 2021 (Unaudited) and for the twelve months ended December 31, 2021 (Audited) (Currency
expressed in United States Dollars (“USD”), except for number of shares) 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Revenue
recognition The
Company follows the guidance of ASC 606, “Revenue from Contracts”.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is measured at the fair value of the consideration received or receivable, net of discounts and taxes applicable to the revenue. The
Company derives its revenue from provision of digital marketing services to customer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22, the Company suffered operating losses of $ 253,523 566,120 312,421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CATTHIS
HOLDINGS CORP. NOTES
TO CONSOLIDATED FINANCIAL STATEMENTS For
the nine months ended September 30, 2022 and 2021 (Unaudited) and for the twelve months ended December 31, 2021 (Audited) (Currency
expressed in United States Dollars (“USD”), except for number of shares)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Translation
of amounts from RM into USD1 has been made at the following exchange rates for the respective periods: SCHEDULE OF FOREIGN EXCHANGE RATES
As of and for the three months ended As of and for the three months ended As of and for the year ended
September 30, 2022 September 30, 2021 December 31, 2021
Period-end RM : USD1 exchange rate 4.6410 4.1880 4.1660
Period-average RM : USD1 exchange rate 4.4841 4.1954 4.1430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Company is currently evaluating the impact ASU 2019-05 may have on its
consolidated financial statements. CATTHIS
HOLDINGS CORP. NOTES
TO CONSOLIDATED FINANCIAL STATEMENTS For
the nine months ended September 30, 2022 and 2021 (Unaudited) and for the twelve months ended December 31, 2021 (Audited) (Currency
expressed in United States Dollars (“USD”), except for number of shares) 3.
COMMON STOCK On
January 04, 2021, Company issued 100,000 0.0001 10 On
July 15, 2021 the Company issued 60,395,000 0.0001 6,039.50 6,039.50 On
August 15, 2021, the Company issued 4,639,050 0.0001 464 464 On
August 15, 2021 the Company issued 3,568,500 0.0001 357 357 On
August 15, 2021, the Company issued 2,000,000 0.0001 200 200 On
August 15, 2021, the Company issued 1,070,550 0.0001 107 107 On
August 15, 2021, the Company issued 713,700 0.0001 71 71 On
August 15, 2021, the Company issued 713,700 0.0001 71 71 On
September 1, 2021, the Company issued 1,000,000 0.0001 100 100 On
September 5, 2021, the Company issued 12,000,000 0.0001 1,200 1,200 On
September 5, 2021, the Company issued 19,000,000 0.0001 1,900 1,900 On
September 5, 2021 the Company issued 6,000,000 0.0001 600 600 On
September 5, 2021, the Company issued 4,880,000 0.0001 488 488 On
September 5, 2021, the Company issued 3,568,500 0.0001 357 357 On
September 5, 2021, the Company issued 3,568,500 0.0001 357 357 Between
the period of September 10, 2021 to October 10, 2021, the Company sold shares of common stock to 106 3,520,000 0.20 704,000 As
of September 30, 2022, the Company had a total of 126,737,500 CATTHIS
HOLDINGS CORP. NOTES
TO CONSOLIDATED FINANCIAL STATEMENTS For
the nine months ended September 30, 2022 and 2021 (Unaudited) and for the twelve months ended December 31, 2021 (Audited) (Currency
expressed in United States Dollars (“USD”), except for number of shares) </t>
        </is>
      </c>
      <c r="E4" s="4" t="inlineStr">
        <is>
          <t xml:space="preserve">2.
SUMMARY OF SIGNIFICANT ACCOUNTING POLICIES Basis
of presentation The
consolidated financial statements for catTHIS Holdings Corp. and its subsidiary for the period ended December 31, 2021 are prepared
in accordance with accounting principles generally accepted in the United States of America (“US GAAP”) and include the accounts
of catTHIS Holdings Corp. and its wholly owned subsidiary, catTHIS Holdings Corp. Intercompany accounts and transactions have
been eliminated on consolidation. The Company has adopted December 31, 2021 as its fiscal year end. Basis
of consolidation The
consolidated financial statements include the accounts of the Company and its subsid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Intangible
assets, net The
Company follows ASC 360 in accounting for intangible assets, which requires impairment losses to be recorded when indicators of impairment
are present and the undiscounted cash flows estimated to be generated by the assets are less than the assets’ carrying amounts.
For the period ended December 31, 2021 the Company determined there were no indicators of impairment of intangible assets. The
amortization is provided on straight line method so as to write off the amortization amount of the respective classes of intangible assets
as follows: SCHEDULE OF AMORTIZATION OF
INTANGIBLE ASSETS
Rate
%
Intangible
asset 20 %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SCHEDULE OF ESTIMATED
USEFUL LIVES OF PROPERTY, PLANT AND EQUIPMENT
Categories Estimated useful life Depreciation rate
Office equipment 10 10 %
Photography and videography equipment 5 20 % Expenditures
for maintenance and repairs are expensed as incurred. The gain or loss on the disposal of plant and equipment is the difference between
the net sales proceeds and the carrying amount of the relevant assets and is recognized in the statement of operations. Lease The Company recognizes
lease payments for its short-term lease on a straight-line basis over the lease term in accordance with ASC 842.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Company leases do not provide
an implicit rate, the Company uses its incremental borrowing rate as the discount rate for the lease. The Company incremental borrowing
rate is estimated to approximate the interest rate on a collateralized basis with similar terms and payment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December 31, 2021, the Company suffered
operating losses of $ 312,597 312,597 310,367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United States Dollars (“USD”). The Company’s subsidiary in Labuan maintains its
books and record in United States Dollars (“USD”) respectively, and Ringgits Malaysia (“RM”) is functional currency
as being the primary currency of the economic environment in which the entity operates. In
general, for consolidation purposes, assets and liabilities of its subsidiary whose functional currency is not the USD are translated
into USD, in accordance with ASC Topic 830-30, “ Translation of Financial Statement SCHEDULE OF FOREIGN EXCHANGE RATES
As of and for the
December 31, 2021
Period-end RM : USD1 exchange rate 4.166
Period-average RM : USD1 exchange rate 4.143
Foreign exchange rate 4.14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prepayment, deposits, accounts payable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11:04:04Z</dcterms:created>
  <dcterms:modified xmlns:dcterms="http://purl.org/dc/terms/" xmlns:xsi="http://www.w3.org/2001/XMLSchema-instance" xsi:type="dcterms:W3CDTF">2023-02-07T11:04:04Z</dcterms:modified>
</cp:coreProperties>
</file>